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Accounting Principles and Pract"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Marketable Securit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Accrued Liabilities and Other N" sheetId="19" state="visible" r:id="rId19"/>
    <sheet xmlns:r="http://schemas.openxmlformats.org/officeDocument/2006/relationships" name="Debt" sheetId="20" state="visible" r:id="rId20"/>
    <sheet xmlns:r="http://schemas.openxmlformats.org/officeDocument/2006/relationships" name="Pensions and Other Benefit Plan" sheetId="21" state="visible" r:id="rId21"/>
    <sheet xmlns:r="http://schemas.openxmlformats.org/officeDocument/2006/relationships" name="Employee Stock Ownership" sheetId="22" state="visible" r:id="rId22"/>
    <sheet xmlns:r="http://schemas.openxmlformats.org/officeDocument/2006/relationships" name="Earnings Per Share and Stock Pl" sheetId="23" state="visible" r:id="rId23"/>
    <sheet xmlns:r="http://schemas.openxmlformats.org/officeDocument/2006/relationships" name="Loss Contingencies" sheetId="24" state="visible" r:id="rId24"/>
    <sheet xmlns:r="http://schemas.openxmlformats.org/officeDocument/2006/relationships" name="Income Taxes" sheetId="25" state="visible" r:id="rId25"/>
    <sheet xmlns:r="http://schemas.openxmlformats.org/officeDocument/2006/relationships" name="Rental Expense and Lease Commit" sheetId="26" state="visible" r:id="rId26"/>
    <sheet xmlns:r="http://schemas.openxmlformats.org/officeDocument/2006/relationships" name="Business Segment Information" sheetId="27" state="visible" r:id="rId27"/>
    <sheet xmlns:r="http://schemas.openxmlformats.org/officeDocument/2006/relationships" name="Selected Quarterly Financial Da" sheetId="28" state="visible" r:id="rId28"/>
    <sheet xmlns:r="http://schemas.openxmlformats.org/officeDocument/2006/relationships" name="Accumulated Other Comprehensive" sheetId="29" state="visible" r:id="rId29"/>
    <sheet xmlns:r="http://schemas.openxmlformats.org/officeDocument/2006/relationships" name="Effects of New Accounting Prono" sheetId="30" state="visible" r:id="rId30"/>
    <sheet xmlns:r="http://schemas.openxmlformats.org/officeDocument/2006/relationships" name="Schedule II - Valuation and Qua" sheetId="31" state="visible" r:id="rId31"/>
    <sheet xmlns:r="http://schemas.openxmlformats.org/officeDocument/2006/relationships" name="Accounting Principles and Pra32" sheetId="32" state="visible" r:id="rId32"/>
    <sheet xmlns:r="http://schemas.openxmlformats.org/officeDocument/2006/relationships" name="Accounting Principles and Pra33" sheetId="33" state="visible" r:id="rId33"/>
    <sheet xmlns:r="http://schemas.openxmlformats.org/officeDocument/2006/relationships" name="Acquisitions (Tables)"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Marketable Securit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Derivative Instruments (Tables)" sheetId="40" state="visible" r:id="rId40"/>
    <sheet xmlns:r="http://schemas.openxmlformats.org/officeDocument/2006/relationships" name="Accrued Liabilities and Other41" sheetId="41" state="visible" r:id="rId41"/>
    <sheet xmlns:r="http://schemas.openxmlformats.org/officeDocument/2006/relationships" name="Debt (Tables)" sheetId="42" state="visible" r:id="rId42"/>
    <sheet xmlns:r="http://schemas.openxmlformats.org/officeDocument/2006/relationships" name="Net Periodic Benefit Cost (Tabl" sheetId="43" state="visible" r:id="rId43"/>
    <sheet xmlns:r="http://schemas.openxmlformats.org/officeDocument/2006/relationships" name="Earnings Per Share and Stock 44" sheetId="44" state="visible" r:id="rId44"/>
    <sheet xmlns:r="http://schemas.openxmlformats.org/officeDocument/2006/relationships" name="Loss Contingencies (Tables)" sheetId="45" state="visible" r:id="rId45"/>
    <sheet xmlns:r="http://schemas.openxmlformats.org/officeDocument/2006/relationships" name="Income Taxes (Tables)" sheetId="46" state="visible" r:id="rId46"/>
    <sheet xmlns:r="http://schemas.openxmlformats.org/officeDocument/2006/relationships" name="Rental Expense and Lease Comm47" sheetId="47" state="visible" r:id="rId47"/>
    <sheet xmlns:r="http://schemas.openxmlformats.org/officeDocument/2006/relationships" name="Business Segment Information (T" sheetId="48" state="visible" r:id="rId48"/>
    <sheet xmlns:r="http://schemas.openxmlformats.org/officeDocument/2006/relationships" name="Selected Quarterly Financial 49" sheetId="49" state="visible" r:id="rId49"/>
    <sheet xmlns:r="http://schemas.openxmlformats.org/officeDocument/2006/relationships" name="Accumulated Other Comprehensi50" sheetId="50" state="visible" r:id="rId50"/>
    <sheet xmlns:r="http://schemas.openxmlformats.org/officeDocument/2006/relationships" name="Description of Business (Narrat" sheetId="51" state="visible" r:id="rId51"/>
    <sheet xmlns:r="http://schemas.openxmlformats.org/officeDocument/2006/relationships" name="Accounting Principles and Pra52" sheetId="52" state="visible" r:id="rId52"/>
    <sheet xmlns:r="http://schemas.openxmlformats.org/officeDocument/2006/relationships" name="Accounting Principles and Pra53" sheetId="53" state="visible" r:id="rId53"/>
    <sheet xmlns:r="http://schemas.openxmlformats.org/officeDocument/2006/relationships" name="Acquisitions (Narratives) (Deta" sheetId="54" state="visible" r:id="rId54"/>
    <sheet xmlns:r="http://schemas.openxmlformats.org/officeDocument/2006/relationships" name="Acquisitions (Details)" sheetId="55" state="visible" r:id="rId55"/>
    <sheet xmlns:r="http://schemas.openxmlformats.org/officeDocument/2006/relationships" name="Fair Value Measurements (Narrat" sheetId="56" state="visible" r:id="rId56"/>
    <sheet xmlns:r="http://schemas.openxmlformats.org/officeDocument/2006/relationships" name="Fair Value Measurements (Assets" sheetId="57" state="visible" r:id="rId57"/>
    <sheet xmlns:r="http://schemas.openxmlformats.org/officeDocument/2006/relationships" name="Inventories (Details)" sheetId="58" state="visible" r:id="rId58"/>
    <sheet xmlns:r="http://schemas.openxmlformats.org/officeDocument/2006/relationships" name="Inventories (Narratives) (Detai" sheetId="59" state="visible" r:id="rId59"/>
    <sheet xmlns:r="http://schemas.openxmlformats.org/officeDocument/2006/relationships" name="Marketable Securities (Narrativ" sheetId="60" state="visible" r:id="rId60"/>
    <sheet xmlns:r="http://schemas.openxmlformats.org/officeDocument/2006/relationships" name="Marketable Securities (Summary " sheetId="61" state="visible" r:id="rId61"/>
    <sheet xmlns:r="http://schemas.openxmlformats.org/officeDocument/2006/relationships" name="Property, Plant, and Equipmen62" sheetId="62" state="visible" r:id="rId62"/>
    <sheet xmlns:r="http://schemas.openxmlformats.org/officeDocument/2006/relationships" name="Property, Plant, and Equipmen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Derivative Instruments (Narrati" sheetId="66" state="visible" r:id="rId66"/>
    <sheet xmlns:r="http://schemas.openxmlformats.org/officeDocument/2006/relationships" name="Derivative Instruments (Pretax " sheetId="67" state="visible" r:id="rId67"/>
    <sheet xmlns:r="http://schemas.openxmlformats.org/officeDocument/2006/relationships" name="Derivative Instruments (Derivat" sheetId="68" state="visible" r:id="rId68"/>
    <sheet xmlns:r="http://schemas.openxmlformats.org/officeDocument/2006/relationships" name="Accrued Liabilities and Other69" sheetId="69" state="visible" r:id="rId69"/>
    <sheet xmlns:r="http://schemas.openxmlformats.org/officeDocument/2006/relationships" name="Accrued Liabilities and Other70" sheetId="70" state="visible" r:id="rId70"/>
    <sheet xmlns:r="http://schemas.openxmlformats.org/officeDocument/2006/relationships" name="Debt (Narratives) (Details)" sheetId="71" state="visible" r:id="rId71"/>
    <sheet xmlns:r="http://schemas.openxmlformats.org/officeDocument/2006/relationships" name="Debt (Details)" sheetId="72" state="visible" r:id="rId72"/>
    <sheet xmlns:r="http://schemas.openxmlformats.org/officeDocument/2006/relationships" name="Pension and Other Benefits (Det" sheetId="73" state="visible" r:id="rId73"/>
    <sheet xmlns:r="http://schemas.openxmlformats.org/officeDocument/2006/relationships" name="Pension and Other Benefit Plans" sheetId="74" state="visible" r:id="rId74"/>
    <sheet xmlns:r="http://schemas.openxmlformats.org/officeDocument/2006/relationships" name="Net Periodic Benefit Cost (Comp" sheetId="75" state="visible" r:id="rId75"/>
    <sheet xmlns:r="http://schemas.openxmlformats.org/officeDocument/2006/relationships" name="Pension and Other Benefit Pla76" sheetId="76" state="visible" r:id="rId76"/>
    <sheet xmlns:r="http://schemas.openxmlformats.org/officeDocument/2006/relationships" name="Pension and Benefit Plans (Deta" sheetId="77" state="visible" r:id="rId77"/>
    <sheet xmlns:r="http://schemas.openxmlformats.org/officeDocument/2006/relationships" name="Pensions and Other Benefits (De" sheetId="78" state="visible" r:id="rId78"/>
    <sheet xmlns:r="http://schemas.openxmlformats.org/officeDocument/2006/relationships" name="Employee Stock Ownership (Narra" sheetId="79" state="visible" r:id="rId79"/>
    <sheet xmlns:r="http://schemas.openxmlformats.org/officeDocument/2006/relationships" name="Earnings Per Share and Stock 80" sheetId="80" state="visible" r:id="rId80"/>
    <sheet xmlns:r="http://schemas.openxmlformats.org/officeDocument/2006/relationships" name="Earnings Per Share and Stock 81" sheetId="81" state="visible" r:id="rId81"/>
    <sheet xmlns:r="http://schemas.openxmlformats.org/officeDocument/2006/relationships" name="Earnings Per Share and Stock 82" sheetId="82" state="visible" r:id="rId82"/>
    <sheet xmlns:r="http://schemas.openxmlformats.org/officeDocument/2006/relationships" name="Earnings Per Share and Stock 83" sheetId="83" state="visible" r:id="rId83"/>
    <sheet xmlns:r="http://schemas.openxmlformats.org/officeDocument/2006/relationships" name="Earnings Per Share and Stock 84" sheetId="84" state="visible" r:id="rId84"/>
    <sheet xmlns:r="http://schemas.openxmlformats.org/officeDocument/2006/relationships" name="Loss Contingencies (Narratives)" sheetId="85" state="visible" r:id="rId85"/>
    <sheet xmlns:r="http://schemas.openxmlformats.org/officeDocument/2006/relationships" name="Loss Contingencies (Details)" sheetId="86" state="visible" r:id="rId86"/>
    <sheet xmlns:r="http://schemas.openxmlformats.org/officeDocument/2006/relationships" name="Income Taxes (Narrative) (Detai" sheetId="87" state="visible" r:id="rId87"/>
    <sheet xmlns:r="http://schemas.openxmlformats.org/officeDocument/2006/relationships" name="Income Taxes 1 of 2 (Details)" sheetId="88" state="visible" r:id="rId88"/>
    <sheet xmlns:r="http://schemas.openxmlformats.org/officeDocument/2006/relationships" name="Income Taxes 2 of 2 (Details)" sheetId="89" state="visible" r:id="rId89"/>
    <sheet xmlns:r="http://schemas.openxmlformats.org/officeDocument/2006/relationships" name="Income Taxes - Balance Sheet Cl" sheetId="90" state="visible" r:id="rId90"/>
    <sheet xmlns:r="http://schemas.openxmlformats.org/officeDocument/2006/relationships" name="Rental Expense and Lease Comm91" sheetId="91" state="visible" r:id="rId91"/>
    <sheet xmlns:r="http://schemas.openxmlformats.org/officeDocument/2006/relationships" name="Rental Expense and Lease Comm92" sheetId="92" state="visible" r:id="rId92"/>
    <sheet xmlns:r="http://schemas.openxmlformats.org/officeDocument/2006/relationships" name="Summary Financial Information (" sheetId="93" state="visible" r:id="rId93"/>
    <sheet xmlns:r="http://schemas.openxmlformats.org/officeDocument/2006/relationships" name="Summary Financial Information94" sheetId="94" state="visible" r:id="rId94"/>
    <sheet xmlns:r="http://schemas.openxmlformats.org/officeDocument/2006/relationships" name="Summary Financial Information95" sheetId="95" state="visible" r:id="rId95"/>
    <sheet xmlns:r="http://schemas.openxmlformats.org/officeDocument/2006/relationships" name="Summary Financial Information96" sheetId="96" state="visible" r:id="rId96"/>
    <sheet xmlns:r="http://schemas.openxmlformats.org/officeDocument/2006/relationships" name="Business Segment Information (D" sheetId="97" state="visible" r:id="rId97"/>
    <sheet xmlns:r="http://schemas.openxmlformats.org/officeDocument/2006/relationships" name="Selected Quarterly Financial 98"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1125">
  <si>
    <t>Document and Entity Information - USD ($) $ in Millions</t>
  </si>
  <si>
    <t>12 Months Ended</t>
  </si>
  <si>
    <t>Mar. 31, 2017</t>
  </si>
  <si>
    <t>May 24, 2017</t>
  </si>
  <si>
    <t>Sep. 30, 2016</t>
  </si>
  <si>
    <t>Document Entity Information [Abstract]</t>
  </si>
  <si>
    <t>Document Type</t>
  </si>
  <si>
    <t>10-K</t>
  </si>
  <si>
    <t>Document Period End Date</t>
  </si>
  <si>
    <t>Mar. 31,
		2017</t>
  </si>
  <si>
    <t>Amendment Flag</t>
  </si>
  <si>
    <t>false</t>
  </si>
  <si>
    <t>Entity Registrant Name</t>
  </si>
  <si>
    <t>COLUMBUS MCKINNON CORP</t>
  </si>
  <si>
    <t>Entity Central Index Key</t>
  </si>
  <si>
    <t>Entity Current Reporting Status</t>
  </si>
  <si>
    <t>Yes</t>
  </si>
  <si>
    <t>Entity Voluntary Filers</t>
  </si>
  <si>
    <t>No</t>
  </si>
  <si>
    <t>Current Fiscal Year End Date</t>
  </si>
  <si>
    <t>--03-31</t>
  </si>
  <si>
    <t>Entity Filer Category</t>
  </si>
  <si>
    <t>Accelerated Filer</t>
  </si>
  <si>
    <t>Entity Well Known Seasoned Issuer</t>
  </si>
  <si>
    <t>Entity Common Stock Shares Outstanding</t>
  </si>
  <si>
    <t>Entity Public Float</t>
  </si>
  <si>
    <t>Document Fiscal Year Focus</t>
  </si>
  <si>
    <t>Document Fiscal Period Focus</t>
  </si>
  <si>
    <t>FY</t>
  </si>
  <si>
    <t>Consolidated Balance Sheets - USD ($) $ in Thousands</t>
  </si>
  <si>
    <t>Mar. 31, 2016</t>
  </si>
  <si>
    <t>Current assets:</t>
  </si>
  <si>
    <t>Cash and cash equivalents</t>
  </si>
  <si>
    <t>Trade accounts receivable, less allowance for doubtful accounts ($2,676 and $2,177, respectively)</t>
  </si>
  <si>
    <t>Inventories</t>
  </si>
  <si>
    <t>Prepaid expenses and other</t>
  </si>
  <si>
    <t>Total current assets</t>
  </si>
  <si>
    <t>Net property, plant, and equipment</t>
  </si>
  <si>
    <t>Goodwill</t>
  </si>
  <si>
    <t>Other intangibles, net</t>
  </si>
  <si>
    <t>Marketable securities</t>
  </si>
  <si>
    <t>Deferred taxes on income</t>
  </si>
  <si>
    <t>Other assets</t>
  </si>
  <si>
    <t>Total assets</t>
  </si>
  <si>
    <t>Current liabilities:</t>
  </si>
  <si>
    <t>Trade accounts payable</t>
  </si>
  <si>
    <t>Accrued liabilities</t>
  </si>
  <si>
    <t>Current portion of long-term debt</t>
  </si>
  <si>
    <t>Total current liabilities</t>
  </si>
  <si>
    <t>Senior debt, less current portion</t>
  </si>
  <si>
    <t>Long-term Debt, Excluding Current Maturities</t>
  </si>
  <si>
    <t>Other non-current liabilities</t>
  </si>
  <si>
    <t>Total liabilities</t>
  </si>
  <si>
    <t>Shareholders’ equity:</t>
  </si>
  <si>
    <t>Voting common stock: 50,000,000 shares authorized; 22,565,613 and 20,109,868 shares issued and outstanding</t>
  </si>
  <si>
    <t>Additional paid-in capital</t>
  </si>
  <si>
    <t>Retained earnings</t>
  </si>
  <si>
    <t>Accumulated other comprehensive loss</t>
  </si>
  <si>
    <t>Total shareholders’ equity</t>
  </si>
  <si>
    <t>Total liabilities and shareholders’ equity</t>
  </si>
  <si>
    <t>Consolidated Balance Sheets (Parenthetical) - USD ($) $ in Thousands</t>
  </si>
  <si>
    <t>Allowance for doubtful accounts</t>
  </si>
  <si>
    <t>Voting common stock: shares authorized</t>
  </si>
  <si>
    <t>Voting common stock: shares issued</t>
  </si>
  <si>
    <t>Voting common stock: shares outstanding</t>
  </si>
  <si>
    <t>ESOP debt guarantee: shares</t>
  </si>
  <si>
    <t>Consolidated Statements of Operations - USD ($) shares in Thousands</t>
  </si>
  <si>
    <t>Mar. 31, 2015</t>
  </si>
  <si>
    <t>Revenues [Abstract]</t>
  </si>
  <si>
    <t>Net sales</t>
  </si>
  <si>
    <t>Cost of products sold</t>
  </si>
  <si>
    <t>Gross profit</t>
  </si>
  <si>
    <t>Operating Expenses [Abstract]</t>
  </si>
  <si>
    <t>Selling expenses</t>
  </si>
  <si>
    <t>General and administrative expenses</t>
  </si>
  <si>
    <t>Impairment of intangible asset</t>
  </si>
  <si>
    <t>Amortization of intangibles</t>
  </si>
  <si>
    <t>Income from operations</t>
  </si>
  <si>
    <t>Other Income &amp; Expenses [Abstract]</t>
  </si>
  <si>
    <t>Interest and debt expense</t>
  </si>
  <si>
    <t>Gains (Losses) on Extinguishment of Debt</t>
  </si>
  <si>
    <t>Investment (income) loss, net</t>
  </si>
  <si>
    <t>Foreign currency exchange loss (gain), net</t>
  </si>
  <si>
    <t>Other income, net</t>
  </si>
  <si>
    <t>Income from continuing operations before income tax expense</t>
  </si>
  <si>
    <t>Current income tax expense (benefit):</t>
  </si>
  <si>
    <t>Income tax expense</t>
  </si>
  <si>
    <t>Income from continuing operations</t>
  </si>
  <si>
    <t>Discontinued Operation Gain Loss On Disposal Of Discontinued Operation Net Of Tax &amp; Other [Abstract]</t>
  </si>
  <si>
    <t>Net income</t>
  </si>
  <si>
    <t>Weighted Average Number of Shares Outstanding Basic [Abstract]</t>
  </si>
  <si>
    <t>Average basic shares outstanding</t>
  </si>
  <si>
    <t>Weighted Average Number of Shares Outstanding Diluted [Abstract]</t>
  </si>
  <si>
    <t>Average diluted shares outstanding</t>
  </si>
  <si>
    <t>Basic income per share:</t>
  </si>
  <si>
    <t>Basic income per share</t>
  </si>
  <si>
    <t>Diluted income per share:</t>
  </si>
  <si>
    <t>Diluted income per share</t>
  </si>
  <si>
    <t>Common Stock, Dividends, Per Share, Declared</t>
  </si>
  <si>
    <t>Consolidated Statements of Comprehensive Income (Loss) - USD ($) $ in Thousands</t>
  </si>
  <si>
    <t>Other comprehensive income (loss), net of tax:</t>
  </si>
  <si>
    <t>Foreign currency translation adjustments</t>
  </si>
  <si>
    <t>Pension liability adjustments, net of taxes of $(6,043), $4,635, and $12,409</t>
  </si>
  <si>
    <t>Other post retirement obligations adjustments, net of taxes of $(317), $(372), and $233</t>
  </si>
  <si>
    <t>Split-dollar life insurance arrangement adjustments, net of taxes of $(82), $(66), and $42</t>
  </si>
  <si>
    <t>Change in derivatives qualifying as hedges, net of taxes of $900, $430, and $233</t>
  </si>
  <si>
    <t>Change in investments:</t>
  </si>
  <si>
    <t>Unrealized holding (loss) gain arising during the period, net of taxes of $(93), $43, and $(234)</t>
  </si>
  <si>
    <t>[1]</t>
  </si>
  <si>
    <t>Reclassification adjustment for gain included in net income, net of taxes of $56, $83, and $723</t>
  </si>
  <si>
    <t>Net change in unrealized gain (loss) on investments</t>
  </si>
  <si>
    <t>Total other comprehensive income (loss)</t>
  </si>
  <si>
    <t>Comprehensive income (loss)</t>
  </si>
  <si>
    <t>{F|ahBzfndlYmZpbGluZ3MtaHJkcmoLEgZYTUxEb2MiXlhCUkxEb2NHZW5JbmZvOmU4OWQ3NTE0MWI4NDQ4MmE5MjA5MjJlNDMzOWM3MGU5fFRleHRTZWxlY3Rpb246OTMyRkZFRjM1MUE4NzNBODI2NjczOTk0N0VFNjE0MUMM}</t>
  </si>
  <si>
    <t>Consolidated Statements of Comprehensive Income (Loss) (Parenthetical) - USD ($) $ in Thousands</t>
  </si>
  <si>
    <t>Change in pension liability and postretirement obligations, tax</t>
  </si>
  <si>
    <t>Change in derivatives qualifying as hedges, tax</t>
  </si>
  <si>
    <t>Unrealized holding gain arising during the period, tax</t>
  </si>
  <si>
    <t>Reclassification adjustment for (loss) gain included in net income, tax</t>
  </si>
  <si>
    <t>Pension Plans</t>
  </si>
  <si>
    <t>Postretirement Benefit Plans</t>
  </si>
  <si>
    <t>Defined Benefit Postretirement Life Insurance</t>
  </si>
  <si>
    <t>Consolidated Statement of Stockholders Equity - USD ($) $ in Thousands</t>
  </si>
  <si>
    <t>Total</t>
  </si>
  <si>
    <t>Directors</t>
  </si>
  <si>
    <t>Common Stock ($0.01 par value)</t>
  </si>
  <si>
    <t>Common Stock ($0.01 par value)Equity Option [Member]</t>
  </si>
  <si>
    <t>Additional Paid-in Capital</t>
  </si>
  <si>
    <t>Additional Paid-in CapitalDirectors</t>
  </si>
  <si>
    <t>Retained Earnings</t>
  </si>
  <si>
    <t>ESOP Debt Guarantee</t>
  </si>
  <si>
    <t>Accumulated Other Comprehensive Loss</t>
  </si>
  <si>
    <t>Opening Balance at Mar. 31, 2014</t>
  </si>
  <si>
    <t>Increase (Decrease) in Stockholders' Equity [Roll Forward]</t>
  </si>
  <si>
    <t>Dividends declared</t>
  </si>
  <si>
    <t>Change in foreign currency translation adjustment</t>
  </si>
  <si>
    <t>Change in net unrealized gain on investments, net of tax</t>
  </si>
  <si>
    <t>Change in derivatives qualifying as hedges, net of tax</t>
  </si>
  <si>
    <t>Change in pension liability and postretirement obligations, net of tax</t>
  </si>
  <si>
    <t>Stock compensation - directors</t>
  </si>
  <si>
    <t>Stock Issued During Period, Value, Stock Options Exercised</t>
  </si>
  <si>
    <t>Tax effect of exercise of stock options</t>
  </si>
  <si>
    <t>Earned ESOP shares</t>
  </si>
  <si>
    <t>Restricted stock units released, 154,897 shares, net of shares withheld for minimum statutory tax obligation</t>
  </si>
  <si>
    <t>closing balance at Mar. 31, 2015</t>
  </si>
  <si>
    <t xml:space="preserve"> </t>
  </si>
  <si>
    <t>closing balance at Mar. 31, 2016</t>
  </si>
  <si>
    <t>Proceeds from Issuance of Common Stock</t>
  </si>
  <si>
    <t>closing balance at Mar. 31, 2017</t>
  </si>
  <si>
    <t>Consolidated Statement of Stockholders Equity (Parenthetical) - USD ($) $ in Thousands</t>
  </si>
  <si>
    <t>Statement of Stockholders' Equity [Abstract]</t>
  </si>
  <si>
    <t>Common Stock ($.01 par value)</t>
  </si>
  <si>
    <t>Change in net unrealized gain on investments, tax</t>
  </si>
  <si>
    <t>Stock options exercised, shares</t>
  </si>
  <si>
    <t>Restricted stock units released, net of shares withheld for minimum statutory tax obligation</t>
  </si>
  <si>
    <t>Consolidated Statements of Cash Flows - USD ($)</t>
  </si>
  <si>
    <t>Operating activities:</t>
  </si>
  <si>
    <t>Adjustments to reconcile net income to net cash provided by operating activities:</t>
  </si>
  <si>
    <t>Depreciation and amortization</t>
  </si>
  <si>
    <t>Deferred income taxes and related valuation allowance</t>
  </si>
  <si>
    <t>Gain on sale of real estate/investments and other</t>
  </si>
  <si>
    <t>Payments of Debt Extinguishment Costs</t>
  </si>
  <si>
    <t>Environmental Expense and Liabilities</t>
  </si>
  <si>
    <t>Amortization of deferred financing costs and discount on debt</t>
  </si>
  <si>
    <t>Stock-based compensation</t>
  </si>
  <si>
    <t>Amortization of Acquisition Costs</t>
  </si>
  <si>
    <t>Insured Event, Gain (Loss)</t>
  </si>
  <si>
    <t>Impairment of Intangible Assets, Indefinite-lived (Excluding Goodwill)</t>
  </si>
  <si>
    <t>Changes in operating assets and liabilities, net of effects of business acquisitions and divestitures:</t>
  </si>
  <si>
    <t>Trade accounts receivable</t>
  </si>
  <si>
    <t>Non-current liabilities</t>
  </si>
  <si>
    <t>Net cash provided by operating activities</t>
  </si>
  <si>
    <t>Investing activities:</t>
  </si>
  <si>
    <t>Proceeds from sales of marketable securities</t>
  </si>
  <si>
    <t>Purchases of marketable securities</t>
  </si>
  <si>
    <t>Capital expenditures</t>
  </si>
  <si>
    <t>Payments for Derivative Instrument, Investing Activities</t>
  </si>
  <si>
    <t>Other</t>
  </si>
  <si>
    <t>Purchases of businesses, net of cash acquired</t>
  </si>
  <si>
    <t>Net cash used for investing activities</t>
  </si>
  <si>
    <t>Financing activities:</t>
  </si>
  <si>
    <t>Proceeds from the issuance of common stock</t>
  </si>
  <si>
    <t>Dividends, Cash</t>
  </si>
  <si>
    <t>Early Repayment of Subordinated Debt</t>
  </si>
  <si>
    <t>Increase (Decrease) in Restricted Cash</t>
  </si>
  <si>
    <t>Net borrowings (repayments) under lines of credit</t>
  </si>
  <si>
    <t>Repayment of debt</t>
  </si>
  <si>
    <t>Proceeds from (Repayments of) Other Long-term Debt</t>
  </si>
  <si>
    <t>Fees related to debt and equity offerings</t>
  </si>
  <si>
    <t>Net cash provided by (used for) financing activities</t>
  </si>
  <si>
    <t>Effect of exchange rate changes on cash</t>
  </si>
  <si>
    <t>Net change in cash and cash equivalents</t>
  </si>
  <si>
    <t>Cash and cash equivalents at beginning of year</t>
  </si>
  <si>
    <t>Cash and cash equivalents at end of year</t>
  </si>
  <si>
    <t>Supplementary cash flows data:</t>
  </si>
  <si>
    <t>Interest paid</t>
  </si>
  <si>
    <t>Income taxes paid, net of refunds</t>
  </si>
  <si>
    <t>Property, plant and equipment purchases included in trade accounts payable</t>
  </si>
  <si>
    <t>Decrease in Restricted Cash</t>
  </si>
  <si>
    <t>STAHL and Ergomatic [Member]</t>
  </si>
  <si>
    <t>Description of Business</t>
  </si>
  <si>
    <t>Description Of Business [Abstract]</t>
  </si>
  <si>
    <t>Description of Business Columbus McKinnon Corporation (the Company) is a leading global designer, manufacturer and marketer of hoists, actuators, cranes, rigging tools, digital power control systems, and other material handling products, which efficiently and safely move, lift, position, and secure materials. Key products include hoists, rigging tools, cranes, actuators, digital power control and delivery systems, and elevator application drive systems. On January 31, 2017, the Company acquired STAHL CraneSystems (“STAHL”). STAHL is a leading manufacturer of explosion-protected hoists and crane components specializing in custom engineering of lifting solutions and hoisting technology. STAHL serves independent crane builders and Engineering Procurement and Construction (EPC) firms, providing products to a variety of end markets including automotive, general manufacturing, oil &amp; gas, steel &amp; concrete, power generation as well as process industries such as chemical and pharmaceuticals. The Company’s material handling products are sold globally, principally to third party distributors through diverse distribution channels, and to a lesser extent directly to end-users. During fiscal 2017 , approximately 62% of sales were to customers in the United States.</t>
  </si>
  <si>
    <t>Accounting Principles and Practices</t>
  </si>
  <si>
    <t>Accounting Policies [Abstract]</t>
  </si>
  <si>
    <t>Accounting Principals and Practices</t>
  </si>
  <si>
    <t>Accounting Principles and Practices Advertising Costs associated with advertising are expensed as incurred and are included in selling expense in the consolidated statements of operations. Advertising expenses were $1,748,000 , $1,690,000 , and $2,147,000 in fiscal 2017 , 2016 , and 2015 , respectively. Cash and Cash Equivalents The Company considers as cash equivalents all highly liquid investments with an original maturity of three months or less. Concentrations of Labor Approximately 10% of the Company’s employees are represented by three separate U.S. collective bargaining agreements which expire September 2017, April 2018, and May 2020 . We plan to negotiate a new agreement for the plan that expires in September 2017. Consolidation These consolidated financial statements include the accounts of the Company and its global subsidiaries; all significant intercompany accounts and transactions have been eliminated. Foreign Currency Translations The Company translates foreign currency financial statements as described in Financial Accounting Standards Board (FASB) Accounting Standards Codification (ASC) Topic 830, “Foreign Currency Matters.” Under this method, all items of income and expense are translated to U.S. dollars at average exchange rates during the year. All assets and liabilities are translated to U.S. dollars at the year-end exchange rate. Gains or losses on translations are recorded in accumulated other comprehensive loss in the shareholders’ equity section of the balance sheet. The functional currency is the foreign currency in which the foreign subsidiaries conduct their business. Gains and losses from foreign currency transactions are reported in foreign currency exchange loss (gain). There were net losses, including changes in the fair value of derivatives, on foreign currency transactions of approximately $1,232,000 , $2,215,000 , and $863,000 in fiscal 2017 , 2016 , and 2015 , respectively. 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The Company’s one segment is subdivided into four reporting units.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roceeds to a two-step impairment test. To perform the two-step impairment test, the Company uses the discounted cash flow method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The Company performed its qualitative assessment as of February 28, 2017 and determined that the two-step goodwill impairment test should be performed for both the Rest of Products reporting unit and the Duff-Norton reporting unit. Based on the results of step one of the two-step impairment test, the Company determined that the Rest of Products and Duff Norton reporting units' fair value was not less than its applicable carrying value. See Note 8 for further discussion of goodwill and intangible assets. 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 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impairment testing. In assessing long-lived assets for impairment, management considered the Company’s product line portfolio, customers and related commercial agreements, labor agreements and other factors in grouping assets and liabilities at the lowest level for which identifiable cash flows are independent. The Company considers projected future undiscounted cash flows, trends and other factors in its assessment of whether impairment conditions exist. While the Company believes that its estimates of future cash flows are reasonable, different assumptions regarding such factors as future production volumes, customer pricing, economics, and productivity and cost initiatives, could significantly affect its estimates. In determining fair value of long-lived assets, management uses management estimates, discounted cash flow calculations, and appraisals where necessary. 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 Similar to goodwill, indefinite-lived intangible assets (including trademarks on our recent acquisitions) are tested for impairment on an annual basis. The methodology used to value trademarks is the relief from royalty method. The recorded book value of these trademarks in excess of the calculated fair value is an indicator of impairment. The key estimate used in this calculation consists of an overall royalty rate applied to the sales covered by the trademark. After performing this analysis, we determined that the trademark of STB with a balance of $1,125,000 was fully impaired. Our other indefinite-lived trademarks were also tested for impairment. It was determined that the fair value of these trademarks exceeded their book values, and as such, no other impairment was recorded. Inventories Inventories are valued at the lower of cost or market. Cost of approximately 29% and 34% of inventories at March 31, 2017 and March 31, 2016 , respectively, have been determined using the LIFO (last-in, first-out) method. Costs of other inventories have been determined using the FIFO (first-in, first-out) or average cost method. FIFO cost approximates replacement cost. Costs in inventory include components for direct labor and overhead costs. The decrease in the percentage of LIFO inventory is due to the acquisition of STAHL which determines the cost of its inventory using the FIFO method. Marketable Securities All of the Company’s marketable securities, which consist of equity and fixed income securities, have been classified as available-for-sale securities and are therefore recorded at their fair values with the unrealized gains and losses, net of tax, reported in accumulated other comprehensive loss in the shareholders’ equity section of the consolidated balance sheet unless unrealized losses are deemed to be other than temporary. In such instance, the unrealized losses are reported in the consolidated statements of operations within investment income. Estimated fair value is based on published trading values at the balance sheet dates. The cost of securities sold is based on the specific identification method. Interest and dividend income are included in investment income in the consolidated statements of operations. 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 Property, Plant, and Equipment Property, plant, and equipment are stated at cost and depreciated principally using the straight-line method over their respective estimated useful lives (buildings and building equipment— 15 to 40 years; machinery and equipment— 3 to 18 years). When depreciable assets are retired, or otherwise disposed of, the cost and related accumulated depreciation are removed from the accounts and any resulting gain or loss is reflected in operating results. Included within other assets is a building that is held for sale in the amount of $425,000 at March 31, 2017 and 2016 . The building was closed as part of the Company's fiscal 2010 restructuring activities. During the year ended March 31, 2017 the Company did not change the assets held for sale value. Research and Development Research and development (R&amp;D) costs as defined in ASC Topic 730, “Research and Development,” were $10,380,000 , $7,393,000 , and $5,242,000 for the years ended March 31, 2017 , 2016 , and 2015 , respectively, and are classified as general and administrative expense in the consolidated statements of operations. The acquisition of STAHL added $212,000 to R&amp;D costs for the year ended March 31, 2017 . Revenue Recognition, Accounts Receivable and Concentration of Credit Risk Sales are recorded when title passes to the customer which is generally at time of shipment to the customer. The Company performs ongoing credit evaluations of its customers’ financial condition, but generally does not require collateral to support customer receivables. The credit risk is controlled through credit approvals, limits, and monitoring procedures. Accounts receivable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Sales tax is excluded from revenue. Shipping and Handling Costs Shipping and handling costs are a component of cost of products sold. Stock-Based Compensation The Company records stock-based compensation in accordance with ASC Topic 718, “Compensation – Stock Compensation.” This Statement requires all equity-based payments to employees, including grants of employee stock options, to be recognized in the consolidated statements of operations based on the grant date fair value of the award. Stock compensation expense is included in cost of goods sold, selling, and general and administrative expense. The Company uses a straight-line method of attributing the value of stock-based compensation expense, subject to minimum levels of expense, based on vesting. See Note 14 for further discussion of stock-based compensation. Leases All leases are reviewed for capital or operating classification at their inception. Rent expense for leases that contain scheduled rent increases is recognized on a straight-line basis over the lease term, including any option periods included in the determination of the lease term.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arranties The Company offers warranties for certain products it sells. The specific terms and conditions of those warranties vary depending upon the product sold and the country in which the Company sold the product. The Company generally provides a basic limited warranty, including parts and labor for any product deemed to be defective for a period of one year and for certain products, a lifetime warranty. The Company estimates the costs that may be incurred under its basic limited warranty, based largely upon actual warranty repair costs history, and records a liability in the amount of such costs in the month that the product revenue is recognized. The resulting accrual balance is reviewed during the year. Factors that affect the Company’s warranty liability include the number of units sold, historical and anticipated rate of warranty claims, and cost per claim. Changes in the Company’s product warranty accrual are as follows: March 31, 2017 2016 Balance at beginning of year $ 1,229 $ 655 Accrual for warranties issued 1,988 2,618 Warranties settled (2,084 ) (2,420 ) Warranties assumed in STAHL acquisition 2,948 — Warranties assumed in Magnetek acquisition — 376 Balance at end of year $ 4,081 $ 1,229</t>
  </si>
  <si>
    <t>Acquisitions</t>
  </si>
  <si>
    <t>Business Combination, Step Acquisition [Abstract]</t>
  </si>
  <si>
    <t>Acquisitions On December 30, 2014 the Company acquired 100% of the outstanding common shares of Stahlhammer Bommern GmbH (“STB”) located in Hamm, Germany, a privately-owned company with annual sales of approximately $16,000,000 . STB manufactures a large range of lifting tools and forged parts that are able to withstand particularly heavy, static and dynamic loads, including single and ramshorn lifting hooks. In connection with the acquisition of STB, the Company withheld $5,431,000 to be paid to the seller upon satisfaction of certain conditions. $822,000 of the amounts withheld related to a working capital adjustment which was paid during fiscal 2016. The remaining $4,609,000 was paid to the seller during fiscal 2017. On September 2, 2015, the Company completed its acquisition of Magnetek, a designer and manufacturer of digital power and motion control solutions for material handling, elevators, and mining applications. The transaction combines Magnetek's technology with the Company's broad line of lifting and positioning mechanical products to create a more comprehensive solution for customers. In connection with the acquisition, the Company completed a tender offer to acquire all of the outstanding shares of common stock of Magnetek at a purchase price of $50.00 per share in cash for a total acquisition value of $182,467,000 , net of cash acquired. The results of Magnetek included in the Company’s consolidated financial statements from the date of acquisition are net sales and income from operations of $100,658,000 and $10,309,000 , respectively for March 31, 2017 and $65,662,000 and $6,395,000 , respectively for the year ended March 31, 2016. Magnetek's income from operations for the year ended March 31, 2016 includes acquisition related severance costs of $2,300,000 . These costs have been included in general and administrative expenses. Acquisition expenses incurred by the Company total $5,746,000 and were all incurred in fiscal 2016 and have been recorded in general and administrative expenses. In preparation for the Magnetek acquisition, on July 26, 2015 the Company, JPMorgan Chase Bank, N.A. (“JP Morgan Chase Bank”) and J.P. Morgan Securities LLC entered into a commitment letter in which JPMorgan Chase Bank committed to extend $75,000,000 of incremental revolving commitments to the Company’s existing credit agreement dated as of January 23, 2015. The incremental revolving commitment was on terms and conditions consistent with the Company’s pre-existing revolving credit facility under the Credit Agreement. The Company drew upon its revolving credit facilities to fund the purchase price and fees associated with the acquisition of Magnetek. These borrowings were subsequently refinanced with the acquisition of STAHL (refer to below). The purchase price has been allocated to the assets acquired and liabilities assumed as of the date of acquisition. The excess consideration of $49,204,000 has been recorded as goodwill. The identifiable intangible assets acquired include customer relationships of $41,000,000 , engineered drawings of $28,488,000 , trademark and trade names of $26,600,000 , patents and technology of $9,750,000 , and in-process research and development of $160,000 . The weighted average life of the acquired identifiable intangible assets subject to amortization was estimated at 18 years at the time of acquisition. Goodwill recorded in connection with the acquisition is not deductible for income tax purposes. The assignment of purchase consideration to the assets acquired and liabilities assumed is as follows: Cash $ 8,205 Working capital 19,660 Property, plant, and equipment 5,660 Intangible assets 105,998 Other long term assets 3,921 Other long term liabilities (44,052 ) Deferred taxes, net 42,076 Goodwill 49,204 Total $ 190,672 On July 15, 2016, the Company purchased 100% of the assets of Ergomatic Products LLC ("Ergomatic"), a designer and manufacturer of ergonomic lift assists, articulating arms, torque tubes, and pneumatic control systems for material handling and tool suspension applications. The purchase price of the transaction was $1,175,000 , of which $588,000 was paid to the seller on the day of closing with the remainder due to the seller over a two year period. In connection with the acquisition of Ergomatic, the Company withheld $588,000 to be paid to the seller upon satisfaction of certain conditions. Of this amount, $294,000 is expected to be paid to the seller within one year of the period ending March 31, 2017 and the remaining $294,000 is expected to be paid within two years. The Company has recorded short term restricted cash on its consolidated balance sheets of $294,000 within prepaid expenses and other and long term restricted cash of $294,000 in other assets at March 31, 2017. Further, the Company has recorded a short term liability to the seller of $294,000 within accrued liabilities and a long term liability to the seller of $294,000 within other non current liabilities at March 31, 2017. The purchase price has been preliminarily allocated to the assets and liabilities assumed as of the date of acquisition. Adjustments may be made if new information is obtained during the measurement period. The identifiable intangible assets acquired primarily includes engineered drawings of $677,000 with an estimated useful life of 20 years. The preliminary assignment of the purchase consideration to the assets acquired and liabilities assumed is as follows (in thousands): Working capital $ 212 Property, plant, and equipment 246 Intangible assets 717 Total purchase consideration $ 1,175 On January 31, 2017, the Company completed its acquisition of STAHL for $218,256,000, net of cash acquired. STAHL is a leading manufacturer of explosion-protected hoists and crane components as well as provides custom engineered lifting solutions and hoisting technology with annual sales of approximately $165,000,000 . STAHL serves independent crane builders and Engineering Procurement and Construction (EPC) firms, providing products to a variety of end markets including automotive, general manufacturing, oil &amp; gas, steel &amp; concrete, power generation, as well as process industries such as chemical and pharmaceuticals. The results of STAHL included in the Company’s consolidated financial statements from the date of acquisition are net sales and loss from operations of $24,682,000 and ($6,022,000) , respectively for the year ended March 31, 2017. STAHL's loss from operations for the year ended March 31, 2017 includes acquisition related inventory amortization of $8,852,000 . These costs have been included in cost of goods sold. Acquisition expenses incurred by the Company total $8,454,000 through March 31, 2017 and have been recorded in general and administrative expenses. To finance the STAHL acquisition, the Company, completed securing a $545,000,000 debt facility (New Facilities) with JPMorgan Chase Bank, N.A. (JP Morgan Chase Bank). The New Facilities consist of a New Revolving Facility in the amount of $100,000,000 and a $445,000,000 1st Lien Term Loan. Proceeds from the New Facility were used to fund the STAHL acquisition, pay fees and expenses associated with the acquisition, and refinance the Company’s existing Term Loan and Credit Facility. As of March 31, 2017 the Company had not drawn on the New Revolving Facility and had repaid $12,500,000 on the 1st Lien Term Loan. Please refer to Note 11 for additional information related to the Company's debt facilities. In addition to the debt borrowing described above, the Company entered into an agreement to sell in aggregate 2,273,000 shares of Common Shares to the following purchasers: Adage Capital Management, LP; Heights Capital Management, Inc.; and UBS O'Connor LLC. The sale of the shares closed on January 30, 2017 at a price per Common Share of $22.00 , generating gross proceeds of approximately $50,000,000 . The purchase agreement for the shares requires the Company to file an initial registration statement registering the common shares issued to the purchasers for resale. The filing of the registration statement was completed and declared effective on April 28, 2017. The purchase price has been preliminarily allocated to the assets acquired and liabilities assumed as of the date of acquisition. The excess consideration of $150,322,000 has preliminarily been recorded as goodwill. The identifiable intangible assets acquired include customer relationships of $120,220,000 , trademark and trade names of $18,191,000 , patents and technology of $2,660,000 , and other intangibles totaling $1,968,000 . The weighted average life of the acquired identifiable intangible assets subject to amortization was estimated at 16 years at the time of acquisition. Goodwill recorded in connection with the acquisition is not deductible for income tax purposes. The allocation of the purchase price to the assets acquired and liabilities assumed of STAHL is not complete as of March 31, 2017 as the Company is continuing to gather information regarding STAHL's contingent liabilities and intangible assets. The preliminary assignment of purchase consideration to the assets acquired and liabilities assumed is as follows: Cash $ 30,473 Working capital 18,593 Property, plant, and equipment 14,234 Intangible assets 143,039 Other assets 380 Other liabilities (74,762 ) Deferred taxes, net (33,550 ) Goodwill 150,322 Total $ 248,729 For each of the Company's acquisitions disclosed, goodwill represents future economic benefits arising from other assets acquired that do not meet the criteria for separate recognition apart from goodwill, including assembled workforce, growth opportunities, and increased presence in the markets served by the acquired companies. Included within accrued liabilities at March 31, 2017 is $14,103,000 due to the former owner of STAHL related to a profit distribution agreement in place prior to the acquisition. This is expected to be paid to the former owner during fiscal 2018. See Note 4 for assumptions used in determining the fair values of of the intangible assets acquired. The following unaudited pro forma financial information presents the combined results of operations as if the acquisitions had occurred as of April 1, 2015.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s occurred as of April 1, 2015 and are not necessarily indicative of future results of the combined companies (in thousands, except per share data): March 31, 2017 2016 Net sales $ 777,847 $ 826,653 Net income $ 20,699 $ 29,617 Net income per share - Basic $ 0.92 $ 1.33 Net income per share - Diluted $ 0.91 $ 1.31</t>
  </si>
  <si>
    <t>Fair Value Measurements</t>
  </si>
  <si>
    <t>Fair Value Disclosures [Abstract]</t>
  </si>
  <si>
    <t>Fair Value Measurements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acquired in connection with the acquisition of Magnetek is recorded at net asset value of the contract and, consequently, its fair value is based on Level 2 inputs and is included in other assets on the Company's consolidated balance sheet. The Company uses quoted prices in an inactive market when valuing its term loan and, consequently, the fair value is based on Level 2 inputs. The carrying value of the Company’s senior debt approximates fair value based on current market interest rates for debt instruments of similar credit standing and, consequently, its fair value is based on Level 2 inputs. The following table provides information regarding financial assets and liabilities measured or disclosed at fair value on a recurring basis: Fair value measurements at reporting date using Quoted prices in active markets for identical assets Significant other observable inputs Significant unobservable inputs Description At March 31, 2017 (Level 1) (Level 2) (Level 3) Assets/(Liabilities) Measured at fair value: Marketable securities $ 7,686 $ 7,686 $ — $ — Annuity contract 2,898 2,898 Derivative assets (liabilities): Foreign exchange contracts 18 — 18 — Interest rate swap liability (1,808 ) — (1,808 ) — Interest rate swap asset 1,394 — 1,394 — Cross currency swap liability (7,580 ) — (7,580 ) — Cross currency swap asset 3,237 — 3,237 — Disclosed at fair value: Term loan $ (436,555 ) $ — $ (436,555 ) $ — Senior debt (3,159 ) — (3,159 ) — Fair value measurements at reporting date using Quoted prices in active markets for identical assets Significant other observable inputs Significant unobservable inputs Description At March 31, 2016 (Level 1) (Level 2) (Level 3) Assets/(Liabilities) Measured at fair value: Marketable securities $ 18,186 $ 18,186 $ — $ — Annuity contract 3,267 3,267 Derivative liabilities: Foreign exchange contracts (131 ) — (131 ) — Interest rate swap (2,211 ) (2,211 ) Disclosed at fair value: Term loan and revolving credit facility $ (266,235 ) $ — $ (266,235 ) $ — Senior debt (1,590 ) — (1,590 ) — The Company did not have any non-financial assets and liabilities that are recognized at fair value on a recurring basis. At March 31, 2017 , the term loan, revolving credit facility, and senior debt have been recorded at carrying value which approximates fair value. Interest and dividend income on marketable securities are recorded in investment (income) loss. Changes in the fair value of derivatives are recorded in foreign currency exchange (gain) loss or other comprehensive income (loss), to the extent that the derivative qualifies as a hedge under the provisions of ASC Topic 815. Interest and dividend income on marketable securities are measured based upon amounts earned on their respective declaration dates. Assets and liabilities that were measured on a non-recurring basis during fiscal 2017 and 2016 include assets and liabilities acquired in connection with the acquisition of STAHL, Ergomatic, and Magnetek described in Note 3. The estimated fair values allocated to the assets acquired and liabilities assumed relied upon fair value measurements based primarily on Level 3 inputs. The valuation techniques used to allocate fair values to working capital items; property, plant, and equipment; and identifiable intangible assets included the cost approach, market approach, and other income approaches. For identifiable intangible assets these techniques included the excess earnings approach, cost approach, relief from royalty approach, and other income approaches. The valuation techniques relied on a number of inputs which included the cost and condition of property, plant, and equipment and forecasted net sales and income. For Ergomatic, the most significant valuation inputs included an engineering cost per hour of $40.86 for engineered drawings. For STAHL significant valuation inputs included an attrition rate of 10.0% for customer relationships, an estimated useful life of 15 years and royalty rate of 2.0% for developed technology, a royalty rate of 1.0% for trademark and trade names, and a weighted average cost of capital of 10.5% . For Magnetek, significant valuation inputs included an attrition rate of 5.0% for customer relationships, an engineering cost per hour of $70.00 , and obsolescence factors ranging from 0% to 80% for engineered drawings, a royalty rate of 2.5% for trademark and trade names, royalty rates ranging from 3.5% to 5.0% for patented technology, and a weighted average cost of capital of 11.6% . Additional assets and liabilities that were measured on a non-recurring basis during fiscal 2017 and 2016 include the net assets of the Company’s Rest of Products and Duff-Norton reporting units. These measurements have been used to test goodwill for impairment on an annual basis under the provisions of ASC Topic 350-20-35-1 “Intangibles, Goodwill and Other – Goodwill Subsequent Measurement.” During fiscal 2017 , Step 1 of the goodwill impairment test consisted of determining a fair value of the Company’s Rest of Products and Duff-Norton reporting units. The fair value for the Company’s Rest of Products and Duff-Norton reporting units cannot be determined using readily available quoted Level 1 inputs or Level 2 inputs that are observable in active markets. Therefore, the Company used a blended discounted cash flow and market-based valuation model to estimate the fair value of its Rest of Products and Duff-Norton reporting units, using Level 3 inputs. To estimate the fair value of the Rest of Products and Duff-Norton reporting units, the Company used significant estimates and judgmental factors. The key estimates and factors used in the discounted cash flow valuation include revenue growth rates and profit margins based on internal forecasts, terminal value, and the weighted-average cost of capital used to discount future cash flows. For Rest of Products the compound annual growth rate for revenue during the first five years of the projections was approximately 3.2% . The terminal value was calculated assuming a projected growth rate of 3.0% after five years. The estimated weighted-average cost of capital for the reporting unit was determined to be 10.0% based upon an analysis of similar companies and their debt to equity mix, their related volatility and the size of their market capitalization. For the Duff-Norton reporting unit the compound annual growth rate for revenue during the first five years of the projections was approximately 3.9% . The terminal value was calculated assuming a projected growth rate of 3.5% after five years. The estimated weighted-average cost of capital for the reporting units was determined to be 10.2% based upon an analysis of similar companies and their debt to equity mix, their related volatility, and the size of their market capitalization. The Company also measured indefinite-lived intangible assets from the Magnetek, STB, and Unified Industries acquisitions on a non-recurring basis. The fair value measurements were calculated using discounted cash flow analyses which rely upon unobservable inputs classified as Level 3 inputs. In performing these analyses, royalty rates of 2.5% , 0.3% , and 1.3% were used for the indefinitely-lived intangible assets of Magnetek, STB, and Unified Industries, respectively. A discount rate of 11.4% was used for each analysis. After performing the valuation above, the Company determined that the indefinite-lived STB intangible trademark asset was fully impaired. The impairment was due to lower cash flows and royalty rates than at the time of the acquisition. The total impairment loss of $1,125,000 has been recorded within intangible asset impairment on the Company's statement of operations. During fiscal 2016, Step 1 of the goodwill impairment test consisted of determining a fair value of the Company’s Rest of Products and Duff-Norton reporting units. The fair value for the Company’s Rest of Products and Duff-Norton reporting units cannot be determined using readily available quoted Level 1 inputs or Level 2 inputs that are observable in active markets. Therefore, the Company used a blended discounted cash flow and market-based valuation model to estimate the fair value of its Rest of Products and Duff-Norton reporting units, using Level 3 inputs. To estimate the fair value of the Rest of Products and Duff-Norton reporting units, the Company used significant estimates and judgmental factors. The key estimates and factors used in the discounted cash flow valuation include revenue growth rates and profit margins based on internal forecasts, terminal value, and the weighted-average cost of capital used to discount future cash flows. For Rest of Products the compound annual growth rate for revenue during the first five years of the projections was approximately 4.6% . The terminal value was calculated assuming a projected growth rate of 3.0% after five years. The estimated weighted-average cost of capital for the reporting unit was determined to be 9.9% based upon an analysis of similar companies and their debt to equity mix, their related volatility and the size of their market capitalization. For the Duff-Norton reporting unit the compound annual growth rate for revenue during the first five years of the projections was approximately 4.0% . The terminal value was calculated assuming a projected growth rate of 3.0% after five years. The estimated weighted-average cost of capital for the reporting units was determined to be 10.0% based upon an analysis of similar companies and their debt to equity mix, their related volatility, and the size of their market capitalization. See Note 8 for additional discussion on the Company's goodwill impairment assessment and the conclusions reached.</t>
  </si>
  <si>
    <t>Inventory Disclosure [Abstract]</t>
  </si>
  <si>
    <t>Inventories Inventories consisted of the following: March 31, 2017 2016 At cost—FIFO basis: Raw materials $ 74,716 $ 74,968 Work-in-process 39,117 18,877 Finished goods 33,666 41,517 147,499 135,362 LIFO cost less than FIFO cost (16,856 ) (17,313 ) Net inventories $ 130,643 $ 118,049 The acquisition of STAHL contributed $24,649,000 to the increase in inventory since March 31, 2016. There were LIFO liquidations resulting in $547,000 , $384,000 , and $6,000 of additional income in fiscal 2017 , 2016 , and 2015 income, respectively.</t>
  </si>
  <si>
    <t>Marketable Securities</t>
  </si>
  <si>
    <t>Marketable Securities [Abstract]</t>
  </si>
  <si>
    <t>Marketable Securities All of the Company’s marketable securities, which consist of equity securities and fixed income securities, have been classified as available-for-sale securities and are therefore recorded at their fair values with the unrealized gains and losses, net of tax, reported in accumulated other comprehensive loss in the shareholders’ equity section of the consolidated balance sheet unless unrealized losses are deemed to be other-than-temporary. In such instances, the unrealized losses are reported in the consolidated statements of operations within investment income. Estimated fair value is based on quoted market prices at the balance sheet dates. The cost of securities sold is based on the specific identification method. Interest and dividend income are included in investment income in the consolidated statements of operations. Marketable securities are carried as long-term assets since they are held for the settlement of the Company’s general and products liability insurance claims filed through CM Insurance Company, Inc. (CMIC), a wholly owned captive insurance subsidiary. The marketable securities are not available for general working capital purposes. In accordance with ASC Topic 320-10-35-30 “Investments – Debt &amp; Equity Securities – Subsequent Measurement,” the Company reviews its marketable securities for declines in market value that may be considered other-than-temporary. The Company generally considers market value declines to be other-than-temporary if they are declines for a period longer than six months and in excess of 20% of original cost, or when other evidence indicates impairment. We also consider the nature of the underlying investments, our intent and ability to hold the investments until their market values recover, and other market conditions in making this assessment. Based on this assessment, no other-than-temporary impairment charge has been recorded during fiscal 2017 , 2016 , or 2015 . During the year ended March 31, 2009, because of uncertain market conditions and the duration at which certain securities had been trading below cost, the Company reduced the cost basis of certain equity securities since it was determined that the unrealized losses on those securities were other than temporary in nature. This determination resulted in the recognition of a pre-tax charge to earnings of $4,014,000 for the year ended March 31, 2009, classified within investment (income) loss. There were no other than temporary impairments for the years ended March 31, 2017 , 2016 , and 2015 . Since fiscal 2009, the Company has sold all of these previously written down investments, which resulted in the recognition of gains of approximately $27,000 in fiscal 2015. There were no such gains recorded in fiscal 2017 or 2016. During fiscal 2017, CMIC obtained approval from New York State Department of Finance Services to loan $6,000,000 to the Company based on arms-length terms and conditions. To fund this intercompany loan, CMIC sold a portion of its marketable security portfolio with a cost of $5,938,000 and a fair value of $6,000,000 resulting in a realized gain of $62,000. The following is a summary of available-for-sale securities at March 31, 2017 (In thousands): Amortized Cost Gross Unrealized Gains Gross Unrealized Losses Estimated Fair Value Marketable securities $ 7,475 $ 248 $ 37 $ 7,686 The aggregate fair value of investments and unrealized losses on available-for-sale securities in an unrealized loss position at March 31, 2017 are as follows (In thousands): Aggregate Fair Value Unrealized Losses Securities in a continuous loss position for less than 12 months $ 2,050 $ 37 Securities in a continuous loss position for more than 12 months — — $ 2,050 $ 37 The Company considered the nature of the investments, causes of previous impairments, the severity and duration of unrealized losses, and other factors and determined that the unrealized losses at March 31, 2017 were temporary in nature. Net realized gains related to sales of marketable securities are included in investment (income) loss in the consolidated statements of operations and were $161,000 , $235,000 , and $2,065,000 , in fiscal 2017 , 2016 , and 2015 , respectively. The following is a summary of available-for-sale securities at March 31, 2016 (In thousands): Amortized Cost Gross Unrealized Gains Gross Unrealized Losses Estimated Fair Value Marketable securities $ 18,080 $ 253 $ 147 $ 18,186 The aggregate fair value of investments and unrealized losses on available-for-sale securities in an unrealized loss position at March 31, 2016 are as follows (In thousands): Aggregate Fair Value Unrealized Losses Securities in a continuous loss position for less than 12 months $ 1,138 $ 58 Securities in a continuous loss position for more than 12 months 4,871 89 $ 6,009 $ 147 Net unrealized gains included in the balance sheet amounted to $211,000 at March 31, 2017 and $106,000 at March 31, 2016 . The amounts, net of related deferred tax liabilities of $74,000 and $37,000 at March 31, 2017 and 2016 , respectively, are reflected as a component of accumulated other comprehensive loss within shareholders’ equity.</t>
  </si>
  <si>
    <t>Property, Plant, and Equipment</t>
  </si>
  <si>
    <t>Property, Plant and Equipment, Net [Abstract]</t>
  </si>
  <si>
    <t>Property, Plant and Equipment</t>
  </si>
  <si>
    <t>Property, Plant, and Equipment Consolidated property, plant, and equipment of the Company consisted of the following: March 31, 2017 2016 Land and land improvements $ 6,585 $ 4,583 Buildings 41,536 42,864 Machinery, equipment, and leasehold improvements 221,569 204,043 Construction in progress 10,543 10,463 280,233 261,953 Less accumulated depreciation 167,205 157,163 Net property, plant, and equipment $ 113,028 $ 104,790 Buildings include assets recorded under capital leases amounting to $4,838,000 as of March 31, 2017 and 2016 . Machinery, equipment, and leasehold improvements include assets recorded under capital leases amounting to $1,017,000 and $694,000 as of March 31, 2017 and 2016 , respectively. Accumulated depreciation includes accumulated amortization of the assets recorded under capital leases amounting to $3,953,000 and $3,673,000 at March 31, 2017 and 2016 , respectively. Depreciation expense, including amortization of assets recorded under capital leases, was $17,057,000, $15,507,000 , and $12,296,000 for the years ended March 31, 2017 , 2016 , and 2015 , respectively. Gross property, plant, and equipment includes capitalized software costs of $34,386,000 and $29,470,000 at March 31, 2017 and 2016 , respectively. Accumulated depreciation includes accumulated amortization on capitalized software costs of $14,792,000 and $10,732,000 at March 31, 2017 and 2016 respectively. Amortization expense on capitalized software costs was $4,357,000, $2,085,000 , and $1,514,000 during the years ended March 31, 2017 , 2016 , and 2015 , respectively.</t>
  </si>
  <si>
    <t>Goodwill and Intangible Assets</t>
  </si>
  <si>
    <t>Goodwill and Intangible Assets Disclosure [Abstract]</t>
  </si>
  <si>
    <t>Goodwill and Intangible Assets As discussed in Note 2, goodwill is not amortized but is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four reporting units as of March 31, 2017 and 2016 . Only two of the four reporting units carried goodwill at March 31, 2017 and only two of the four reporting units carried goodwill at March 31, 2016 . The Duff-Norton reporting unit (which designs, manufactures, and sources mechanical and electromechanical actuators and rotary unions) had goodwill of $9,555,000 and $9,627,000 at March 31, 2017 and 2016 , respectively, and the Rest of Products reporting unit (representing the hoist, chain, and forgings, digital power control systems, and distribution businesses) had goodwill of $309,744,000 and $161,089,000 at March 31, 2017 and 2016 , respectively. Both Magnetek and STAHL have been determined to be part of the Rest of Products reporting unit. When we evaluate the potential for goodwill impairment, we assess a range of qualitative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we proceed to a two-step impairment test. The Company performed its qualitative assessment as of February 28, 2017 and determined that the two-step goodwill impairment test should be performed for both the Rest of Products reporting unit and the Duff-Norton reporting unit. In accordance with ASC Topic 350-20-35-3, the measurement of impairment of goodwill consists of two steps. In the first step, the Company compares the fair value of each reporting unit to its carrying value. As part of the impairment analysis, the Company determines the fair value of each of its reporting units with goodwill using the income approach and market approach. The income approach uses a discounted cash flow methodology to determine fair value. This methodology recognizes value based on the expected receipt of future economic benefits. Key assumptions in the income approach include a free cash flow projection, an estimated discount rate, a long-term growth rate, and a terminal value. These assumptions are based upon the Company’s historical experience, current market trends and future expectations. The Company performed step one of the two-step impairment test for the Rest of Products and Duff-Norton reporting units as of February 28, 2017. Based on the results of the two-step impairment test, the Company determined that the Rest of Products and Duff-Norton reporting units' fair values were not less than their applicable carrying values. Future impairment indicators, such as declines in forecasted cash flows, may cause additional significant impairment charges. Impairment charges could be based on such factors as the Company’s stock price, forecasted cash flows, assumptions used, control premiums, or other variables. In accordance with ASC Topic 350-30-35, indefinite-lived intangible assets that are not subject to amortization shall be tested for impairment annually or more frequently if events or circumstances indicate that it is more likely than not that an asset is impaired. The Company assessed its indefinite-lived intangible assets consisting of trademarks as of February 28, 2017 and determined that the indefinite-lived STB intangible trademark asset was fully impaired. The impairment was due to lower cash flows and royalty rates than at the time of the acquisition. The total impairment loss of $1,125,000 has been recorded within intangible asset impairment on the Company's statement of operations. Identifiable intangible assets acquired in a business combination are amortized over their estimated useful lives. A summary of changes in goodwill during the years ended March 31, 2017 and 2016 is as follows: Balance at April 1, 2015 $ 121,461 STB purchase accounting adjustment (1,669 ) Acquisition of Magnetek (See Note 3) 49,204 Currency translation 1,720 Balance at March 31, 2016 $ 170,716 Acquisition of STAHL (See Note 3) 150,322 Currency translation (1,739 ) Balance at March 31, 2017 $ 319,299 Goodwill is recognized net of accumulated impairment losses of $107,000,000 as of March 31, 2017 and 2016 , respectively. There were no goodwill impairment losses recorded in fiscal 2017 , 2016 , or 2015 . Intangible assets at March 31, 2017 are as follows: Gross Carrying Amount Accumulated Amortization Net Trademark $ 5,151 $ (2,616 ) $ 2,535 Indefinite-lived trademark 46,018 — 46,018 Customer relationships 177,983 (14,873 ) 163,110 Acquired technology 46,574 (4,603 ) 41,971 Other 3,471 (922 ) 2,549 Balance at March 31, 2017 $ 279,197 $ (23,014 ) $ 256,183 Intangible assets at March 31, 2016 were as follows: Gross Carrying Amount Accumulated Amortization Net Trademark $ 5,467 $ (2,431 ) $ 3,036 Indefinite-lived trademark 29,006 — 29,006 Customer relationships 58,535 (10,688 ) 47,847 Acquired technology 43,198 (1,873 ) 41,325 Other 1,481 (566 ) 915 Balance at March 31, 2016 $ 137,687 $ (15,558 ) $ 122,129 The Company’s intangible assets that are considered to have finite lives are amortized over the period in which the assets are expected to generate future cash flows. The weighted-average amortization periods are 18 years for trademarks, 18 years for customer relationships, 18 years for acquired technology, 6 years for other, and 18 years in total. Trademarks with a book value of $46,018,000 have an indefinite useful life and are therefore not being amortized. Total amortization expense was $8,105,000 , $5,024,000 , and $2,266,000 for fiscal 2017 , 2016 , and 2015 , respectively. Based on the current amount of intangible assets, the estimated amortization expense for each of the succeeding five years is expected to be approximately $14,000,000 .</t>
  </si>
  <si>
    <t>Derivative Instruments</t>
  </si>
  <si>
    <t>Derivative Instruments and Hedging Activities Disclosure [Abstract]</t>
  </si>
  <si>
    <t>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the effective portion of changes in the fair value of the derivative is recorded as accumulated other comprehensive gain (loss), or “AOCL,” and is reclassified to earnings when the underlying transaction has an impact on earnings. The ineffective portion of changes in the fair value of the foreign currency forward agreements is reported in foreign currency exchange loss (gain) in the Company’s consolidated statement of operations. The ineffective portion of changes in the fair value of the interest rate swap agreements is reported in interest expense. For derivatives not designated as cash flow hedges, all changes in market value are recorded as a foreign currency exchange (gain) loss in the Company’s consolidated statements of operations. The cash flow effects of derivatives are reported within net cash provided by operating activitie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 has derivative contracts with three counterparties as of March 31, 2017 . The Company's agreements with its counterparties contain provisions pursuant to which the Company could be declared in default of its derivative obligations. As of March 31, 2017 , the Company had not posted any collateral related to these agreements. If the Company had breached any of these provisions as of March 31, 2017 , it could have been required to settle its obligations under these agreements at amounts which approximate the March 31, 2017 fair values reflected in the table below. During the year ended March 31, 2017 , the Company was not in default of any of its derivative obligations. As of March 31, 2017 and 2016 , the Company had no derivatives designated as net investments or fair value hedges in accordance with ASC Topic 815, “Derivatives and Hedging.” The Company has entered into cross currency swap agreements during fiscal 2017 that are designated as cash flow hedges to hedge changes in the value of intercompany loans to a foreign subsidiary due to changes in foreign exchange rates. This intercompany loan is related to the acquisition of STAHL. The notional amount of these derivatives is $232,000,000 and all of the contracts mature by January 31, 2022. From its March 31, 2017 balance of AOCL, the Company expects to reclassify approximately $1,908,000 out of AOCL during the next 12 months based on the underlying transactions of the payments on the intercompany loans. The Company has foreign currency forward agreements in place to offset changes in the value of other intercompany loans to foreign subsidiaries due to changes in foreign exchange rates. The notional amount of these derivatives is $3,682,000 and all of the contracts mature by March 31, 2018. These contracts are marked to market each balance sheet date and are not designated as hedges. The Company has foreign currency forward agreements that are designated as cash flow hedges to hedge a portion of forecasted inventory purchases denominated in foreign currencies. The notional amount of those derivatives is $10,790,000 and all contracts mature by March 31, 2018. From its March 31, 2017 balance of AOCL, the Company expects to reclassify approximately $33,000 out of AOCL during the next 12 months based on the underlying transactions of the sales of the goods purchased. The Company's policy is to maintain a capital structure that is comprised of 50-70% of fixed rate long-term debt and 30-50% of variable rate long-term debt. The Company entered into two interest rate swap agreements in which the Company receives interest at a variable rate and pays interest at a fixed rate. These interest rate swap agreements are designated as cash flow hedges to hedge changes in interest expense due to changes in the variable interest rate of the senior secured term loan. The amortizing interest rate swaps mature by December 31, 2023 and have a total notional amount of $259,500,000 as of March 31, 2017 . The effective portion of the changes in fair values of the interest rate swaps is reported in AOCL and will be reclassified to interest expense over the life of the swap agreements. The ineffective portion was not material and was recognized in the current period interest expense. From its March 31, 2017 balance of AOCL, the Company expects to reclassify approximately $1,121,000 out of AOCL, and into interest expense, during the next 12 months. The following is the effect of derivative instruments on the consolidated statements of operations for the years ended March 31, 2017 , 2016 , and 2015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March 31, 2017 Foreign exchange contracts $ 200 Cost of products sold $ (40 ) 2017 Interest rate swap $ 281 Interest expense $ (819 ) 2017 Cross currency swap $ (3,686 ) Foreign currency exchange loss (gain) $ 1,168 2016 Foreign exchange contracts $ (186 ) Cost of products sold $ 74 2016 Interest rate swap $ (2,025 ) Interest expense $ (1,254 ) 2015 Foreign exchange contracts $ 81 Cost of products sold $ (171 ) 2015 Interest rate swap $ (586 ) $ — Derivatives Not Designated as Hedging Instruments (Foreign Exchange Contracts) Location of Gain or (Loss) Recognized in Income on Derivatives Amount of Gain or (Loss) Recognized in Income on Derivatives March 31, 2017 Foreign currency exchange loss (gain) $ (110 ) 2016 Foreign currency exchange loss (gain) $ 32 2015 Foreign currency exchange loss (gain) $ (122 ) The following is information relative to the Company’s derivative instruments in the consolidated balance sheets as of March 31, 2017 and 2016 (in thousands): Fair Value of Asset (Liability) March 31, Derivatives Designated as Hedging Instruments Balance Sheet Location 2017 2016 Foreign exchange contracts Prepaid expenses and other $ 161 $ 200 Foreign exchange contracts Accrued Liabilities (123 ) (420 ) Interest rate swap Other Assets 1,394 — Interest rate swap Accrued Liabilities (1,808 ) (1,129 ) Interest rate swap Other non current liabilities — (1,082 ) Cross currency swap Prepaid expenses and other 3,237 — Cross currency swap Accrued liabilities (121 ) — Cross currency swap Other non current liabilities (7,459 ) — Fair Value of Asset (Liability) March 31, Derivatives Not Designated as Hedging Instruments Balance Sheet Location 2017 2016 Foreign exchange contracts Prepaid expenses and other $ 2 $ 96 Foreign exchange contracts Accrued Liabilities (22 ) (7 )</t>
  </si>
  <si>
    <t>Accrued Liabilities and Other Non-current Liabilities</t>
  </si>
  <si>
    <t>Accrued Liabilities [Abstract]</t>
  </si>
  <si>
    <t>Accrued Liabilities and Other Non-current Liabilities Consolidated accrued liabilities of the Company consisted of the following: March 31, 2017 2016 Accrued payroll $ 25,151 $ 18,597 Interest payable 99 13 Accrued workers compensation 1,257 965 Accrued income taxes payable 2,287 819 Accrued health insurance 2,982 2,498 Accrued general and product liability costs 3,500 3,895 Customer advances, deposits, and rebates 19,210 10,370 Profit sharing 14,103 — Other accrued liabilities 28,808 16,053 $ 97,397 $ 53,210 STAHL contributed $38,889,000 to accrued liabilities at March 31, 2017 , which includes $14,103,000 due to the former owner of STAHL related to a profit distribution agreement in place prior to the acquisition. This is expected to be paid to the former owner during fiscal 2018. Consolidated other non-current liabilities of the Company consisted of the following: March 31, 2017 2016 Accumulated postretirement benefit obligation $ 3,615 $ 4,540 Accrued general and product liability costs 9,835 10,640 Accrued pension cost 147,121 102,467 Accrued workers compensation 702 2,307 Cross currency swap 7,459 — Deferred income tax 28,689 59 Other non-current liabilities 15,362 9,626 $ 212,783 $ 129,639 STAHL contributed $102,436,000 to other non-current liabilities at March 31, 2017 consisting primarily of accrued pension costs and deferred income taxes.</t>
  </si>
  <si>
    <t>Debt</t>
  </si>
  <si>
    <t>Debt Disclosure [Abstract]</t>
  </si>
  <si>
    <t>Debt Consolidated long-term debt of the Company consisted of the following: March 31, 2017 2016 Capital lease obligations $ 551 $ 1,590 Total senior debt 551 1,590 Debt assumed in acquisition of STAHL 2,608 — Term loan 432,500 112,500 Revolving Credit Facility — 155,000 Unamortized deferred financing costs and debt discount, net (14,340 ) (1,458 ) Total debt 421,319 267,632 Less: current portion 52,568 43,246 Total debt, less current portion $ 368,751 $ 224,386 Through January 31, 2017 the Company had $131,500,000 outstanding under a revolving credit facility ("Replaced Revolving Credit Facility"). The Replaced Revolving Credit Facility provided availability up to a maximum of $225,000,000 and had an initial term ending January 23, 2020. Through January 31, 2017 the Company, Columbus McKinnon Dutch Holdings 3 B.V. (“BV 3”), and Columbus McKinnon EMEA GmbH (“EMEA GMBH”) as borrowers (collectively referred to as the "Borrowers"), had outstanding $103,125,000 principal amount of a senior secured Term Loan ("Replaced Term Loan") which matured on February 19, 2020. As described in Note 2, on January 31, 2017 the Company entered into a New Credit Agreement ("New Credit Agreement") and $545,000,000 of new debt facilities ("New Facilities") in connection with the STAHL acquisition. The New Facilities consist of a New Revolving Facility ("Revolver") in the amount of $100,000,000 and a $445,000,000 1st Lien Term Loan ("New Term Loan"). Proceeds from the New Facilities were used to fund the STAHL acquisition, pay fees and expenses associated with the acquisition, and refinance the Company's Replaced Revolving Credit Facility and Replaced Term Loan. The New Term Loan has a seven-year term maturing in 2024 and the Revolver has a five-year term maturing in 2022. At March 31, 2017 the Company has not drawn from the Revolver. The key terms of the agreement are as follows: • Term Loan: An aggregate $445,000,000 1st Lien Term Loan which requires quarterly principal amortization of 0.25% with the remaining principal due at maturity date. In addition, if the Company has Excess Cash Flow ("ECF") as defined in the New Credit Agreement, the ECF Percentage of the Excess Cash Flow for such fiscal year minus optional prepayment of the Loans (except prepayments of Revolving Loans that are not accompanied by a corresponding permanent reduction of Revolving Commitments) pursuant to Section 2.10(a) of the New Credit Agreement other than to the extent that any such prepayment is funded with the proceeds of Funded Debt, shall be applied toward the prepayment of the New Term Loan. The ECF Percentage is defined as 50% stepping down to 25% or 0% based on the Secured Leverage Ratio as of the last day of the fiscal year. • Revolver: An aggregate $100,000,000 secured revolving facility which includes sublimits for the issuance of standby letters of credit, swingline loans and multi-currency borrowings in certain specified foreign currencies. • Fees and Interest Rates: Commitment fees and interest rates are determined on the basis of either a Eurocurrency rate or a Base rate plus an applicable margin based upon the Company's Total Leverage Ratio (as defined in the New Credit Agreement). • Prepayments: Provisions permitting a Borrower to voluntarily prepay either the Term Loan or Revolver in whole or in part at any time, and provisions requiring certain mandatory prepayments of the Term Loan or Revolver on the occurrence of certain events which will permanently reduce the commitments under the New Credit Agreement, each without premium or penalty, subject to reimbursement of certain costs of the Lenders. A prepayment premium of 1% of the principal amount of the First Lien Term Loans is required if the prepayment is associated with a Repricing Transaction and it were to occur within the first twelve months. • Covenants: Provisions containing covenants required of the Corporation and its subsidiaries including various affirmative and negative financial and operational covenants. The key financial covenant is triggered only on any date when any Extension of Credit under the Revolving Facility is outstanding (excluding any Letters of Credit) (the “Covenant Trigger”), and permits the Total Leverage Ratio for the Reference Period ended on such date to not exceed (i) 4.50:1.00 as of any date of determination prior to December 31, 2017, (ii) 4.00:1.00 as of any date of determination on December 31, 2017 and thereafter but prior to December 31, 2018, (iii) 3.50:1.00 as of any date of determination on December 31, 2018 and thereafter but prior to December 31, 2019 and (iv) 3.00:1.00 as of any date of determination on December 31, 2019 and thereafter. As there is no amount drawn on the Revolver as of March 31, 2017 the requirement to comply with the covenant is not triggered. Had we been required to determine the covenant ratio as of March 31, 2017, we would have been in compliance with the covenant provisions. The New Facility is secured by all U.S. inventory, receivables, equipment, real property, subsidiary stock (limited to 65% of non-U.S. subsidiaries) and intellectual property. The New Credit Agreement allows, but limits our ability to pay dividends. As mentioned above, on January 31, 2017 the Company borrowed $445,000,000 under the New Term Loan. The Company repaid the amount outstanding for the Replaced Revolving Credit Facility and Replaced Term Loan ( $131,500,000 and $103,125,000 , respectively) plus $652,000 in accrued interest and fees. The cost of debt refinancing on the Company's consolidated statement of operations includes the write-off of previously unamortized deferred financing costs and other expenses of $1,303,000 . The outstanding balance of the New Term Loan was $432,500,000 and $112,056,000 on the Replaced Term Loan (net of debt discount) as of March 31, 2017 and 2016 , respectively. The Company made $9,375,000 of scheduled principal payments on the Replaced Term Loan and $12,500,000 of principal payment on the New Term Loan during fiscal 2017 . The Company is obligated to make $4,450,000 of principal payments over the next 12 months, however, plans to pay down $49,450,000 in total. This amount has been recorded within the current portion of long term debt on the Company's consolidated balance sheet with the remaining balance recorded as long-term debt. There was $0 outstanding on the New Revolving Credit Facility and $6,486,000 outstanding letters of credit as of March 31, 2017 . The outstanding letters of credit at March 31, 2017 consisted of $492,000 in commercial letters of credit and $5,994,000 of standby letters of credit. In connection with the acquisition of STAHL, the Company assumed a loan that STAHL CraneSystems Shanghai Co Ltd ("STAHL China") entered into on November 22, 2016 with Dalian Konecranes Co Ltd ("Konecranes"). The principal amount loaned to STAHL China in the amount of 18,000,000 Yuan (approximately $2,608,000 as of March 31, 2017) was used to meet working capital needs. The annual interest rate is 4.35% with an original maturity date of February 24, 2017. The term of the loan was extended through a loan amendment with a new maturity date of May 24, 2017. Therefore, this loan is classified in current portion of long-term debt. The Company has repaid the loan on the new maturity date. During the quarter ended June 30, 2016, the Company adopted ASU No. 2015-03 "Interest - Imputation of Interest (subtopic 835-30): Simplifying the Presentation of Debt Issuance Costs." The ASU is required to be retrospectively applied to the March 31, 2016 balance sheet. In accordance with this ASU, Term Loan related deferred financing costs and accumulated amortization netting to $193,000 as of March 31, 2016 have been reclassified from other assets to discount on term loan on the Company's condensed consolidated balance sheet. The balance is $0 as of March 31, 2017 as the balance was written off as part of the cost of debt refinancing. The gross balance of deferred financing costs on the term loan was $14,690,000 and $2,076,000 as of March 31, 2017 and 2016 , respectively. The accumulated amortization balances were $350,000 and $483,000 as of March 31, 2017 and 2016 , respectively. All of the deferred financing costs on the Replaced Term Loan were extinguished and are included in the cost of debt refinancing on the Company's consolidated statement of operations. The gross balance of deferred financing costs associated with the New Revolving Credit Facility and Replaced Revolving Credit Facility are included in other assets is $2,789,000 and $1,574,000 as of March 31, 2017 and March 31, 2016. The accumulated amortization balances were $93,000 and $367,000 as of March 31, 2017 and March 31, 2016 respectively. The balance at March 31, 2017 includes $763,000 related to the Replaced Revolving Credit Facility as certain lenders in the Replaced Revolving Credit Facility participate in the New Revolving Credit Facility. On June 22, 2007, the Company recorded a capital lease resulting from the sale and partial leaseback of its facility in Charlotte, NC under a 10 year lease agreement. The Company also has capital leases on certain production machinery and equipment. The outstanding balance on the capital lease obligations of $551,000 and $1,590,000 as of March 31, 2017 and 2016 , respectively, are included in senior debt in the consolidated balance sheets. $510,000 of the capital lease liability has been recorded within the current portion of long term debt on the Company's condensed consolidated balance sheet with the remaining balance recorded as long term debt. The principal payments obligated to be made as of March 31, 2017 on the above debt are as follows: FY 2018 $ 7,567 FY 2019 4,491 FY 2020 4,450 FY 2021 4,450 FY 2022 4,450 Thereafter 410,251 $ 435,659 Non-U.S. Lines of Credit and Loans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March 31, 2017 , unsecured credit lines totaled approximately $4,475,000 , of which $0 was drawn. In addition, unsecured lines of $10,175,000 were available for bank guarantees issued in the normal course of business of which $3,813,000 was utilized.</t>
  </si>
  <si>
    <t>Pensions and Other Benefit Plans</t>
  </si>
  <si>
    <t>Compensation and Retirement Disclosure [Abstract]</t>
  </si>
  <si>
    <t>Pensions and Other Benefit Plans The Company provides retirement plans, including defined benefit and defined contribution plans, and other postretirement benefit plans to certain employees. The Company applies ASC Topic 715 “Compensation – Retirement Benefits,” which required the recognition in pension and other postretirement benefits obligations and accumulated other comprehensive income of actuarial gains or losses, prior service costs or credits and transition assets or obligations that had previously been deferred. This statement also requires an entity to measure a defined benefit postretirement plan’s assets and obligations that determine its funded status as of the end of the fiscal year. Pension Plans The Company provides defined benefit pension plans to certain employees. The Company uses March 31 as the measurement date. The following provides a reconciliation of benefit obligation, plan assets, and funded status of the plans: March 31, 2017 2016 Change in benefit obligation: Benefit obligation at beginning of year $ 421,147 $ 261,540 Benefit obligation assumed in Magnetek acquisition — 168,855 Benefit obligation assumed in STAHL acquisition 72,638 — Service cost 1,779 2,187 Interest cost 16,648 13,926 Actuarial (gain) loss (4,475 ) (6,979 ) Benefits paid (31,757 ) (19,196 ) Settlement (883 ) — Foreign exchange rate changes (3,226 ) 814 Benefit obligation at end of year $ 471,871 $ 421,147 Change in plan assets: Fair value of plan assets at beginning of year $ 317,868 $ 204,201 Plan assets acquired in Magnetek acquisition — 127,726 Actual gain (loss) on plan assets 30,164 (691 ) Employer contribution 6,140 5,936 Benefits paid (31,757 ) (19,196 ) Settlement (883 ) — Foreign exchange rate changes (92 ) (108 ) Fair value of plan assets at end of year $ 321,440 $ 317,868 Funded status $ (150,431 ) $ (103,279 ) Unrecognized actuarial loss 83,030 98,630 Unrecognized prior service cost 8 15 Net amount recognized $ (67,393 ) $ (4,634 ) Amounts recognized in the consolidated balance sheets are as follows: March 31, 2017 2016 Accrued liabilities $ (3,310 ) $ (812 ) Other non-current liabilities (147,121 ) (102,467 ) Deferred tax effect of accumulated other comprehensive loss 21,102 27,256 Accumulated other comprehensive loss 61,936 71,389 Net amount recognized $ (67,393 ) $ (4,634 ) In fiscal 2018 , an estimated net loss of $3,227,000 and prior service cost of $6,000 for the defined benefit pension plans will be amortized from accumulated other comprehensive loss to net periodic benefit cost. Net periodic pension cost included the following components: 2017 2016 2015 Service costs—benefits earned during the period $ 1,779 $ 2,187 $ 2,153 Interest cost on projected benefit obligation 16,648 13,926 9,850 Expected return on plan assets (22,428 ) (19,783 ) (14,241 ) Net amortization 3,190 10 3,517 Settlement 247 — — Other (57 ) 2,452 82 Net periodic pension cost (benefit) $ (621 ) $ (1,208 ) $ 1,361 During the first quarter of fiscal 2017, certain terminated employees in the Company's foreign pension plans accepted an offer to settle their pension obligation with a lump sum payment. The settlement was required to be offered under the employment law of the foreign jurisdiction. The settlement resulted in a loss of $247,000 included within net periodic pension (benefit) cost. As part of the acquisition of STAHL, the Company became the sponsor of STAHL's pension plan ("STAHL's Plan"), a single-employer defined benefit plan. STAHL's Plan provides benefits to certain current and former employees of STAHL and has been closed to new members since 1997. As of the date of acquisition, the benefit obligation was actuarially determined to be $72,638,000 . Information for pension plans with a projected benefit obligation in excess of plan assets is as follows: March 31, 2017 2016 Projected benefit obligation $ 471,871 $ 421,147 Fair value of plan assets 321,440 317,868 Information for pension plans with an accumulated benefit obligation in excess of plan assets is as follows: March 31, 2017 2016 Accumulated benefit obligation $ 463,412 $ 415,772 Fair value of plan assets 321,440 317,868 Unrecognized gains and losses are amortized through March 31, 2017 on a straight-line basis over the average remaining service period of active participants. Starting in fiscal 2016, the Company changed the amortization period of its largest plan to the average remaining lifetime of inactive participants, as a significant portion of the plan population is now inactive. This change increases the amortization period of the unrecognized gains and losses. The weighted-average assumptions in the following table represent the rates used to develop the actuarial present value of the projected benefit obligation for the year listed and also net periodic pension cost for the following year: 2017 2016 2015 Discount rate 3.65 % 4.03 % 3.83 % Expected long-term rate of return on plan assets 7.23 % 7.22 % 7.50 % Rate of compensation increase 0.39 % 0.44 % 2.30 % The expected rates of return on plan asset assumptions are determined considering long-term historical averages and real returns on each asset class. The Company’s retirement plan target and actual asset allocations are as follows: Target Actual 2018 2017 2016 Equity securities 65% 69% 67% Fixed income 35% 31% 33% Total plan assets 100% 100% 100% The Company has an investment objective for domestic pension plans to adequately provide for both the growth and liquidity needed to support all current and future benefit payment obligations. The investment strategy is to invest in a diversified portfolio of assets which are expected to satisfy the aforementioned objective and produce both absolute and risk adjusted returns competitive with a benchmark that is a blend of major U.S. and international equity indexes and an aggregate bond fund. The Company's policy is to de-risk the portfolio by increasing liability-hedging investments as the pension liability funded status increases. The Company’s funding policy with respect to the defined benefit pension plans is to contribute annually at least the minimum amount required by the Employee Retirement Income Security Act of 1974 (ERISA). Additional contributions may be made to minimize PBGC premiums. The Company expects to contribute approximately $8,416,000 to its pension plans in fiscal 2018 . Information about the expected benefit payments for the Company’s defined benefit plans is as follows: 2018 $ 26,868 2019 27,053 2020 27,632 2021 27,977 2022 28,087 2023-2027 143,004 Postretirement Benefit Plans The Company sponsors a defined benefit other postretirement health care plan that provide medical and life insurance coverage to certain U.S. retirees and their dependents of one of its subsidiaries. Prior to the acquisition of this subsidiary, the Company did not sponsor any postretirement benefit plans. The Company pays the majority of the medical costs for certain retirees and their spouses who are under age 65 . For retirees and dependents of retirees who retired prior to January 1, 1989, and are age 65 or over, the Company contributes 100% toward the American Association of Retired Persons (“AARP”) premium frozen at the 1992 level. For retirees and dependents of retirees who retired after January 1, 1989, the Company contributes $35 per month toward the AARP premium. The life insurance plan is noncontributory. The Company’s postretirement health benefit plans are not funded. The following sets forth a reconciliation of benefit obligation and the funded status of the plan: March 31, 2017 2016 Change in benefit obligation: Benefit obligation at beginning of year $ 5,144 $ 6,234 Interest cost 152 189 Actuarial gain (841 ) (887 ) Benefits paid (344 ) (392 ) Benefit obligation at end of year $ 4,111 $ 5,144 Funded status $ (4,111 ) $ (5,144 ) Unrecognized actuarial loss (23 ) 818 Net amount recognized $ (4,134 ) $ (4,326 ) Amounts recognized in the consolidated balance sheets are as follows: March 31, 2017 2016 Accrued liabilities $ (519 ) $ (604 ) Other non-current liabilities (3,592 ) (4,540 ) Deferred tax effect of accumulated other comprehensive loss 865 1,182 Accumulated other comprehensive loss (888 ) (364 ) Net amount recognized $ (4,134 ) $ (4,326 ) In fiscal 2018 , there is no estimated loss for the defined benefit postretirement health care plans that will be amortized from accumulated other comprehensive loss to net periodic benefit cost. In fiscal 2017 , net periodic postretirement benefit cost included the following: Year Ended March 31, 2017 2016 2015 Interest cost $ 152 $ 189 $ 209 Net amortization — 89 60 Net periodic postretirement benefit cost $ 152 $ 278 $ 269 For measurement purposes, healthcare costs are assumed to increase 6.50% in fiscal 2018 , grading down over time to 5.0% in five years. The discount rate used in determining the accumulated postretirement benefit obligation was 3.60% and 3.45% as of March 31, 2017 and 2016 , respectively. Information about the expected benefit payments for the Company’s postretirement health benefit plans is as follows: 2018 $ 519 2019 501 2020 464 2021 417 2022 381 2023-2027 1,496 Assumed medical claims cost trend rates have an effect on the amounts reported for the health care plans. A one-percentage point change in assumed health care cost trend rates would have the following effects One Percentage Point Increase One Percentage Point Decrease Effect on total of service and interest cost components $ 8 $ (7 ) Effect on postretirement obligation 219 (199 ) The Company has collateralized split-dollar life insurance arrangements with two of its former officers. Under these arrangements, the Company pays certain premium costs on life insurance policies for the former officers. Upon the later of the death of the former officer or their spouse, the Company will receive all of the premiums paid to-date. The net periodic pension cost for fiscal 2017 was $231,000 and the liability at March 31, 2017 is $4,508,000 with $4,368,000 included in other non-current liabilities and $140,000 included in accrued liabilities in the consolidated balance sheet. The cash surrender value of the policies is $2,917,000 and $2,754,000 at March 31, 2017 and 2016 , respectively. The balance is included in other assets in the consolidated balance sheet. Other Benefit Plans The Company also sponsors defined contribution plans covering substantially all domestic employees. Participants may elect to contribute basic contributions. These plans provide for employer contributions based on employee eligibility and participation. The Company recorded a charge for such contributions of approximately $3,543,000 , $3,485,000 , and $2,998,000 for the years ended March 31, 2017 , 2016 , and 2015 , respectively. The Company expects its contributions for the defined contribution plans in future years to remain comparable to its fiscal 2016 contributions. Fair Values of Plan Assets The Company classified its investments within the categories of equity securities, fixed income securities, and cash equivalents, as the Company’s management bases its investment objectives and decisions from these three categories. The Company’s investment policy as it relates to its pension assets is to invest in broad-based mutual funds, with an investment objective of being diversified. Further the Company’s investment objective of its equity securities is long-term growth, its objective of the fixed income securities is long-term growth, consistency of income and preservation of capital, and its objective of cash equivalents is preservation of capital. It is the Company’s position that its investment policy and investment objectives as defined above reduce the risk of concentrations within its investments. The fair values of the Company’s defined benefit plans’ consolidated assets by asset category as of March 31 were as follows: March 31, 2017 2016 Asset categories: Equity securities $ 220,497 $ 212,301 Fixed income securities 99,700 104,622 Cash equivalents 1,243 945 Total $ 321,440 $ 317,868 The fair values of our defined benefit plans’ consolidated assets were determined using the fair value hierarchy of inputs described in Note 4. The fair values by category of inputs as of March 31, 2017 and March 31, 2016 were as follows: Quoted Prices in Active Markets for Identical Assets Significant other observable Inputs Significant unobservable Inputs As of March 31, 2017: (Level 1) (Level 2) (Level 3) Total Asset categories: Equity securities $ 149,435 $ 71,062 $ — $ 220,497 Fixed income securities 32,010 49,524 18,166 99,700 Cash equivalents 1,243 — — 1,243 Total $ 182,688 $ 120,586 $ 18,166 $ 321,440 Quoted Prices in Active Markets for Identical Assets Significant other observable Inputs Significant unobservable Inputs As of March 31, 2016: (Level 1) (Level 2) (Level 3) Total Asset categories: Equity securities $ 142,947 $ 69,354 $ — $ 212,301 Fixed income securities 34,326 52,438 17,858 104,622 Cash equivalents 945 — — 945 Total $ 178,218 $ 121,792 $ 17,858 $ 317,868 Level 1 fixed income securities consist of fixed income mutual funds with quoted market prices. The Level 2 securities are investments in common collective trust funds and certain debt securities. The fair values of the common collective trust fund securities are determined based on the net asset value of these funds. Each of these investment funds has a stated performance objective to approximate as closely as practicable, before expenses, the performance of the stated benchmark to which the funds are indexed, over the long term. Redemptions of the units held in these funds may be made on the last business day of each month and on at least one other business day during the month, based on the net asset value per unit of the funds. We are not aware of any significant restrictions on the issuances or redemptions of units of participation in these funds. Fixed income securities categorized as level 2 are investments in a combination of funds whose underlying investments are in a variety of fixed income securities including foreign and domestic corporate bonds, securities issued by the US government, US and foreign government obligations, and other similar fixed income investments. The fair values of the underlying investments in these funds are generally based on independent broker dealer bids, or by comparison to other debt securities having similar durations, yields, and credit ratings. The fair values of these funds are determined based on their net asset values. We are not aware of any significant restrictions on the issuances or redemption of shares of these funds Fair value of Level 3 fixed income securities at the beginning of the year was $17,858,000 . During fiscal 2017 fixed income securities earned investment return of $678,000 and had disbursements of $370,000 resulting in an ending balance of $18,166,000 . These fixed income securities consist primarily of insurance contracts which are carried at their liquidation value based on actuarial calculations and the terms of the contracts. Significant inputs in determining the fair value for these contracts include company contributions, contract disbursements, and stated interest rates. Gains and losses on these contracts are recognized as part of net periodic pension cost and recorded as part of cost of sales, selling, or general and administrative expense.</t>
  </si>
  <si>
    <t>Employee Stock Ownership</t>
  </si>
  <si>
    <t>Employee Stock Ownership Plan (ESOP), Shares in ESOP [Abstract]</t>
  </si>
  <si>
    <t>Employee Stock Ownership Plan (ESOP)</t>
  </si>
  <si>
    <t xml:space="preserve">Employee Stock Ownership Plan (ESOP) The guidance in ASC Topic 718 "Compensation - Stock Compensation" and covered in sub-topic 718-40 "Employee Stock Ownership Plans" requires that compensation expense for ESOP shares be measured based on the fair value of those shares when committed to be released to employees, rather than based on their original cost. Also, dividends on those ESOP shares that have not been allocated or committed to be released to ESOP participants are not reflected as a reduction of retained earnings. Rather, since those dividends are used for debt service, a charge to compensation expense is recorded. Furthermore, ESOP shares that have not been allocated or committed to be released are not considered outstanding for purposes of calculating earnings per share. The obligation of the ESOP to repay borrowings incurred to purchase shares of the Company’s common stock is guaranteed by the Company; the unpaid balance of such borrowings, if any, would be reflected in the consolidated balance sheet as a liability. An amount equivalent to the cost of the collateralized common stock and representing deferred employee benefits has been recorded as a deduction from shareholders’ equity. Effective January 1, 2012 the ESOP was closed to new hires. Prior to this date, substantially all of the Company’s U.S. non-union employees were participants in the ESOP. Additionally, during the year ended March 31, 2015 the final loan payment was made by the ESOP to the Company. Contributions to the plan result from the release of collateralized shares as debt service payments are made. There was no compensation expense in fiscal years 2017 and 2016. Compensation expense of $251,000 was recorded in fiscal 2015 based on the guaranteed release of the ESOP shares at their fair market value. Dividends on allocated ESOP shares, if any, are recorded as a reduction of retained earnings and are applied toward debt service. At March 31, 2017 and 2016 , 366,000 and 398,000 of ESOP shares, respectively, were allocated or available to be allocated to participants’ accounts. There are no shares of collateralized common stock related to the ESOP loan outstanding at March 31, 2017 and no ESOP shares were pledged as collateral to guarantee the ESOP term loans. </t>
  </si>
  <si>
    <t>Earnings Per Share and Stock Plans</t>
  </si>
  <si>
    <t>Earnings Per Share [Abstract]</t>
  </si>
  <si>
    <t>Earnings per Share and Stock Plans Earnings per Share The Company calculates earnings per share in accordance with ASC Topic 260, “Earnings per Share.” Basic earnings per share exclude any dilutive effects of options, warrants, and convertible securities. Diluted earnings per share include any dilutive effects of stock options, unvested restricted stock units, unvested performance shares, and unvested restricted stock. Stock options and performance shares with respect to 340,000 , 282,000 , and 114,000 common shares were not included in the computation of diluted earnings per share for fiscal 2017 , 2016 , and 2015 , respectively, because they were antidilutive. For the year ended March 31, 2017 an additional 119,000 in contingently issuable shares were not included in the computation of diluted earnings per share because a performance condition had not yet been met. The following table sets forth the computation of basic and diluted earnings per share (share data presented in thousands): Year Ended March 31, Numerator for basic and diluted earnings per share: 2017 2016 2015 Net income (loss) $ 8,984 $ 19,579 $ 27,190 Denominators: Weighted-average common stock outstanding— denominator for basic EPS 20,591 20,079 19,939 Effect of dilutive employee stock options, RSU's and performance shares 297 236 285 Adjusted weighted-average common stock outstanding and assumed conversions— denominator for diluted EPS 20,888 20,315 20,224 The weighted-average common stock outstanding shown above is net of unallocated ESOP shares (see Note 13). During fiscal 2017, the Company entered into an agreement to sell in aggregate 2,273,000 shares of Common Shares to the following purchasers: Adage Capital Management, LP; Heights Capital Management, Inc.; and UBS O'Connor LLC. The sale of the shares closed on January 30, 2017 at a price per Common Share of $22.00 , generating gross proceeds of approximately $50,000,000 . The purchase agreement for the shares requires the Company to file an initial registration statement registering the common shares issued to the purchasers for resale. The filing of the registration statement was completed and declared effective on April 28, 2017. Stock Plans The Company records stock-based compensation in accordance with ASC Topic 718, “Compensation – Stock Compensation,” applying the modified prospective method. This Statement requires all equity-based payments to employees, including grants of employee stock options, to be recognized in the statement of earnings based on the grant date fair value of the award. Under the modified prospective method, the Company is required to record equity-based compensation expense for all awards granted after the date of adoption and for the unvested portion of previously granted awards outstanding as of the date of adoption. Prior to the adoptions of the 2010 Long Term Incentive Plan, the Company maintained several different stock plans, specifically: 1995 Incentive Stock Option Plan, Non-Qualified Stock Option Plan, Restricted Stock Plan and 2006 Long Term Incentive Plan, collectively referred to as the “Prior Stock Plans.” The specifics of each of these plans are discussed below. Stock based compensation expense was $5,914,000 , $4,063,000 , and $3,895,000 for fiscal 2017 , 2016 , and 2015 , respectively. Fiscal 2017 expense includes additional expense related to the retirement of the Company's former CEO in February 2017. At the time the former CEO retired, all outstanding stock awards immediately vested resulting in additional stock compensation expense of $1,427,000 . Stock compensation expense is included in cost of goods sold, selling, and general and administrative expenses. The Company recognizes expense for all share–based awards over the service period, which is the shorter of the period until the employees’ retirement eligibility dates or the service period for the award, for awards expected to vest. Accordingly, expense is generally reduced for estimated forfeitures. ASC Topic 718 requires forfeitures to be estimated at the time of grant and revised if necessary, in subsequent periods if actual forfeitures differ from those estimates. The Company recognized compensation expense for stock option awards and unvested restricted share awards that vest based on time or market parameters straight-line over the requisite service period for vesting of the award. Long Term Incentive Plan On July 18, 2016, the shareholders of the Company approved the 2016 Long Term Incentive Plan (“LTIP” or the "Plan") which replaced the 2010 Long Term Incentive Plan. The Company grants share based compensation to eligible participants under the 2016 LTIP. The total number of shares of common stock with respect to which awards may be granted under the plan is 2,000,000 including shares not previously authorized for issuance under any of the prior stock plans and any shares not issued or subject to outstanding awards under the prior stock plans. As of March 31, 2017 , 1,402,194 shares remain for future grants. The LTIP was designed as an omnibus plan and awards may consist of non-qualified stock options, incentive stock options, stock appreciation rights, restricted stock, restricted stock units, or stock bonuses. Under the Plan, the granting of awards to employees may take the form of options, restricted shares, and performance shares. The Compensation Committee of our Board of Directors determines the number of shares, the term, the frequency and date, the type, the exercise periods, any performance criteria pursuant to which awards may be granted, and the restriction and other terms and conditions of each grant in accordance with terms of the Plan. In connection with the acquisition of Magnetek, the Company agreed to continue the 2014 Stock Incentive Plan of Magnetek, Inc. (the "Magnetek Stock Plan"). In doing so, the Company has available under the Magnetek Stock Plan 164,461 of the Company's shares which can be granted to certain employees as stock based compensation. Stock Option Plans Existing prior to the adoption of the LTIP, the Company maintained two stock option plans, a Non-Qualified Stock Option Plan ("Non-Qualified Plan") and an Incentive Stock Option Plan ("Incentive Plan"). Effective with adoption of the LTIP no new grants can be made from the Non-Qualified Plan or the Incentive Stock Plan. Options outstanding under the Non-Qualified Plan or the Incentive Stock Plan generally become exercisable over a four -year period at a rate of 25% per year commencing one year from the date of grant and exercise price of not less than 100% of the fair market value of the common stock on the date of grant. Options granted under the Non-Qualified Plan or the Incentive Stock Plan are exercisable not earlier than one year and not later than ten years from the date such option was granted. A summary of option transactions during each of the three fiscal years in the period ended March 31, 2017 is as follows: Shares Weighted- average Exercise Price Weighted- average Remaining Contractual Life (in years) Aggregate Intrinsic Value Outstanding at April 1, 2014 612,506 17.05 Granted 118,060 27.08 Exercised (87,210 ) 18.41 Cancelled (31,207 ) 15.71 Outstanding at March 31, 2015 612,149 18.86 Granted 157,999 24.94 Exercised (16,033 ) 15.07 Cancelled (35,314 ) 21.90 Outstanding at March 31, 2016 718,801 20.13 6.64 $ 465 Granted 398,945 17.00 Exercised (27,848 ) 15.76 Cancelled (26,004 ) 19.06 Outstanding at March 31, 2017 1,063,894 19.10 6.98 $ 6,477 Exercisable at March 31, 2017 481,883 $ 18.48 4.90 $ 3,233 The Company calculated intrinsic value for those options that had an exercise price lower than the market price of our common shares as of March 31, 2017 . The aggregate intrinsic value of outstanding options as of March 31, 2017 is calculated as the difference between the exercise price of the underlying options and the market price of our common shares for the 723,796 options that were in-the-money at that date. The aggregate intrinsic value of exercisable options as of March 31, 2017 is calculated as the difference between the exercise price of the underlying options and the market price of our common shares for the 377,058 exercisable options that were in-the-money at that date. The Company's closing stock price was $24.82 as of March 31, 2017 . The total intrinsic value of stock options exercised was $252,000 , $81,000 , and $839,000 during fiscal 2017 , 2016 , and 2015 , respectively. The grant date fair value of options that vested was $8.56 , $8.85 , and $8.52 during fiscal 2017 , 2016 , and 2015 , respectively. Cash received from option exercises under all share-based payment arrangements during fiscal 2017 and 2016 was approximately $439,000 and $242,000 , respectively. Proceeds from the exercise of stock options under stock option plans are credited to common stock at par value and the excess is credited to additional paid-in capital. As of March 31, 2017 , $2,226,671 of unrecognized compensation cost related to non-vested stock options is expected to be recognized over a weighted-average period of approximately 2.9 years. Exercise prices for options outstanding as of March 31, 2017 , ranged from $13.10 to $28.45 . The following table provides certain information with respect to stock options outstanding at March 31, 2017 : Stock Options Outstanding Weighted-average Exercise Price Weighted-average Remaining Contractual Life Range of Exercise Prices $10.01 to 20.00 723,796 $ 15.87 6.55 $20.01 to 30.00 340,098 25.96 7.87 1,063,894 $ 19.10 6.98 The following table provides certain information with respect to stock options exercisable at March 31, 2017 : Range of Exercise Prices Stock Options Exercisable Weighted- average Exercise Price $10.01 to $20.00 377,058 $ 16.25 $20.01 to $30.00 104,825 26.49 481,883 $ 18.48 The fair value of stock options granted was estimated on the date of grant using a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average grant date fair value of the options was $5.59 , $8.58 , and $10.67 for options granted during fiscal 2017 , 2016 , and 2015 , respectively. The following table provides the weighted-average assumptions used to value stock options granted during fiscal 2017 , 2016 , and 2015 : Year Ended March 31, 2017 Year Ended March 31, 2016 Year Ended March 31, 2015 Assumptions: Risk-free interest rate 1.07 % 0.82 % 0.70 % Dividend yield 0.98 % 0.60 % 0.60 % Volatility factor 0.379 0.391 0.453 Expected life 5.5 years 5.5 years 5.5 years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Restricted Stock Units The Company granted restricted stock units under the LTIP during fiscal 2017 , 2016 , and 2015 to employees as well as to the Company’s non-executive directors as part of their annual compensation. Restricted stock units for employees prior to fiscal 2017 vest ratably based on service one-third after each of years three, four, and five. Beginning in fiscal 2017 restricted stock units for employees vest ratably based on service one-quarter after each of years one, two, three, and four. A summary of the restricted stock unit awards granted under the Company’s LTIP plan as of March 31, 2017 is as follows: Shares Weighted-average Grant Date Fair Value Unvested at April 1, 2014 200,594 $ 17.53 Granted 85,821 26.38 Vested (91,439 ) 19.03 Forfeited (13,961 ) 17.16 Unvested at March 31, 2015 181,015 $ 20.99 Granted 287,585 19.86 Vested (87,380 ) 20.20 Forfeited (9,718 ) 22.65 Unvested at March 31, 2016 371,502 $ 20.26 Granted 171,407 18.06 Vested (162,502 ) 19.93 Forfeited (10,151 ) 22.81 Unvested at March 31, 2017 370,256 $ 19.32 Total unrecognized compensation cost related to unvested restricted stock units as of March 31, 2017 is $5,578,000 and is expected to be recognized over a weighted average period of 2.6 years. The fair value of restricted stock units that vested during the year ended March 31, 2017 and 2016 was $3,238,000 and $2,049,000 , respectively. Performance Shares The Company granted performance shares under the LTIP during fiscal 2017 , 2016 , and 2015 . Performance shares granted are based upon the Company’s Consolidated Net Revenue for the two year period ended March 31, 2018 , March 31, 2017 , and March 31, 2016, respectively. Fiscal year 2017 , 2016 , and 2015 performance based nonvested shares are recognized as compensation expense based upon their grant date fair value. This expense is recognized ratably over the three year period that these shares are restricted. During fiscal 2017, the Company determined that the fiscal year 2017 and 2016 performance shares would not vest due to the performance condition not being met. The Company reversed $181,000 in stock compensation expense related to these performance shares that was previously recorded in fiscal 2016. A summary of the performance shares transactions during each of the three fiscal years in the period ended March 31, 2017 is as follows: Shares Weighted-average Grant Date Fair Value Unvested at April 1, 2014 150,191 $ 23.11 Granted 35,001 27.12 Vested (37,627 ) 24.65 Forfeited (34,118 ) 24.74 Unvested at March 31, 2015 113,447 $ 23.35 Granted 41,504 24.94 Vested (53,298 ) 19.25 Unvested at March 31, 2016 101,653 $ 26.15 Granted 77,349 $ 15.69 Vested (25,148 ) 26.79 Forfeited (35,001 ) 27.12 Unvested at March 31, 2017 118,853 $ 18.92 The Company had no unrecognized compensation costs related to the unvested performance share awards as of March 31, 2017 as the performance criteria is not expected to be met. The fair value of performance shares that vested during the year ended March 31, 2017 was $674,000 . Directors Stock During fiscal 2017 , 2016 , and 2015 , a total of 27,960 , 19,384 , and 17,304 shares of stock, respectively, were granted under the LTIP to the Company’s non-executive directors as part of their annual compensation. The weighted average fair value grant price of those shares was $15.74 , $22.70 , and $25.43 for fiscal 2017 , 2016 , and 2015 , respectively. The expense related to the shares for fiscal 2017 , 2016 , and 2015 was $440,000 for each of the three years. Shareholder Rights Plan On May 19, 2009 the Company announced that its Board of Directors had adopted a Shareholder Rights Plan, pursuant to which a dividend distribution was declared of one preferred share purchase right to each outstanding common share of the Company. Subject to limited exceptions, the rights will be exercisable if a person or group acquires 20% or more of the Company’s common shares or announces a tender offer for 20% or more of the common shares. Under certain circumstances, each right will entitle shareholders to buy one one-thousandth of a share of the newly created series A junior participating preferred shares of the Company at an exercise price of $80.00 per share. Dividends On March 27, 2017 the Company's Board of Directors approved payment of a quarterly dividend of $0.04 per common share, representing an annual dividend rate of $0.16 per share. The dividend was paid on May 15, 2017 to shareholders of record on May 5, 2017 and totaled approximately $903,000 .</t>
  </si>
  <si>
    <t>Loss Contingencies</t>
  </si>
  <si>
    <t>Loss Contingency [Abstract]</t>
  </si>
  <si>
    <t>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the actuarially estimated reserves based on amounts determined from loss reports, individual cases filed with the Company, and an amount for losses incurred but not reported. The aggregate amounts of reserves were $13,335,000 and $14,535,000 as of March 31, 2017 and 2016 , respectively. The liability for accrued general and product liability costs are funded by investments in marketable securities (see Notes 2 and 6). The following table provides a reconciliation of the beginning and ending balances for accrued general and product liability: Year Ended March 31, 2017 2016 2015 Accrued general and product liability, beginning of year $ 14,535 $ 12,530 $ 14,480 Add provision for claims 7,223 5,277 3,726 Additional product liability assumed from Magnetek — 1,523 — Deduct payments for claims (8,423 ) (4,795 ) (5,676 ) Accrued general and product liability, end of year $ 13,335 $ 14,535 $ 12,530 The per occurrence limits on the self-insurance for general and product liability coverage to Columbus McKinnon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17 .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has initiated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17 .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asbestos-related aggregate liability including related legal costs to range between $4,700,000 and $7,400,000 using actuarial parameters of continued claims for a period of 37 years from March 31, 2017 . The Company's estimation of its asbestos-related aggregate liability that is probable and estimable, in accordance with U.S. generally accepted accounting principles approximates $6,232,000 , which has been reflected as a liability in the consolidated financial statements as of March 31, 2017 .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0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The Company believes that a share of its previously incurred asbestos-related expenses and future asbestos-related expenses are covered by pre-existing insurance policies. The Company has engaged in a legal action against the insurance carriers for those policies to recover these expenses and future costs incurred. When the Company resolves this legal action, it is expected that a gain will be recorded for previously expensed cost that is recovered.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5,797,000 , which has been reflected as a liability in the consolidated financial statements as of March 31, 2017 .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In connection with the acquisition of Magnetek, the following loss contingencies have been assumed by the Company: Product Liability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Based on actuarial information, the asbestos related liability including legal costs is estimated to be approximately $1,306,000 which has been reflected as a liability in the consolidated financial statements at March 31, 2017 .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with fiscal residence in Italy and, therefore, is subject to taxation in Italy. In November 2010, the tax authority issued a notice of tax assessment for the period of July 2003 to June 2004, alleging that taxes of approximately $2,000,000 (Euro 1,900,000) were due in Italy on taxable income earned by the Power-One China Subsidiary during this period. In addition, the assessment alleges potential penalties together with interest in the amount of approximately $2,800,000 (Euro 2,600,000) for the alleged failure of the Power-One China Subsidiary to file its Italian tax return. The Power-One China Subsidiary filed its response with the provincial tax commission of Arezzo, Italy in January 2011. The tax authority in Arezzo, Italy issued a tax inspection report in January 2011 for the periods July 2002 to June 2003 and July 2004 to December 2006 claiming that the Power-One China Subsidiary failed to file Italian tax returns for the reported periods.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s the court’s decision was based upon erroneous interpretations of the applicable law and appealed the ruling to the Italian Supreme Court in April 2015. In August 2012, the tax authority in Arezzo, Italy issued notices of tax assessment for the periods July 2002 to June 2003 and July 2004 to December 2006, alleging that taxes of approximately $7,100,000 (Euro 6,700,000) were due in Italy on taxable income earned by the Power-One China Subsidiary together with an allegation of potential penalties in the amount of approximately $3,000,000 (Euro 2,800,000) for the alleged failure of the Power-One China Subsidiary to file its Italian tax returns. On June 3, 2015, the Tax Court ruled in favor of the Power-One China Subsidiary dismissing the tax assessments for the periods of July 2002 to June 2003 and July 2004 to December 2006. On July 27, 2015, the tax authority filed an appeal of the Tax Court's ruling of June 3, 2015. In May 2016, the Regional Tax Court of Florence rejected the appeal of the tax authority and at the same time canceled the notices of assessment for the fiscal years of 2004/2005 and 2005/2006. The tax authority had up to six months to appeal the decision. In December 2016, Magnetek was served by the Italian Revenue Service with two appeals to the Italian Supreme Court regarding the two positive judgments on the tax assessments for the fiscal periods 2004/2005 and 2005/2006. In March 2017, the tax authority rejected the appeal of the assessment for 2005/2006 fiscal year. The tax authority has until October 2017 to appeal this decision. The Company believes it will be successful and does not expect to incur a liability related to those assessments. Environmental Matters From time to time, Magnetek has taken action to bring certain facilities associated with previously owned businesses into compliance with applicable environmental laws and regulations. Upon the subsequent sale of certain businesses, Magnetek agreed to indemnify the buyers against environmental claims associated with the divested operations, subject to certain conditions and limitations. Remediation activities, including those related to indemnification obligations, did not involve material expenditures during fiscal year 2017 . Magnetek has also been identified by the United States Environmental Protection Agency and certain state agencies as a potentially responsible party for cleanup costs associated with alleged past waste disposal practices at several previously utilized, owned or leased facilities and offsite locations. Its remediation activities as a potentially responsible party were not material in fiscal year 2017 . Although the materiality of future expenditures for environmental activities may be affected by the level and type of contamination, the extent and nature of cleanup activities required by governmental authorities, the nature of Magnetek's alleged connection to the contaminated sites, the number and financial resources of other potentially responsible parties, the availability of indemnification rights against third parties, and the identification of additional contaminated sites, Magnetek's estimated share of liability, if any, for environmental remediation, including its indemnification obligations, is not expected to be material.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678,000 , included in the amount specified above, related to the Bridgeport facility, representing the best estimate of future site investigation costs and remediation costs which are expected to be incurred in the future. FOL's inability to satisfy its remaining obligations to the state of Connecticut related to the Bridgeport facility and any offsite disposal locations, or the discovery of additional environmental contamination at the Bridgeport facility is not expected to have a material adverse effect on the Company's financial position, cash flows or results of operations. The Company has recorded total liabilities of $862,000 for all environmental matters related to Magnetek in the consolidated financial statements as of March 31, 2017 on an undiscounted basis.</t>
  </si>
  <si>
    <t>Income Taxes</t>
  </si>
  <si>
    <t>Income Tax Disclosure [Abstract]</t>
  </si>
  <si>
    <t>Income Taxes The provision for income taxes differs from the amount computed by applying the statutory federal income tax rate to income from continuing operations before income tax expense. The sources and tax effects of the differences were as follows: Year Ended March 31, 2017 2016 2015 Expected tax at 35% $ 4,560 $ 11,068 $ 12,605 State income taxes net of federal benefit 893 717 721 Foreign taxes less than statutory federal rate (1,921 ) (2,370 ) (2,471 ) Permanent items 2,521 1,187 (264 ) Valuation allowance (829 ) 2,860 (18 ) (Utilization)/Expiration of foreign tax credits — (945 ) — Research and development credits (643 ) (200 ) (1,641 ) Other (538 ) (272 ) (107 ) Actual tax provision expense (benefit) $ 4,043 $ 12,045 $ 8,825 The provision for income tax expense (benefit) consisted of the following: Year Ended March 31, 2017 2016 2015 Current income tax expense (benefit): United States Federal $ 41 $ 1,905 $ 2,853 State taxes 217 441 257 Foreign 3,296 2,363 3,641 Deferred income tax expense (benefit): United States 5,797 7,235 5,098 Foreign (5,308 ) 101 (3,024 ) $ 4,043 $ 12,045 $ 8,825 The Company applies the liability method of accounting for income taxes as required by ASC Topic 740, “Income Taxes.” The tax effects of temporary differences that give rise to significant portions of the deferred tax assets and deferred tax liabilities are as follows: March 31, 2017 2016 Deferred tax assets: Federal net operating loss carryforwards $ 50,786 $ 56,142 State and foreign net operating loss carryforwards 12,151 11,797 Employee benefit plans 42,694 38,146 Insurance reserves 5,355 6,144 Accrued vacation and incentive costs 3,984 3,038 Federal tax credit carryforwards 1,601 517 Equity compensation 3,711 3,213 Other 5,330 5,637 Valuation allowance (4,585 ) (4,131 ) Deferred tax assets after valuation allowance 121,027 120,503 Deferred tax liabilities: Property, plant, and equipment (4,016 ) (3,448 ) Intangible assets (83,843 ) (43,956 ) Total deferred tax liabilities (87,859 ) (47,404 ) Net deferred tax assets (liabilities) $ 33,168 $ 73,099 The net deferred tax asset decreased in fiscal 2017 primarily as a result of deferred tax liabilities related to the acquisition of STAHL. The gross amount of the Company’s deferred tax assets were $125,612,000 and $124,634,000 at March 31, 2017 and 2016 , respectively. The valuation allowance includes $4,370,000 , $3,426,000 , and $1,207,000 related to foreign net operating losses at March 31, 2017 , 2016 , and 2015 , respectively. The increase in the foreign valuation allowance is primarily due to recording a valuation allowance on the deferred tax assets of certain foreign subsidiaries of the Company. The Company’s foreign subsidiaries have net operating loss carryforwards that expire in periods ranging from five years to indefinite. The federal net operating losses arose from the acquisition of Magnetek and have expiration dates ranging from 2020 through 2035. The state net operating losses have expiration dates ranging from 2021 through 2035. The federal tax credits have indefinite expiration dates. Deferred income taxes are classified within the consolidated balance sheets based on the following breakdown: March 31, 2017 2016 Net non-current deferred tax assets $ 61,857 $ 73,158 Net non-current deferred tax liabilities (28,689 ) (59 ) Net deferred tax assets (liabilities) $ 33,168 $ 73,099 Net non-current deferred tax liabilities are included in other non-current liabilities. Income from continuing operations before income tax expense includes foreign subsidiary income of $3,071,000 , $5,448,000 , and $10,570,000 for the years ended March 31, 2017 , 2016 , and 2015 , respectively. As of March 31, 2017 , the Company had unrecognized deferred tax liabilities related to approximately $116,000,000 of cumulative undistributed earnings of foreign subsidiaries. These earnings are considered to be permanently invested in operations outside the United States. Determination of the amount of unrecognized deferred U.S. income tax liability with respect to such earnings is not practicable. There were shares of common stock issued through restricted stock units, the exercise of non-qualified stock options, or through the disqualifying disposition of incentive stock options in the years ended March 31, 2017 and 2016 . The tax effects to the Company from these transactions, recorded in additional paid-in capital rather than recognized as an increase in (reduction to) income tax expense, were $(197,000) and $118,000 in fiscal 2017 and 2016 , respectively. The fiscal 2017 and 2016 tax windfall (shortfall) was also recognized in the consolidated balance sheet as an increase (decrease) in deferred tax assets. Changes in the Company’s uncertain income tax positions, excluding the related accrual for interest and penalties, are as follows: 2017 2016 2015 Beginning balance $ 1,092 $ 1,833 $ 2,357 Reductions for prior year tax positions — — (198 ) Settlements — (771 ) (50 ) Foreign currency translation (9 ) 30 (276 ) Lapses in statutes of limitation (108 ) — — Ending balance $ 975 $ 1,092 $ 1,833 The Company had $21,000 and $14,000 accrued for the payment of interest and penalties at March 31, 2017 and 2016 , respectively. The Company recognizes interest expense or penalties related to uncertain tax positions as a part of income tax expense in its consolidated statements of operations. All of the unrecognized tax benefits as of March 31, 2017 would impact the effective tax rate if recognized. The Company and its subsidiaries file income tax returns in the U.S., various state, local, and foreign jurisdictions. The Internal Revenue Service has completed an examination of the Company’s U.S. income tax returns for fiscal 2009 and 2010 resulting in no adjustments. Current examinations include an IRS audit for the fiscal year 2015 U.S. income tax return and various state audits. The Company’s major tax jurisdictions are the United States and Germany. With few exceptions, the Company is no longer subject to tax examinations by tax authorities in the United States for tax years prior to March 31, 2014 and in Germany for tax years prior to March 31, 2011. The Company does not anticipate that total unrecognized tax benefits will change significantly due to the settlement of audits or the expiration of statutes of limitation prior to March 31, 2018 .</t>
  </si>
  <si>
    <t>Rental Expense and Lease Commitments</t>
  </si>
  <si>
    <t>Operating Leases, Rent Expense, Net [Abstract]</t>
  </si>
  <si>
    <t>Rental Expense and Lease Commitments Rental expense for the years ended March 31, 2017 , 2016 , and 2015 was $9,216,000 , $7,532,000 , and $5,229,000 , respectively. The following amounts represent future minimum payment commitments as of March 31, 2017 under non-cancelable operating leases extending beyond one year: Year Ended March 31, Real Property Vehicles/Equipment Total 2018 6,814 1,692 8,506 2019 5,863 1,239 7,102 2020 4,113 746 4,859 2021 3,308 370 3,678 2022 2,408 215 2,623 Thereafter 9,198 31 9,229 Total $ 31,704 $ 4,293 $ 35,997</t>
  </si>
  <si>
    <t>Business Segment Information</t>
  </si>
  <si>
    <t>Segment Reporting [Abstract]</t>
  </si>
  <si>
    <t>Business Segment Reporting</t>
  </si>
  <si>
    <t>Business Segment Information ASC Topic 280, “Segment Reporting,” establishes the standards for reporting information about operating segments in financial statements. The Company has one operating and reportable segment for both internal and external reporting purposes. Financial information relating to the Company’s operations by geographic area is as follows: Year Ended March 31, 2017 2016 2015 Net sales: United States $ 408,911 $ 382,923 $ 345,244 Europe 169,074 151,702 161,620 Canada 19,718 20,750 21,731 Asia Pacific 13,857 14,310 15,527 Latin America 25,563 27,418 35,521 Total $ 637,123 $ 597,103 $ 579,643 Note: Net sales to external customers are attributed to geographic areas based upon the location from which the product was shipped from the Company to the customer. Year Ended March 31, 2017 2016 2015 Total assets: United States $ 474,440 $ 519,168 $ 304,888 Europe 581,981 199,385 208,015 Canada 9,825 9,665 8,055 Asia Pacific 23,260 21,481 23,613 Latin America 24,337 23,152 21,753 Total $ 1,113,843 $ 772,851 $ 566,324 Year Ended March 31, 2017 2016 2015 Long-lived assets: United States $ 301,715 $ 308,504 $ 142,241 Europe 377,285 78,831 79,496 Canada 1,156 1,129 — Asia Pacific 6,853 7,683 8,376 Latin America 1,501 1,488 1,579 Total $ 688,510 $ 397,635 $ 231,692 Note: Long-lived assets include net property, plant, and equipment, goodwill, and other intangibles, net. Sales by major product group are as follows: Year Ended March 31, 2017 2016 2015 Hoists $ 357,447 $ 351,965 $ 393,571 Chain and rigging tools 71,832 75,432 76,604 Industrial cranes 29,151 30,526 26,595 Actuators and rotary unions 67,468 63,923 72,021 Digital power control and delivery systems 78,660 50,361 — Elevator application drive systems 21,998 14,554 — Other 10,567 10,342 10,852 Total $ 637,123 $ 597,103 $ 579,643</t>
  </si>
  <si>
    <t>Selected Quarterly Financial Data</t>
  </si>
  <si>
    <t>Quarterly Financial Information Disclosure [Abstract]</t>
  </si>
  <si>
    <t>Selected Quarterly Financial Data (Unaudited) Below is selected quarterly financial data for fiscal 2017 and 2016 : Three Months Ended June 30, 2016 September 30, 2016 December 31, 2016 March 31, 2017 Net sales $ 149,013 $ 151,925 $ 152,497 $ 183,688 Gross profit 48,047 49,729 44,821 50,335 Income (loss) from operations 11,201 12,619 5,317 (3,164 ) Net income (loss) $ 6,401 $ 6,816 $ 505 $ (4,738 ) Net income (loss) per share – basic $ 0.32 $ 0.34 $ 0.02 $ (0.22 ) Net income (loss) per share – diluted $ 0.32 $ 0.33 $ 0.02 $ (0.22 ) Three Months Ended June 30, 2015 September 30, 2015 December 31, 2015 March 31, 2016 Net sales $ 136,236 $ 146,041 $ 159,738 $ 155,088 Gross profit 43,584 46,945 48,341 48,393 Income from operations 11,291 6,512 10,958 11,809 Net income (loss) $ 6,911 $ (448 ) $ 7,227 $ 5,889 Net income (loss) per share – basic $ 0.35 $ (0.02 ) $ 0.36 $ 0.29 Net income (loss) per share – diluted $ 0.34 $ (0.02 ) $ 0.36 $ 0.29</t>
  </si>
  <si>
    <t>Accumulated Other Comprehensive Income (Loss), Net of Tax [Abstract]</t>
  </si>
  <si>
    <t>Accumulated Other Comprehensive Loss The components of accumulated other comprehensive loss is as follows: March 31, 2017 2016 Foreign currency translation adjustment – net of tax $ (30,364 ) $ (20,985 ) Pension liability – net of tax (61,936 ) (71,389 ) Postretirement obligations – net of tax 888 364 Split-dollar life insurance arrangements – net of tax (1,668 ) (1,799 ) Derivatives qualifying as hedges – net of tax (5,078 ) (1,564 ) Net unrealized investment gain – net of tax 694 626 Accumulated other comprehensive loss $ (97,464 ) $ (94,747 ) The deferred taxes related to the adjustments associated with the items included in accumulated other comprehensive loss, net of deferred tax asset valuation allowances, were $(5,579,000) , $4,753,000 , and $13,406,000 for fiscal 2017 , 2016 , and 2015 respectively. Refer to Note 16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 As a result of the recording of a deferred tax asset valuation allowance in fiscal 2011, the Company recorded as an offsetting entry a $10,006,000 charge in the minimum pension liability component, $935,000 benefit in the other post retirement obligations component, $747,000 charge in the split dollar life insurance arrangement component, and a $557,000 charge in the net unrealized investment gain component of other comprehensive income. With the reversal of that valuation allowance in fiscal 2013, the Company recorded the reversal of the valuation allowance as a reduction of income taxes in the consolidated statement of operations. This is in accordance with ASC Topic 740, “Income Taxes,” even though the valuation allowance was initially established by a charge against comprehensive income. These amounts will remain indefinitely as a component of accumulated other comprehensive loss. As a result of the recording of a deferred tax asset valuation allowance in fiscal 2005, the Company recorded as an offsetting entry a $534,000 charge in the minimum pension liability component of other comprehensive income. With the reversal of that valuation allowance in fiscal 2006, the Company recorded the reversal of the valuation allowance as a reduction of income taxes in the consolidated statement of operations. This is in accordance with ASC Topic 740, “Income Taxes,” even though the valuation allowance was initially established by a charge against comprehensive income. This amount will remain indefinitely as a component of accumulated other comprehensive loss. The activity by year related to investments, including reclassification adjustments for activity included in earnings are as follows (all items shown net of tax): Year Ended March 31, 2017 2016 2015 Net unrealized investment gain (loss) at beginning of year $ 626 $ 859 $ 1,768 Unrealized holdings gain (loss) arising during the period 173 (79 ) 433 Reclassification adjustments for gain included in earnings (105 ) (154 ) (1,342 ) Net change in unrealized gain (loss) on investments 68 (233 ) (909 ) Net unrealized investment gain at end of year $ 694 $ 626 $ 859 Changes in accumulated other comprehensive income by component for the year ended March 31, 2017 are as follows (in thousands): March 31, 2017 Unrealized Investment Gain Retirement Obligations Foreign Currency Change in Derivatives Qualifying as Hedges Total Beginning balance net of tax $ 626 $ (72,824 ) $ (20,985 ) $ (1,564 ) (94,747 ) Other comprehensive income (loss) before reclassification 173 8,035 (9,379 ) (3,205 ) (4,376 ) Amounts reclassified from other comprehensive loss to net income (105 ) 2,073 — (309 ) 1,659 Net current period other comprehensive (loss) income 68 10,108 (9,379 ) (3,514 ) (2,717 ) Ending balance $ 694 $ (62,716 ) $ (30,364 ) $ (5,078 ) $ (97,464 ) Details of amounts reclassified out of accumulated other comprehensive loss for the year ended March 31, 2017 are as follows (in thousands): Details of AOCL Components Amount reclassified from AOCL Affected line item on consolidated statement of operations Unrealized gain on investments $ (161 ) Investment income (161 ) Total before tax 56 Tax expense $ (105 ) Net of tax Net pension amount unrecognized $ 3,190 (1) 3,190 Total before tax 1,117 Tax benefit $ 2,073 Net of tax Change in derivatives qualifying as hedges $ 50 Cost of products sold 1,024 Interest expense (1,460 ) Foreign currency (386 ) Total before tax 77 Tax benefit $ (309 ) Net of tax (1) These accumulated other comprehensive loss components are included in the computation of net periodic pension cost. (See Note 12 — Pensions and Other Benefit Plans for additional details.)</t>
  </si>
  <si>
    <t>Effects of New Accounting Pronouncements</t>
  </si>
  <si>
    <t>New Accounting Standards [Abstract]</t>
  </si>
  <si>
    <t>Effects of New Accounting Pronouncements In March 2017, the FASB issued ASU No. 2017-07, "Improving the Presentation of Net Periodic Pension Cost and Net Periodic Postretirement Benefit Cost (Topic 715)." The standard requires the current-service-cost component be disaggregated from the other components of net benefit cost. The current-service-cost will be presented with current compensation costs for related employees and the other components of net benefit cost be presented elsewhere in the income statement outside of income from operations. The ASU is effective for fiscal years beginning after December 15, 2017 and interim periods within the fiscal year, with early adoption permitted, and must be applied to all periods presented. The Company expects this will change the presentation of other components of net benefit cost on the consolidated statement of operations. In January 2017, the FASB issued ASU No. 2017-04, "Simplifying the Test for Goodwill Impairment (Topic 350)." The standard removes the requirement to compare the implied fair value of goodwill with its carrying value amount as part of step 2 of the goodwill test. Therefore, the impairment charge is the amount by which the carrying value is greater than the reporting unit's fair value. The ASU is effective prospectively for fiscal years beginning after December 15, 2019, with early adoption permitted for interim and annual goodwill impairment tests performed after January 1, 2017. We do not anticipate that this standard will have an impact on the consolidated financial statements as the fair value of our reporting units exceeds the book value. In May 2014, the FASB issued ASU No.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ccounting Standards Update No. 2015-14, “Revenue from Contracts with Customers (Topic 606): Deferral of the Effective Date,” which delays the effective date of ASU 2014-09 by one year. This ASU is now effective for fiscal years, and interim periods within those years, beginning after December 15, 2017. In March 2016, the FASB issued ASU 2016-08, "Revenue from Contracts with Customers (Topic 606): Principal versus Agent Considerations (Reporting Revenue Gross versus Net)." This ASU amends the principal-versus-agent implementation guidance and illustrations in the FASB’s new revenue standard (ASC 606).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The ASU is effective for fiscal years, and interim periods within those fiscal years, beginning after December 15, 2017, with early adoption permitted. In May 2016, the FASB issued ASU No. 2016-12, "Revenue from Contracts with Customers (Topic 606): Narrow-Scope Improvements and Practical Expedients." ASU 2016-12 provides for amendments to ASU No. 2014-09, Revenue from Contracts with Customers, amending the guidance on transition, collectability, noncash consideration and the presentation of sales and other similar taxes. Specifically,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new revenue standard is effective for the Company on April 1, 2018. We have made progress in evaluating the effect the new standard will have on the financial statements and expect a change in the timing of revenue recognition for some custom projects in the EMEA region. Currently, certain rail and road and other custom projects are recognized at a point-in-time basis at or near the completion of the project, however, we expect these projects will be recognized earlier on an over time basis under the new revenue standard. We cannot quantify the impact of this change at this time. Based on the estimated impact to the financial statements we plan to adopt the new standard using the modified retrospective method. In February 2017, the FASB issued ASU No. 2017-05, "Clarifying the Scope of Asset Derecognition Guidance and Accounting for Partial Sales of Nonfinancial Assets (Topic 606)." The standard clarifies the scope of nonfinancial asset derecognition to include in-substance nonfinancial assets thereby requiring the nonfinancial asset to be derecognized in a partial sale transactions when the company no longer has a controlling financial interest in a subsidiary and control of the asset is transferred in accordance with ASC 606. The ASU amends industry specific guidance to align with the new revenue standard (ASC 606). The effective date is aligned with the new revenue standard, which is effective for fiscal years beginning after December 15, 2017. If early adoption of the new revenue standard is adopted, this standard must also be early adopted. The Company does not expect that the adoption of this standard will have a material effect on the consolidated financial statements. In January 2017, the FASB issued ASU No. 2017-03, "Accounting Changes and Error Corrections (Topic 250) and Investments - Equity Method and Joint Ventures (Topic 323)." The standard amends certain SEC guidance regarding to include "additional qualitative disclosures" that a registrant is expected to disclose when it cannot reasonably estimate the impact of ASUs 2014-09 (Topic 606), 2016-02 (Topic 842), and 2016-03 (Topic 326). The guidance is effective immediately. The adoption of this standard did not have a material impact on the consolidated financial statements. In January 2017, the FASB issued ASU No. 2017-01, "Clarifying the Definition of a Business (Topic 805)." The amendment narrows the definition of a business as the guidance requires that when substantially all of the fair value of the gross assets acquired or disposed of is concentrated in a single identifiable asset or group of similar identifiable assets, the asset is not a business. The ASU is effective for fiscal years, and interim periods within those fiscal years, beginning after December 15, 2017. Early adoption is permitted for transactions occurring before that issuance or effective date and shall be applied prospectively. We are currently evaluating the impact that the standard will have on our consolidated financial statements. In December 2016, the FASB issued ASU No. 2016-19, "Technical Corrections and Improvements." The standard clarifies and removes inconsistencies in key areas of U.S. GAAP and is effective immediately. The Company does not expect that the adoption of this guidance will have a material impact on its consolidated financial statements. In November 2016, the FASB issued ASU No. 2016-18, "Restricted Cash (Topic 230)." The standard clarifies the classification and presentation of restricted cash in the statement of cash flows. The standard requires that restricted cash and restricted cash equivalents be included in the cash and cash equivalent balance in the statement of cash flows. Further, a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ASU is effective for fiscal years, and interim periods within those fiscal years, beginning after December 15, 2017, with early adoption permitted. The Company expects this standard to impact the presentation of changes to its restricted cash balances in the Consolidated Statements of Cash Flows. In October 2016, the FASB issued ASU No. 2016-17, "Interest Held Through Related Parties That Are Under Common Control." The standard requires that a single decision maker consider indirect interests held by related parties under common control on a proportionate basis in a manner consistent with its evaluation of indirect interests held through other related parties. The ASU is effective for fiscal years, and interim periods within those fiscal years, beginning after December 15, 2016, with early adoption permitted. The Company does not expect that the adoption of this guidance will have a material impact on its consolidated financial statements. In October 2016, the FASB issued ASU No. 2016-16, "Intra-Entity Transfers of Assets Other Than Inventory (Topic 740)." The standard requires immediate recognition of the current and deferred income tax effects of intra-entity transfers of assets other than inventory. The ASU is effective for fiscal years, and interim periods within those fiscal years, beginning after December 15, 2017, with early adoption permitted. We are currently evaluating the impact that the standard will have on our consolidated financial statements. In August 2016, the FASB issued ASU No. 2016-15, "Classification of Certain Cash Receipts and Cash Payments (Topic 230)." The standard clarifies the classification of certain cash receipts and cash payments in the statement of cash flows. The ASU is effective for fiscal years, and interim periods within those fiscal years, beginning after December 15, 2017, with early adoption permitted. We are currently evaluating the impact that the standard will have on our consolidated financial state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does not expect that the adoption of this guidance will have a material impact on its consolidated financial statements. In March 2016, the FASB issued ASU No. 2016-09, "Compensation—Stock Compensation (Topic 718): Improvements to Employee Share-Based Payment Accounting."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ASU is effective for fiscal years, and interim periods within those fiscal years, beginning after December 15, 2016, although early adoption is permitted. We are currently evaluating the impact that the standard will have on our consolidated financial statements. In February 2016, the FASB issued ASU No. 2016-02, "Leases (Topic 842)." This standard will require all leases with durations greater than twelve months to be recognized on the balance sheet. The ASU effective for interim and annual reporting periods beginning after December 15, 2018, although early adoption is permitted. We are currently evaluating the impact that the standard will have on our consolidated financial statements. Information about our undiscounted future lease payments and the timing of those payments is included in Note 17.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including the Company's marketable securities. ASU 2016-01 is effective for fiscal years, and interim periods within those years, beginning after December 15, 2017. We are currently evaluating the impact that the standard will have on our consolidated financial statements. In September 2015, the FASB issued ASU 2015-16, "Business Combinations (Topic 805): Simplifying the Accounting for Measurement-Period Adjustments." The update requires that an acquirer recognize adjustments to provisional amounts that are identified during the measurement period in the reporting period in which the adjustment amounts are determined, including the cumulative effect of the change in provisional amounts as if the accounting had been completed at the acquisition date. The adjustments related to previous reporting periods since the acquisition date must be disclosed by income statement line item either on the face of the income statement or in the notes. The ASU is effective for fiscal years and interim periods within those fiscal years, beginning after December 15, 2015. The adoption of this standard did not have a significant effect on the Company's consolidated financial statement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The adoption of this standard did not have a significant effect on the Company's consolidated financial statements. In May 2015, the FASB issued ASU No. 2015-07, "Fair Value Measurement (Topic 820): Disclosures for Investments in Certain Entities That Calculate Net Asset Value per Share (or Its Equivalent) (A Consensus of the FASB Emerging Issue Task Force)." The ASU provides guidance on the disclosures for investments in certain entities that calculate net asset value (NAV) per share (or its equivalent). The amendments remove the requirement to categorize within the fair value hierarchy all investments for which fair value is measured using the NAV per share (or its equivalent) as a practical expedient. ASU No. 2015-07 is to be applied retrospectively and is effective for annual reporting periods beginning after December 15, 2015, and interim periods within those fiscal years, with early application permitted. The adoption of this standard did not have a significant effect on the Company's consolidated financial statements. In April 2015, the FASB issued ASU No. 2015-05, "Intangibles-Goodwill and Other-Internal Use Software (Subtopic 350-40): Customer's Accounting for Fees Paid in a Cloud Computing Arrangement." The ASU provides guidance to entities about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e guidance does not change GAAP for an entity's accounting for service contracts. The ASU is effective for fiscal years and interim periods within those fiscal years, beginning after December 15, 2015. The adoption of this standard did not have a significant effect on the Company's consolidated financial statements. In April 2015, the FASB issued ASU No. 2015-04, "Compensation – Retirement Benefits (Topic 715): Practical Expedient for the Measurement Date of an Employer's Defined Benefit Obligation and Plan Assets." The ASU provides the use of a practical expedient that permits the entity to measure defined benefit plan assets and obligations using the month-end that is closest to the entity's fiscal year-end and apply that practical expedient consistently from year to year. Further, if a contribution or significant event occurs between the month-end date used to measure defined benefit plan asset and obligations and an entity's fiscal year-end, the entity should adjust the measurement of defined benefit plan assets and obligations to reflect those contributions as significant events. However, an entity should not adjust the measurement of defined benefit plan asset and obligations for other events that occur between the month-end measurement date and the entity's fiscal year-end that are not caused by the entity. The amendments are effective for fiscal years and interim periods within those fiscal years, beginning after December 15, 2015. The adoption of this standard did not have a significant effect on the Company's consolidated financial statements. In April 2015, the FASB issued ASU No.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The guidance also requires retrospective application to all prior periods presented. ASU 2015-03 is effective for the first interim period for fiscal years beginning after December 15, 2015.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Refer to Note 11 for the impact that adopting this standard had on the Company's consolidated financial statements. In February 2015, the FASB issued ASU No. 2015-02, "Consolidation (Topic 810): Amendments to the Consolidation Analysis." This update is intended to improve certain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adoption of this standard did not have a significant effect on the Company's consolidated financial statements. 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ASU is effective prospectively for fiscal years, and interim periods within those years, beginning after December 15, 2015. The adoption of this standard did not have a significant effect on the Company's consolidated financial statements.</t>
  </si>
  <si>
    <t>Schedule II - Valuation and Qualifying Accounts</t>
  </si>
  <si>
    <t>Valuation and Qualifying Accounts [Abstract]</t>
  </si>
  <si>
    <t>SCHEDULE II—Valuation and qualifying accounts March 31, 2017 , 2016 , and 2015 Dollars in thousands Additions Description Balance at Beginning of Period Charged to Costs and Expenses Charged to Other Accounts Acquisition Deductions Balance at End of Period Year ended March 31, 2017: Deducted from asset accounts: Allowance for doubtful accounts $ 2,177 $ 484 $ 1,368 $ — $ 1,353 (1) $ 2,676 Deferred tax asset valuation allowance 4,131 (829 ) 547 736 — 4,585 Total $ 6,308 $ (345 ) $ 1,915 $ 736 $ 1,353 $ 7,261 Reserves on balance sheet: Accrued general and product liability costs $ 14,535 $ 7,223 $ — $ — $ 8,423 (2) $ 13,335 Year ended March 31, 2016: Deducted from asset accounts: Allowance for doubtful accounts $ 2,155 $ (13 ) $ 401 $ — $ 366 (1) $ 2,177 Deferred tax asset valuation allowance 1,977 2,860 (706 ) — — 4,131 Total $ 4,132 $ 2,847 $ (305 ) $ — $ 366 $ 6,308 Reserves on balance sheet: Accrued general and product liability costs $ 12,530 $ 5,277 $ — $ 1,523 $ 4,795 (2) $ 14,535 Year ended March 31, 2015: Deducted from asset accounts: Allowance for doubtful accounts $ 2,323 $ 876 $ — $ — $ 1,044 (1) $ 2,155 Deferred tax asset valuation allowance 2,361 (19 ) (365 ) — — 1,977 Total $ 4,684 $ 857 $ (365 ) $ — $ 1,044 $ 4,132 Reserves on balance sheet: Accrued general and product liability costs $ 14,480 $ 3,726 $ — $ — $ 5,676 (2) $ 12,530 _________________ (1) Uncollectible accounts written off, net of recoveries (2) Insurance claims and expenses paid</t>
  </si>
  <si>
    <t>Accounting Principles and Practices (Policies)</t>
  </si>
  <si>
    <t>Advertising</t>
  </si>
  <si>
    <t>Advertising Costs associated with advertising are expensed as incurred and are included in selling expense in the consolidated statements of operations.</t>
  </si>
  <si>
    <t>Cash and Cash Equivalents</t>
  </si>
  <si>
    <t>Cash and Cash Equivalents The Company considers as cash equivalents all highly liquid investments with an original maturity of three months or less.</t>
  </si>
  <si>
    <t>Concentration of Labor</t>
  </si>
  <si>
    <t xml:space="preserve">Concentrations of Labor Approximately 10% of the Company’s employees are represented by three separate U.S. collective bargaining agreements which expire September 2017, April 2018, and May 2020 . </t>
  </si>
  <si>
    <t>Consolidation</t>
  </si>
  <si>
    <t xml:space="preserve">Consolidation These consolidated financial statements include the accounts of the Company and its global subsidiaries; all significant intercompany accounts and transactions have been eliminated. </t>
  </si>
  <si>
    <t>Foreign Currency Translations</t>
  </si>
  <si>
    <t>Foreign Currency Translations The Company translates foreign currency financial statements as described in Financial Accounting Standards Board (FASB) Accounting Standards Codification (ASC) Topic 830, “Foreign Currency Matters.” Under this method, all items of income and expense are translated to U.S. dollars at average exchange rates during the year. All assets and liabilities are translated to U.S. dollars at the year-end exchange rate. Gains or losses on translations are recorded in accumulated other comprehensive loss in the shareholders’ equity section of the balance sheet. The functional currency is the foreign currency in which the foreign subsidiaries conduct their business. Gains and losses from foreign currency transactions are reported in foreign currency exchange loss (gain).</t>
  </si>
  <si>
    <t>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The Company’s one segment is subdivided into four reporting units.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roceeds to a two-step impairment test. To perform the two-step impairment test, the Company uses the discounted cash flow method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The Company performed its qualitative assessment as of February 28, 2017 and determined that the two-step goodwill impairment test should be performed for both the Rest of Products reporting unit and the Duff-Norton reporting unit. Based on the results of step one of the two-step impairment test, the Company determined that the Rest of Products and Duff Norton reporting units' fair value was not less than its applicable carrying value. See Note 8 for further discussion of goodwill and intangible assets.</t>
  </si>
  <si>
    <t>Impairment of Long-Lived Assets</t>
  </si>
  <si>
    <t>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 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impairment testing. In assessing long-lived assets for impairment, management considered the Company’s product line portfolio, customers and related commercial agreements, labor agreements and other factors in grouping assets and liabilities at the lowest level for which identifiable cash flows are independent. The Company considers projected future undiscounted cash flows, trends and other factors in its assessment of whether impairment conditions exist. While the Company believes that its estimates of future cash flows are reasonable, different assumptions regarding such factors as future production volumes, customer pricing, economics, and productivity and cost initiatives, could significantly affect its estimates. In determining fair value of long-lived assets, management uses management estimates, discounted cash flow calculations, and appraisals where necessary.</t>
  </si>
  <si>
    <t>Intangible Assets</t>
  </si>
  <si>
    <t>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t>
  </si>
  <si>
    <t xml:space="preserve">Inventories Inventories are valued at the lower of cost or market. Cost of approximately 29% and 34% of inventories at March 31, 2017 and March 31, 2016 , respectively, have been determined using the LIFO (last-in, first-out) method. Costs of other inventories have been determined using the FIFO (first-in, first-out) or average cost method. FIFO cost approximates replacement cost. Costs in inventory include components for direct labor and overhead costs. The decrease in the percentage of LIFO inventory is due to the acquisition of STAHL which determines the cost of its inventory using the FIFO method. </t>
  </si>
  <si>
    <t>Marketable Securities All of the Company’s marketable securities, which consist of equity and fixed income securities, have been classified as available-for-sale securities and are therefore recorded at their fair values with the unrealized gains and losses, net of tax, reported in accumulated other comprehensive loss in the shareholders’ equity section of the consolidated balance sheet unless unrealized losses are deemed to be other than temporary. In such instance, the unrealized losses are reported in the consolidated statements of operations within investment income. Estimated fair value is based on published trading values at the balance sheet dates. The cost of securities sold is based on the specific identification method. Interest and dividend income are included in investment income in the consolidated statements of operations. 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t>
  </si>
  <si>
    <t>Property, Plant, and Equipment Property, plant, and equipment are stated at cost and depreciated principally using the straight-line method over their respective estimated useful lives (buildings and building equipment— 15 to 40 years; machinery and equipment— 3 to 18 years). When depreciable assets are retired, or otherwise disposed of, the cost and related accumulated depreciation are removed from the accounts and any resulting gain or loss is reflected in operating results. Included within other assets is a building that is held for sale in the amount of $425,000 at March 31, 2017 and 2016 . The building was closed as part of the Company's fiscal 2010 restructuring activities. During the year ended March 31, 2017 the Company did not change the assets held for sale value</t>
  </si>
  <si>
    <t>Research and Development</t>
  </si>
  <si>
    <t>Research and Development Research and development (R&amp;D) costs as defined in ASC Topic 730, “Research and Development,” were $10,380,000 , $7,393,000 , and $5,242,000 for the years ended March 31, 2017 , 2016 , and 2015 , respectively, and are classified as general and administrative expense in the consolidated statements of operations. The acquisition of STAHL added $212,000 to R&amp;D costs for the year ended March 31, 2017 .</t>
  </si>
  <si>
    <t>Revenue Recognition, Accounts Receivable and Concentration of Credit Risk</t>
  </si>
  <si>
    <t>Revenue Recognition, Accounts Receivable and Concentration of Credit Risk Sales are recorded when title passes to the customer which is generally at time of shipment to the customer. The Company performs ongoing credit evaluations of its customers’ financial condition, but generally does not require collateral to support customer receivables. The credit risk is controlled through credit approvals, limits, and monitoring procedures. Accounts receivable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Sales tax is excluded from revenue.</t>
  </si>
  <si>
    <t>Shipping and Handling Costs</t>
  </si>
  <si>
    <t>Shipping and Handling Costs Shipping and handling costs are a component of cost of products sold.</t>
  </si>
  <si>
    <t>Share-based Compensation</t>
  </si>
  <si>
    <t>Stock-Based Compensation The Company records stock-based compensation in accordance with ASC Topic 718, “Compensation – Stock Compensation.” This Statement requires all equity-based payments to employees, including grants of employee stock options, to be recognized in the consolidated statements of operations based on the grant date fair value of the award. Stock compensation expense is included in cost of goods sold, selling, and general and administrative expense. The Company uses a straight-line method of attributing the value of stock-based compensation expense, subject to minimum levels of expense, based on vesting. See Note 14 for further discussion of stock-based compensation.</t>
  </si>
  <si>
    <t>Leases</t>
  </si>
  <si>
    <t>Leases All leases are reviewed for capital or operating classification at their inception. Rent expense for leases that contain scheduled rent increases is recognized on a straight-line basis over the lease term, including any option periods included in the determination of the lease term.</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Warranties</t>
  </si>
  <si>
    <t>Warranties The Company offers warranties for certain products it sells. The specific terms and conditions of those warranties vary depending upon the product sold and the country in which the Company sold the product. The Company generally provides a basic limited warranty, including parts and labor for any product deemed to be defective for a period of one year and for certain products, a lifetime warranty. The Company estimates the costs that may be incurred under its basic limited warranty, based largely upon actual warranty repair costs history, and records a liability in the amount of such costs in the month that the product revenue is recognized. The resulting accrual balance is reviewed during the year. Factors that affect the Company’s warranty liability include the number of units sold, historical and anticipated rate of warranty claims, and cost per claim</t>
  </si>
  <si>
    <t>Accounting Principles and Practices (Tables)</t>
  </si>
  <si>
    <t>Schedule of Product Warranty Liability</t>
  </si>
  <si>
    <t>Changes in the Company’s product warranty accrual are as follows: March 31, 2017 2016 Balance at beginning of year $ 1,229 $ 655 Accrual for warranties issued 1,988 2,618 Warranties settled (2,084 ) (2,420 ) Warranties assumed in STAHL acquisition 2,948 — Warranties assumed in Magnetek acquisition — 376 Balance at end of year $ 4,081 $ 1,229</t>
  </si>
  <si>
    <t>Acquisitions (Tables)</t>
  </si>
  <si>
    <t>Magnetek [Member]</t>
  </si>
  <si>
    <t>Business Acquisition [Line Items]</t>
  </si>
  <si>
    <t>Schedule of Recognized Identified Assets Acquired and Liabilities Assumed</t>
  </si>
  <si>
    <t>The assignment of purchase consideration to the assets acquired and liabilities assumed is as follows: Cash $ 8,205 Working capital 19,660 Property, plant, and equipment 5,660 Intangible assets 105,998 Other long term assets 3,921 Other long term liabilities (44,052 ) Deferred taxes, net 42,076 Goodwill 49,204 Total $ 190,672</t>
  </si>
  <si>
    <t>Business Acquisition, Pro Forma Information [Table Text Block]</t>
  </si>
  <si>
    <t>STB [Member]</t>
  </si>
  <si>
    <t>Hebetechnik Gesellschaft m.b.H [Member]</t>
  </si>
  <si>
    <t>Unified Industries, Inc. [Member]</t>
  </si>
  <si>
    <t>Fair value Measurements (Tables)</t>
  </si>
  <si>
    <t>Schedule Of Fair Value Assets And Liabilities Measured On Recurring Basis</t>
  </si>
  <si>
    <t>The following table provides information regarding financial assets and liabilities measured or disclosed at fair value on a recurring basis: Fair value measurements at reporting date using Quoted prices in active markets for identical assets Significant other observable inputs Significant unobservable inputs Description At March 31, 2017 (Level 1) (Level 2) (Level 3) Assets/(Liabilities) Measured at fair value: Marketable securities $ 7,686 $ 7,686 $ — $ — Annuity contract 2,898 2,898 Derivative assets (liabilities): Foreign exchange contracts 18 — 18 — Interest rate swap liability (1,808 ) — (1,808 ) — Interest rate swap asset 1,394 — 1,394 — Cross currency swap liability (7,580 ) — (7,580 ) — Cross currency swap asset 3,237 — 3,237 — Disclosed at fair value: Term loan $ (436,555 ) $ — $ (436,555 ) $ — Senior debt (3,159 ) — (3,159 ) — Fair value measurements at reporting date using Quoted prices in active markets for identical assets Significant other observable inputs Significant unobservable inputs Description At March 31, 2016 (Level 1) (Level 2) (Level 3) Assets/(Liabilities) Measured at fair value: Marketable securities $ 18,186 $ 18,186 $ — $ — Annuity contract 3,267 3,267 Derivative liabilities: Foreign exchange contracts (131 ) — (131 ) — Interest rate swap (2,211 ) (2,211 ) Disclosed at fair value: Term loan and revolving credit facility $ (266,235 ) $ — $ (266,235 ) $ — Senior debt (1,590 ) — (1,590 ) —</t>
  </si>
  <si>
    <t>Inventories (Tables)</t>
  </si>
  <si>
    <t>Schedule of Inventory, Current</t>
  </si>
  <si>
    <t>Inventories consisted of the following: March 31, 2017 2016 At cost—FIFO basis: Raw materials $ 74,716 $ 74,968 Work-in-process 39,117 18,877 Finished goods 33,666 41,517 147,499 135,362 LIFO cost less than FIFO cost (16,856 ) (17,313 ) Net inventories $ 130,643 $ 118,049</t>
  </si>
  <si>
    <t>Marketable Securities (Tables)</t>
  </si>
  <si>
    <t>Schedule of Available-for-sale Securities Reconciliation</t>
  </si>
  <si>
    <t>The following is a summary of available-for-sale securities at March 31, 2016 (In thousands): Amortized Cost Gross Unrealized Gains Gross Unrealized Losses Estimated Fair Value Marketable securities $ 18,080 $ 253 $ 147 $ 18,186 he following is a summary of available-for-sale securities at March 31, 2017 (In thousands): Amortized Cost Gross Unrealized Gains Gross Unrealized Losses Estimated Fair Value Marketable securities $ 7,475 $ 248 $ 37 $ 7,686</t>
  </si>
  <si>
    <t>Schedule of Unrealized Loss on Investments</t>
  </si>
  <si>
    <t>The aggregate fair value of investments and unrealized losses on available-for-sale securities in an unrealized loss position at March 31, 2016 are as follows (In thousands): Aggregate Fair Value Unrealized Losses Securities in a continuous loss position for less than 12 months $ 1,138 $ 58 Securities in a continuous loss position for more than 12 months 4,871 89 $ 6,009 $ 147 The aggregate fair value of investments and unrealized losses on available-for-sale securities in an unrealized loss position at March 31, 2017 are as follows (In thousands): Aggregate Fair Value Unrealized Losses Securities in a continuous loss position for less than 12 months $ 2,050 $ 37 Securities in a continuous loss position for more than 12 months — — $ 2,050 $ 37</t>
  </si>
  <si>
    <t>Property, Plant, and Equipment (Tables)</t>
  </si>
  <si>
    <t>Consolidated property, plant, and equipment of the Company consisted of the following: March 31, 2017 2016 Land and land improvements $ 6,585 $ 4,583 Buildings 41,536 42,864 Machinery, equipment, and leasehold improvements 221,569 204,043 Construction in progress 10,543 10,463 280,233 261,953 Less accumulated depreciation 167,205 157,163 Net property, plant, and equipment $ 113,028 $ 104,790</t>
  </si>
  <si>
    <t>Goodwill and Intangible Assets (Tables)</t>
  </si>
  <si>
    <t>Schedule of Goodwill</t>
  </si>
  <si>
    <t>A summary of changes in goodwill during the years ended March 31, 2017 and 2016 is as follows: Balance at April 1, 2015 $ 121,461 STB purchase accounting adjustment (1,669 ) Acquisition of Magnetek (See Note 3) 49,204 Currency translation 1,720 Balance at March 31, 2016 $ 170,716 Acquisition of STAHL (See Note 3) 150,322 Currency translation (1,739 ) Balance at March 31, 2017 $ 319,299</t>
  </si>
  <si>
    <t>Schedule of Indefinite-Lived Intangible Assets</t>
  </si>
  <si>
    <t>Intangible assets at March 31, 2017 are as follows: Gross Carrying Amount Accumulated Amortization Net Trademark $ 5,151 $ (2,616 ) $ 2,535 Indefinite-lived trademark 46,018 — 46,018 Customer relationships 177,983 (14,873 ) 163,110 Acquired technology 46,574 (4,603 ) 41,971 Other 3,471 (922 ) 2,549 Balance at March 31, 2017 $ 279,197 $ (23,014 ) $ 256,183 Intangible assets at March 31, 2016 were as follows: Gross Carrying Amount Accumulated Amortization Net Trademark $ 5,467 $ (2,431 ) $ 3,036 Indefinite-lived trademark 29,006 — 29,006 Customer relationships 58,535 (10,688 ) 47,847 Acquired technology 43,198 (1,873 ) 41,325 Other 1,481 (566 ) 915 Balance at March 31, 2016 $ 137,687 $ (15,558 ) $ 122,129</t>
  </si>
  <si>
    <t>Derivative Instruments (Tables)</t>
  </si>
  <si>
    <t>Schedule of Derivative Instruments, Gain (Loss) in Statement of Financial Performance</t>
  </si>
  <si>
    <t>The following is the effect of derivative instruments on the consolidated statements of operations for the years ended March 31, 2017 , 2016 , and 2015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March 31, 2017 Foreign exchange contracts $ 200 Cost of products sold $ (40 ) 2017 Interest rate swap $ 281 Interest expense $ (819 ) 2017 Cross currency swap $ (3,686 ) Foreign currency exchange loss (gain) $ 1,168 2016 Foreign exchange contracts $ (186 ) Cost of products sold $ 74 2016 Interest rate swap $ (2,025 ) Interest expense $ (1,254 ) 2015 Foreign exchange contracts $ 81 Cost of products sold $ (171 ) 2015 Interest rate swap $ (586 ) $ — Derivatives Not Designated as Hedging Instruments (Foreign Exchange Contracts) Location of Gain or (Loss) Recognized in Income on Derivatives Amount of Gain or (Loss) Recognized in Income on Derivatives March 31, 2017 Foreign currency exchange loss (gain) $ (110 ) 2016 Foreign currency exchange loss (gain) $ 32 2015 Foreign currency exchange loss (gain) $ (122 )</t>
  </si>
  <si>
    <t>Schedule of Derivative Instruments in Statement of Financial Position, Fair Value</t>
  </si>
  <si>
    <t>The following is information relative to the Company’s derivative instruments in the consolidated balance sheets as of March 31, 2017 and 2016 (in thousands): Fair Value of Asset (Liability) March 31, Derivatives Designated as Hedging Instruments Balance Sheet Location 2017 2016 Foreign exchange contracts Prepaid expenses and other $ 161 $ 200 Foreign exchange contracts Accrued Liabilities (123 ) (420 ) Interest rate swap Other Assets 1,394 — Interest rate swap Accrued Liabilities (1,808 ) (1,129 ) Interest rate swap Other non current liabilities — (1,082 ) Cross currency swap Prepaid expenses and other 3,237 — Cross currency swap Accrued liabilities (121 ) — Cross currency swap Other non current liabilities (7,459 ) — Fair Value of Asset (Liability) March 31, Derivatives Not Designated as Hedging Instruments Balance Sheet Location 2017 2016 Foreign exchange contracts Prepaid expenses and other $ 2 $ 96 Foreign exchange contracts Accrued Liabilities (22 ) (7 )</t>
  </si>
  <si>
    <t>Accrued Liabilities and Other Non-current Liabilities (Tables)</t>
  </si>
  <si>
    <t>Schedule of Accrued Liabilities</t>
  </si>
  <si>
    <t>Consolidated accrued liabilities of the Company consisted of the following: March 31, 2017 2016 Accrued payroll $ 25,151 $ 18,597 Interest payable 99 13 Accrued workers compensation 1,257 965 Accrued income taxes payable 2,287 819 Accrued health insurance 2,982 2,498 Accrued general and product liability costs 3,500 3,895 Customer advances, deposits, and rebates 19,210 10,370 Profit sharing 14,103 — Other accrued liabilities 28,808 16,053 $ 97,397 $ 53,210 STAHL contributed $38,889,000 to accrued liabilities at March 31, 2017 , which includes $14,103,000 due to the former owner of STAHL related to a profit distribution agreement in place prior to the acquisition. This is expected to be paid to the former owner during fiscal 2018. Consolidated other non-current liabilities of the Company consisted of the following: March 31, 2017 2016 Accumulated postretirement benefit obligation $ 3,615 $ 4,540 Accrued general and product liability costs 9,835 10,640 Accrued pension cost 147,121 102,467 Accrued workers compensation 702 2,307 Cross currency swap 7,459 — Deferred income tax 28,689 59 Other non-current liabilities 15,362 9,626 $ 212,783 $ 129,639</t>
  </si>
  <si>
    <t>Debt (Tables)</t>
  </si>
  <si>
    <t>Schedule of Debt</t>
  </si>
  <si>
    <t xml:space="preserve">Consolidated long-term debt of the Company consisted of the following: March 31, 2017 2016 Capital lease obligations $ 551 $ 1,590 Total senior debt 551 1,590 Debt assumed in acquisition of STAHL 2,608 — Term loan 432,500 112,500 Revolving Credit Facility — 155,000 Unamortized deferred financing costs and debt discount, net (14,340 ) (1,458 ) Total debt 421,319 267,632 Less: current portion 52,568 43,246 Total debt, less current portion $ 368,751 $ 224,386 </t>
  </si>
  <si>
    <t>Schedule of Maturities of Long-term Debt</t>
  </si>
  <si>
    <t>The principal payments obligated to be made as of March 31, 2017 on the above debt are as follows: FY 2018 $ 7,567 FY 2019 4,491 FY 2020 4,450 FY 2021 4,450 FY 2022 4,450 Thereafter 410,251 $ 435,659</t>
  </si>
  <si>
    <t>Net Periodic Benefit Cost (Tables)</t>
  </si>
  <si>
    <t>Schedule of Net Benefit Costs</t>
  </si>
  <si>
    <t>The Company’s postretirement health benefit plans are not funded. The following sets forth a reconciliation of benefit obligation and the funded status of the plan: March 31, 2017 2016 Change in benefit obligation: Benefit obligation at beginning of year $ 5,144 $ 6,234 Interest cost 152 189 Actuarial gain (841 ) (887 ) Benefits paid (344 ) (392 ) Benefit obligation at end of year $ 4,111 $ 5,144 Funded status $ (4,111 ) $ (5,144 ) Unrecognized actuarial loss (23 ) 818 Net amount recognized $ (4,134 ) $ (4,326 ) Net periodic pension cost included the following components: 2017 2016 2015 Service costs—benefits earned during the period $ 1,779 $ 2,187 $ 2,153 Interest cost on projected benefit obligation 16,648 13,926 9,850 Expected return on plan assets (22,428 ) (19,783 ) (14,241 ) Net amortization 3,190 10 3,517 Settlement 247 — — Other (57 ) 2,452 82 Net periodic pension cost (benefit) $ (621 ) $ (1,208 ) $ 1,361 Information for pension plans with an accumulated benefit obligation in excess of plan assets is as follows: March 31, 2017 2016 Accumulated benefit obligation $ 463,412 $ 415,772 Fair value of plan assets 321,440 317,868 The following provides a reconciliation of benefit obligation, plan assets, and funded status of the plans: March 31, 2017 2016 Change in benefit obligation: Benefit obligation at beginning of year $ 421,147 $ 261,540 Benefit obligation assumed in Magnetek acquisition — 168,855 Benefit obligation assumed in STAHL acquisition 72,638 — Service cost 1,779 2,187 Interest cost 16,648 13,926 Actuarial (gain) loss (4,475 ) (6,979 ) Benefits paid (31,757 ) (19,196 ) Settlement (883 ) — Foreign exchange rate changes (3,226 ) 814 Benefit obligation at end of year $ 471,871 $ 421,147 Change in plan assets: Fair value of plan assets at beginning of year $ 317,868 $ 204,201 Plan assets acquired in Magnetek acquisition — 127,726 Actual gain (loss) on plan assets 30,164 (691 ) Employer contribution 6,140 5,936 Benefits paid (31,757 ) (19,196 ) Settlement (883 ) — Foreign exchange rate changes (92 ) (108 ) Fair value of plan assets at end of year $ 321,440 $ 317,868 Funded status $ (150,431 ) $ (103,279 ) Unrecognized actuarial loss 83,030 98,630 Unrecognized prior service cost 8 15 Net amount recognized $ (67,393 ) $ (4,634 ) Amounts recognized in the consolidated balance sheets are as follows: March 31, 2017 2016 Accrued liabilities $ (3,310 ) $ (812 ) Other non-current liabilities (147,121 ) (102,467 ) Deferred tax effect of accumulated other comprehensive loss 21,102 27,256 Accumulated other comprehensive loss 61,936 71,389 Net amount recognized $ (67,393 ) $ (4,634 ) A one-percentage point change in assumed health care cost trend rates would have the following effects One Percentage Point Increase One Percentage Point Decrease Effect on total of service and interest cost components $ 8 $ (7 ) Effect on postretirement obligation 219 (199 ) The Company’s retirement plan target and actual asset allocations are as follows: Target Actual 2018 2017 2016 Equity securities 65% 69% 67% Fixed income 35% 31% 33% Total plan assets 100% 100% 100% The fair values of the Company’s defined benefit plans’ consolidated assets by asset category as of March 31 were as follows: March 31, 2017 2016 Asset categories: Equity securities $ 220,497 $ 212,301 Fixed income securities 99,700 104,622 Cash equivalents 1,243 945 Total $ 321,440 $ 317,868 Amounts recognized in the consolidated balance sheets are as follows: March 31, 2017 2016 Accrued liabilities $ (519 ) $ (604 ) Other non-current liabilities (3,592 ) (4,540 ) Deferred tax effect of accumulated other comprehensive loss 865 1,182 Accumulated other comprehensive loss (888 ) (364 ) Net amount recognized $ (4,134 ) $ (4,326 ) Information about the expected benefit payments for the Company’s postretirement health benefit plans is as follows: 2018 $ 519 2019 501 2020 464 2021 417 2022 381 2023-2027 1,496 The fair values by category of inputs as of March 31, 2017 and March 31, 2016 were as follows: Quoted Prices in Active Markets for Identical Assets Significant other observable Inputs Significant unobservable Inputs As of March 31, 2017: (Level 1) (Level 2) (Level 3) Total Asset categories: Equity securities $ 149,435 $ 71,062 $ — $ 220,497 Fixed income securities 32,010 49,524 18,166 99,700 Cash equivalents 1,243 — — 1,243 Total $ 182,688 $ 120,586 $ 18,166 $ 321,440 Quoted Prices in Active Markets for Identical Assets Significant other observable Inputs Significant unobservable Inputs As of March 31, 2016: (Level 1) (Level 2) (Level 3) Total Asset categories: Equity securities $ 142,947 $ 69,354 $ — $ 212,301 Fixed income securities 34,326 52,438 17,858 104,622 Cash equivalents 945 — — 945 Total $ 178,218 $ 121,792 $ 17,858 $ 317,868 Information about the expected benefit payments for the Company’s defined benefit plans is as follows: 2018 $ 26,868 2019 27,053 2020 27,632 2021 27,977 2022 28,087 2023-2027 143,004 Information for pension plans with a projected benefit obligation in excess of plan assets is as follows: March 31, 2017 2016 Projected benefit obligation $ 471,871 $ 421,147 Fair value of plan assets 321,440 317,868 The weighted-average assumptions in the following table represent the rates used to develop the actuarial present value of the projected benefit obligation for the year listed and also net periodic pension cost for the following year: 2017 2016 2015 Discount rate 3.65 % 4.03 % 3.83 % Expected long-term rate of return on plan assets 7.23 % 7.22 % 7.50 % Rate of compensation increase 0.39 % 0.44 % 2.30 % In fiscal 2017 , net periodic postretirement benefit cost included the following: Year Ended March 31, 2017 2016 2015 Interest cost $ 152 $ 189 $ 209 Net amortization — 89 60 Net periodic postretirement benefit cost $ 152 $ 278 $ 269</t>
  </si>
  <si>
    <t>Earnings Per Share and Stock Plans (Tables)</t>
  </si>
  <si>
    <t>Schedule of Earnings Per Share, Basic and Diluted</t>
  </si>
  <si>
    <t>The following table sets forth the computation of basic and diluted earnings per share (share data presented in thousands): Year Ended March 31, Numerator for basic and diluted earnings per share: 2017 2016 2015 Net income (loss) $ 8,984 $ 19,579 $ 27,190 Denominators: Weighted-average common stock outstanding— denominator for basic EPS 20,591 20,079 19,939 Effect of dilutive employee stock options, RSU's and performance shares 297 236 285 Adjusted weighted-average common stock outstanding and assumed conversions— denominator for diluted EPS 20,888 20,315 20,224</t>
  </si>
  <si>
    <t>Schedule of Stock Options Roll Forward</t>
  </si>
  <si>
    <t>A summary of option transactions during each of the three fiscal years in the period ended March 31, 2017 is as follows: Shares Weighted- average Exercise Price Weighted- average Remaining Contractual Life (in years) Aggregate Intrinsic Value Outstanding at April 1, 2014 612,506 17.05 Granted 118,060 27.08 Exercised (87,210 ) 18.41 Cancelled (31,207 ) 15.71 Outstanding at March 31, 2015 612,149 18.86 Granted 157,999 24.94 Exercised (16,033 ) 15.07 Cancelled (35,314 ) 21.90 Outstanding at March 31, 2016 718,801 20.13 6.64 $ 465 Granted 398,945 17.00 Exercised (27,848 ) 15.76 Cancelled (26,004 ) 19.06 Outstanding at March 31, 2017 1,063,894 19.10 6.98 $ 6,477 Exercisable at March 31, 2017 481,883 $ 18.48 4.90 $ 3,233</t>
  </si>
  <si>
    <t>Schedule of Share-based Compensation, Stock Options, Activity</t>
  </si>
  <si>
    <t>The following table provides certain information with respect to stock options outstanding at March 31, 2017 : Stock Options Outstanding Weighted-average Exercise Price Weighted-average Remaining Contractual Life Range of Exercise Prices $10.01 to 20.00 723,796 $ 15.87 6.55 $20.01 to 30.00 340,098 25.96 7.87 1,063,894 $ 19.10 6.98 The following table provides certain information with respect to stock options exercisable at March 31, 2017 : Range of Exercise Prices Stock Options Exercisable Weighted- average Exercise Price $10.01 to $20.00 377,058 $ 16.25 $20.01 to $30.00 104,825 26.49 481,883 $ 18.48</t>
  </si>
  <si>
    <t>Schedule of Share-based Payment Award, Stock Options, Valuation Assumptions</t>
  </si>
  <si>
    <t>The following table provides the weighted-average assumptions used to value stock options granted during fiscal 2017 , 2016 , and 2015 : Year Ended March 31, 2017 Year Ended March 31, 2016 Year Ended March 31, 2015 Assumptions: Risk-free interest rate 1.07 % 0.82 % 0.70 % Dividend yield 0.98 % 0.60 % 0.60 % Volatility factor 0.379 0.391 0.453 Expected life 5.5 years 5.5 years 5.5 years</t>
  </si>
  <si>
    <t>Schedule of Unvested Restricted Stock Units Roll Forward</t>
  </si>
  <si>
    <t>A summary of the restricted stock unit awards granted under the Company’s LTIP plan as of March 31, 2017 is as follows: Shares Weighted-average Grant Date Fair Value Unvested at April 1, 2014 200,594 $ 17.53 Granted 85,821 26.38 Vested (91,439 ) 19.03 Forfeited (13,961 ) 17.16 Unvested at March 31, 2015 181,015 $ 20.99 Granted 287,585 19.86 Vested (87,380 ) 20.20 Forfeited (9,718 ) 22.65 Unvested at March 31, 2016 371,502 $ 20.26 Granted 171,407 18.06 Vested (162,502 ) 19.93 Forfeited (10,151 ) 22.81 Unvested at March 31, 2017 370,256 $ 19.32</t>
  </si>
  <si>
    <t>Schedule of Nonvested Performance-based Units Activity</t>
  </si>
  <si>
    <t>A summary of the performance shares transactions during each of the three fiscal years in the period ended March 31, 2017 is as follows: Shares Weighted-average Grant Date Fair Value Unvested at April 1, 2014 150,191 $ 23.11 Granted 35,001 27.12 Vested (37,627 ) 24.65 Forfeited (34,118 ) 24.74 Unvested at March 31, 2015 113,447 $ 23.35 Granted 41,504 24.94 Vested (53,298 ) 19.25 Unvested at March 31, 2016 101,653 $ 26.15 Granted 77,349 $ 15.69 Vested (25,148 ) 26.79 Forfeited (35,001 ) 27.12 Unvested at March 31, 2017 118,853 $ 18.92</t>
  </si>
  <si>
    <t>Loss Contingencies (Tables)</t>
  </si>
  <si>
    <t>Loss Contingencies Reconciliation</t>
  </si>
  <si>
    <t>The following table provides a reconciliation of the beginning and ending balances for accrued general and product liability: Year Ended March 31, 2017 2016 2015 Accrued general and product liability, beginning of year $ 14,535 $ 12,530 $ 14,480 Add provision for claims 7,223 5,277 3,726 Additional product liability assumed from Magnetek — 1,523 — Deduct payments for claims (8,423 ) (4,795 ) (5,676 ) Accrued general and product liability, end of year $ 13,335 $ 14,535 $ 12,530</t>
  </si>
  <si>
    <t>Income Taxes (Tables)</t>
  </si>
  <si>
    <t>Schedule of Components of Income Tax Expense (Benefit)</t>
  </si>
  <si>
    <t>The sources and tax effects of the differences were as follows: Year Ended March 31, 2017 2016 2015 Expected tax at 35% $ 4,560 $ 11,068 $ 12,605 State income taxes net of federal benefit 893 717 721 Foreign taxes less than statutory federal rate (1,921 ) (2,370 ) (2,471 ) Permanent items 2,521 1,187 (264 ) Valuation allowance (829 ) 2,860 (18 ) (Utilization)/Expiration of foreign tax credits — (945 ) — Research and development credits (643 ) (200 ) (1,641 ) Other (538 ) (272 ) (107 ) Actual tax provision expense (benefit) $ 4,043 $ 12,045 $ 8,825 The provision for income tax expense (benefit) consisted of the following: Year Ended March 31, 2017 2016 2015 Current income tax expense (benefit): United States Federal $ 41 $ 1,905 $ 2,853 State taxes 217 441 257 Foreign 3,296 2,363 3,641 Deferred income tax expense (benefit): United States 5,797 7,235 5,098 Foreign (5,308 ) 101 (3,024 ) $ 4,043 $ 12,045 $ 8,825</t>
  </si>
  <si>
    <t>Schedule of Deferred Tax Assets and Liabilities</t>
  </si>
  <si>
    <t>The tax effects of temporary differences that give rise to significant portions of the deferred tax assets and deferred tax liabilities are as follows: March 31, 2017 2016 Deferred tax assets: Federal net operating loss carryforwards $ 50,786 $ 56,142 State and foreign net operating loss carryforwards 12,151 11,797 Employee benefit plans 42,694 38,146 Insurance reserves 5,355 6,144 Accrued vacation and incentive costs 3,984 3,038 Federal tax credit carryforwards 1,601 517 Equity compensation 3,711 3,213 Other 5,330 5,637 Valuation allowance (4,585 ) (4,131 ) Deferred tax assets after valuation allowance 121,027 120,503 Deferred tax liabilities: Property, plant, and equipment (4,016 ) (3,448 ) Intangible assets (83,843 ) (43,956 ) Total deferred tax liabilities (87,859 ) (47,404 ) Net deferred tax assets (liabilities) $ 33,168 $ 73,099</t>
  </si>
  <si>
    <t>Schedule of Classification of Deferred Income Taxes in Consolidated Balance Sheet</t>
  </si>
  <si>
    <t>Deferred income taxes are classified within the consolidated balance sheets based on the following breakdown: March 31, 2017 2016 Net non-current deferred tax assets $ 61,857 $ 73,158 Net non-current deferred tax liabilities (28,689 ) (59 ) Net deferred tax assets (liabilities) $ 33,168 $ 73,099</t>
  </si>
  <si>
    <t>Schedule of Unrecognized Tax Benefits Roll Forward</t>
  </si>
  <si>
    <t>Changes in the Company’s uncertain income tax positions, excluding the related accrual for interest and penalties, are as follows: 2017 2016 2015 Beginning balance $ 1,092 $ 1,833 $ 2,357 Reductions for prior year tax positions — — (198 ) Settlements — (771 ) (50 ) Foreign currency translation (9 ) 30 (276 ) Lapses in statutes of limitation (108 ) — — Ending balance $ 975 $ 1,092 $ 1,833</t>
  </si>
  <si>
    <t>Rental Expense and Lease Commitments (Tables)</t>
  </si>
  <si>
    <t>Schedule of Rent Expense</t>
  </si>
  <si>
    <t>The following amounts represent future minimum payment commitments as of March 31, 2017 under non-cancelable operating leases extending beyond one year: Year Ended March 31, Real Property Vehicles/Equipment Total 2018 6,814 1,692 8,506 2019 5,863 1,239 7,102 2020 4,113 746 4,859 2021 3,308 370 3,678 2022 2,408 215 2,623 Thereafter 9,198 31 9,229 Total $ 31,704 $ 4,293 $ 35,997</t>
  </si>
  <si>
    <t>Business Segment Information (Tables)</t>
  </si>
  <si>
    <t>Schedule of Segment Reporting Information, by Segment</t>
  </si>
  <si>
    <t>Financial information relating to the Company’s operations by geographic area is as follows: Year Ended March 31, 2017 2016 2015 Net sales: United States $ 408,911 $ 382,923 $ 345,244 Europe 169,074 151,702 161,620 Canada 19,718 20,750 21,731 Asia Pacific 13,857 14,310 15,527 Latin America 25,563 27,418 35,521 Total $ 637,123 $ 597,103 $ 579,643 Note: Net sales to external customers are attributed to geographic areas based upon the location from which the product was shipped from the Company to the customer. Year Ended March 31, 2017 2016 2015 Total assets: United States $ 474,440 $ 519,168 $ 304,888 Europe 581,981 199,385 208,015 Canada 9,825 9,665 8,055 Asia Pacific 23,260 21,481 23,613 Latin America 24,337 23,152 21,753 Total $ 1,113,843 $ 772,851 $ 566,324 Year Ended March 31, 2017 2016 2015 Long-lived assets: United States $ 301,715 $ 308,504 $ 142,241 Europe 377,285 78,831 79,496 Canada 1,156 1,129 — Asia Pacific 6,853 7,683 8,376 Latin America 1,501 1,488 1,579 Total $ 688,510 $ 397,635 $ 231,692 Note: Long-lived assets include net property, plant, and equipment, goodwill, and other intangibles, net. Sales by major product group are as follows: Year Ended March 31, 2017 2016 2015 Hoists $ 357,447 $ 351,965 $ 393,571 Chain and rigging tools 71,832 75,432 76,604 Industrial cranes 29,151 30,526 26,595 Actuators and rotary unions 67,468 63,923 72,021 Digital power control and delivery systems 78,660 50,361 — Elevator application drive systems 21,998 14,554 — Other 10,567 10,342 10,852 Total $ 637,123 $ 597,103 $ 579,643</t>
  </si>
  <si>
    <t>Selected Quarterly Financial Data (Tables)</t>
  </si>
  <si>
    <t>Schedule of Quarterly Financial Information</t>
  </si>
  <si>
    <t>Below is selected quarterly financial data for fiscal 2017 and 2016 : Three Months Ended June 30, 2016 September 30, 2016 December 31, 2016 March 31, 2017 Net sales $ 149,013 $ 151,925 $ 152,497 $ 183,688 Gross profit 48,047 49,729 44,821 50,335 Income (loss) from operations 11,201 12,619 5,317 (3,164 ) Net income (loss) $ 6,401 $ 6,816 $ 505 $ (4,738 ) Net income (loss) per share – basic $ 0.32 $ 0.34 $ 0.02 $ (0.22 ) Net income (loss) per share – diluted $ 0.32 $ 0.33 $ 0.02 $ (0.22 ) Three Months Ended June 30, 2015 September 30, 2015 December 31, 2015 March 31, 2016 Net sales $ 136,236 $ 146,041 $ 159,738 $ 155,088 Gross profit 43,584 46,945 48,341 48,393 Income from operations 11,291 6,512 10,958 11,809 Net income (loss) $ 6,911 $ (448 ) $ 7,227 $ 5,889 Net income (loss) per share – basic $ 0.35 $ (0.02 ) $ 0.36 $ 0.29 Net income (loss) per share – diluted $ 0.34 $ (0.02 ) $ 0.36 $ 0.29</t>
  </si>
  <si>
    <t>Accumulated Other Comprehensive Loss (Tables)</t>
  </si>
  <si>
    <t>Schedule of Accumulated Other Comprehensive Income (Loss)</t>
  </si>
  <si>
    <t>The activity by year related to investments, including reclassification adjustments for activity included in earnings are as follows (all items shown net of tax): Year Ended March 31, 2017 2016 2015 Net unrealized investment gain (loss) at beginning of year $ 626 $ 859 $ 1,768 Unrealized holdings gain (loss) arising during the period 173 (79 ) 433 Reclassification adjustments for gain included in earnings (105 ) (154 ) (1,342 ) Net change in unrealized gain (loss) on investments 68 (233 ) (909 ) Net unrealized investment gain at end of year $ 694 $ 626 $ 859 Changes in accumulated other comprehensive income by component for the year ended March 31, 2017 are as follows (in thousands): March 31, 2017 Unrealized Investment Gain Retirement Obligations Foreign Currency Change in Derivatives Qualifying as Hedges Total Beginning balance net of tax $ 626 $ (72,824 ) $ (20,985 ) $ (1,564 ) (94,747 ) Other comprehensive income (loss) before reclassification 173 8,035 (9,379 ) (3,205 ) (4,376 ) Amounts reclassified from other comprehensive loss to net income (105 ) 2,073 — (309 ) 1,659 Net current period other comprehensive (loss) income 68 10,108 (9,379 ) (3,514 ) (2,717 ) Ending balance $ 694 $ (62,716 ) $ (30,364 ) $ (5,078 ) $ (97,464 ) The components of accumulated other comprehensive loss is as follows: March 31, 2017 2016 Foreign currency translation adjustment – net of tax $ (30,364 ) $ (20,985 ) Pension liability – net of tax (61,936 ) (71,389 ) Postretirement obligations – net of tax 888 364 Split-dollar life insurance arrangements – net of tax (1,668 ) (1,799 ) Derivatives qualifying as hedges – net of tax (5,078 ) (1,564 ) Net unrealized investment gain – net of tax 694 626 Accumulated other comprehensive loss $ (97,464 ) $ (94,747 )</t>
  </si>
  <si>
    <t>Reclassification out of Accumulated Other Comprehensive Income</t>
  </si>
  <si>
    <t>Details of amounts reclassified out of accumulated other comprehensive loss for the year ended March 31, 2017 are as follows (in thousands): Details of AOCL Components Amount reclassified from AOCL Affected line item on consolidated statement of operations Unrealized gain on investments $ (161 ) Investment income (161 ) Total before tax 56 Tax expense $ (105 ) Net of tax Net pension amount unrecognized $ 3,190 (1) 3,190 Total before tax 1,117 Tax benefit $ 2,073 Net of tax Change in derivatives qualifying as hedges $ 50 Cost of products sold 1,024 Interest expense (1,460 ) Foreign currency (386 ) Total before tax 77 Tax benefit $ (309 ) Net of tax (1) These accumulated other comprehensive loss components are included in the computation of net periodic pension cost. (See Note 12 — Pensions and Other Benefit Plans for additional details.)</t>
  </si>
  <si>
    <t>Description of Business (Narrative) (Details)</t>
  </si>
  <si>
    <t>United States</t>
  </si>
  <si>
    <t>Percentage of sales to customers</t>
  </si>
  <si>
    <t>62.00%</t>
  </si>
  <si>
    <t>Accounting Principles and Practices (Narratives) (Details)</t>
  </si>
  <si>
    <t>Mar. 31, 2017USD ($)Reporting_UnitSegmentCollective_Bargaining_Agreement</t>
  </si>
  <si>
    <t>Mar. 31, 2016USD ($)Reporting_Unit</t>
  </si>
  <si>
    <t>Mar. 31, 2015USD ($)</t>
  </si>
  <si>
    <t>Accounting Policies [Line Items]</t>
  </si>
  <si>
    <t>Advertising expenses</t>
  </si>
  <si>
    <t>Foreign currency exchange (loss) gain</t>
  </si>
  <si>
    <t>Number of segments | Segment</t>
  </si>
  <si>
    <t>Number of reporting units | Reporting_Unit</t>
  </si>
  <si>
    <t>Percentage of LIFO inventory</t>
  </si>
  <si>
    <t>29.00%</t>
  </si>
  <si>
    <t>34.00%</t>
  </si>
  <si>
    <t>Research and development costs</t>
  </si>
  <si>
    <t>Term for basic limited warranty</t>
  </si>
  <si>
    <t>1 year</t>
  </si>
  <si>
    <t>Building | Prepaid expenses and other</t>
  </si>
  <si>
    <t>Building held for sale</t>
  </si>
  <si>
    <t>Minimum</t>
  </si>
  <si>
    <t>Estimated useful life of intangible assets</t>
  </si>
  <si>
    <t>Minimum | Building and building equipment</t>
  </si>
  <si>
    <t>Estimated useful lives of property plant and equipment</t>
  </si>
  <si>
    <t>15 years</t>
  </si>
  <si>
    <t>Minimum | Vehicles/Equipment</t>
  </si>
  <si>
    <t>3 years</t>
  </si>
  <si>
    <t>Maximum</t>
  </si>
  <si>
    <t>25 years</t>
  </si>
  <si>
    <t>Maximum | Building and building equipment</t>
  </si>
  <si>
    <t>40 years</t>
  </si>
  <si>
    <t>Maximum | Vehicles/Equipment</t>
  </si>
  <si>
    <t>18 years</t>
  </si>
  <si>
    <t>Workforce Subject to Collective Bargaining Arrangements | Unionized Employees Concentration Risk</t>
  </si>
  <si>
    <t>Percentage of employees</t>
  </si>
  <si>
    <t>10.00%</t>
  </si>
  <si>
    <t>Number of collective bargaining agreements | Collective_Bargaining_Agreement</t>
  </si>
  <si>
    <t>Accounting Principles and Practices (Details) - USD ($) $ in Thousands</t>
  </si>
  <si>
    <t>Movement in Standard Product Warranty Accrual [Roll Forward]</t>
  </si>
  <si>
    <t>Balance at beginning of year</t>
  </si>
  <si>
    <t>Accrual for warranties issued</t>
  </si>
  <si>
    <t>Warranties settled</t>
  </si>
  <si>
    <t>Extended Product Warranty Accrual, Additions from Business Acquisition</t>
  </si>
  <si>
    <t>Balance at end of year</t>
  </si>
  <si>
    <t>STAHL [Member]</t>
  </si>
  <si>
    <t>Acquisitions (Narratives) (Details) - USD ($)</t>
  </si>
  <si>
    <t>3 Months Ended</t>
  </si>
  <si>
    <t>Dec. 31, 2016</t>
  </si>
  <si>
    <t>Jun. 30, 2016</t>
  </si>
  <si>
    <t>Dec. 31, 2015</t>
  </si>
  <si>
    <t>Sep. 30, 2015</t>
  </si>
  <si>
    <t>Jun. 30, 2015</t>
  </si>
  <si>
    <t>Jan. 31, 2017</t>
  </si>
  <si>
    <t>Deferred Tax Assets, Net</t>
  </si>
  <si>
    <t>Business Acquisition Purchase Price Allocation Total Allocated</t>
  </si>
  <si>
    <t>Net sales:</t>
  </si>
  <si>
    <t>Net income (loss)</t>
  </si>
  <si>
    <t>Estimated useful life</t>
  </si>
  <si>
    <t>Long-term Debt, Current Maturities</t>
  </si>
  <si>
    <t>Common Stock, Shares, Issued</t>
  </si>
  <si>
    <t>Liabilities</t>
  </si>
  <si>
    <t>Engineered drawings</t>
  </si>
  <si>
    <t>6 years</t>
  </si>
  <si>
    <t>Customer relationships</t>
  </si>
  <si>
    <t>Inventories [Member]</t>
  </si>
  <si>
    <t>Amortization</t>
  </si>
  <si>
    <t>Annual sales of acquired entity</t>
  </si>
  <si>
    <t>Restricted Cash and Cash Equivalents, Current</t>
  </si>
  <si>
    <t>Restricted Cash and Cash Equivalents, Noncurrent</t>
  </si>
  <si>
    <t>Business Combination, Contingent Consideration, Liability</t>
  </si>
  <si>
    <t>Magnetek Acquisition [Member]</t>
  </si>
  <si>
    <t>Severance Costs</t>
  </si>
  <si>
    <t>Business Acquisition, Share Price</t>
  </si>
  <si>
    <t>Magnetek Acquisition [Member] | Customer relationships</t>
  </si>
  <si>
    <t>Identifiable intangible assets acquired</t>
  </si>
  <si>
    <t>Magnetek Acquisition [Member] | Unpatented Technology [Member]</t>
  </si>
  <si>
    <t>Magnetek Acquisition [Member] | Trademarks and Trade Names</t>
  </si>
  <si>
    <t>Magnetek Acquisition [Member] | Patents [Member]</t>
  </si>
  <si>
    <t>Magnetek Acquisition [Member] | In Process Research and Development [Member]</t>
  </si>
  <si>
    <t>Ergomatic Products LLC [Member]</t>
  </si>
  <si>
    <t>Working capital</t>
  </si>
  <si>
    <t>Business Combination, Recognized Identifiable Assets Acquired and Liabilities Assumed, Property, Plant, and Equipment</t>
  </si>
  <si>
    <t>Business Combination, Recognized Identifiable Assets Acquired, Goodwill, and Liabilities Assumed, Net</t>
  </si>
  <si>
    <t>Ergomatic Products LLC [Member] | Patents [Member]</t>
  </si>
  <si>
    <t>Repayments of Lines of Credit</t>
  </si>
  <si>
    <t>Line of Credit Facility, Maximum Borrowing Capacity</t>
  </si>
  <si>
    <t>Shares Issued, Price Per Share</t>
  </si>
  <si>
    <t>STAHL [Member] | Customer relationships</t>
  </si>
  <si>
    <t>STAHL [Member] | Trademarks and Trade Names</t>
  </si>
  <si>
    <t>STAHL [Member] | Backlog</t>
  </si>
  <si>
    <t>STAHL [Member] | Patents [Member]</t>
  </si>
  <si>
    <t>Incremental facility [Member]</t>
  </si>
  <si>
    <t>{F|ahBzfndlYmZpbGluZ3MtaHJkcmoLEgZYTUxEb2MiXlhCUkxEb2NHZW5JbmZvOmU4OWQ3NTE0MWI4NDQ4MmE5MjA5MjJlNDMzOWM3MGU5fFRleHRTZWxlY3Rpb246MzQzODcwMjUwNUNCRDVBRjRERTAzOTk0ODYyNjdEMjIM}</t>
  </si>
  <si>
    <t>Acquisitions (Details) - USD ($)</t>
  </si>
  <si>
    <t>Business Acquisition, Pro Forma Revenue</t>
  </si>
  <si>
    <t>Total purchase consideration</t>
  </si>
  <si>
    <t>Business Acquisition, Pro Forma Net Income (Loss)</t>
  </si>
  <si>
    <t>Business Acquisition, Pro Forma Earnings Per Share, Basic</t>
  </si>
  <si>
    <t>Business Acquisition, Pro Forma Earnings Per Share, Diluted</t>
  </si>
  <si>
    <t>Property, plant and equipment</t>
  </si>
  <si>
    <t>Identifiable intangible assets</t>
  </si>
  <si>
    <t>Business Combination, Recognized Identifiable Assets Acquired and Liabilities Assumed, Cash and Equivalents</t>
  </si>
  <si>
    <t>Intangible Assets, Gross (Excluding Goodwill)</t>
  </si>
  <si>
    <t>Long-Lived Assets</t>
  </si>
  <si>
    <t>Liabilities, Other than Long-term Debt, Noncurrent</t>
  </si>
  <si>
    <t>Fair Value Measurements (Narratives) (Details)</t>
  </si>
  <si>
    <t>Mar. 31, 2017USD ($)$ / h</t>
  </si>
  <si>
    <t>Mar. 31, 2009USD ($)</t>
  </si>
  <si>
    <t>Fair Value, Balance Sheet Grouping, Financial Statement Captions [Line Items]</t>
  </si>
  <si>
    <t>Recognition of pre-tax charge to earnings</t>
  </si>
  <si>
    <t>Indefinite-lived Intangible Assets Acquired</t>
  </si>
  <si>
    <t>Weighted Average Discount Rate, Percent</t>
  </si>
  <si>
    <t>10.50%</t>
  </si>
  <si>
    <t>11.60%</t>
  </si>
  <si>
    <t>AllAcquisitions [Member]</t>
  </si>
  <si>
    <t>11.40%</t>
  </si>
  <si>
    <t>Fair Value, Measurements, Nonrecurring | (Level 3) | STB [Member]</t>
  </si>
  <si>
    <t>Attrition rate for customer relationships</t>
  </si>
  <si>
    <t>4086.00%</t>
  </si>
  <si>
    <t>Fair Value, Measurements, Nonrecurring | (Level 3) | STAHL [Member]</t>
  </si>
  <si>
    <t>Royalty rate</t>
  </si>
  <si>
    <t>1.00%</t>
  </si>
  <si>
    <t>Fair Value, Measurements, Nonrecurring | (Level 3) | Magnetek [Member]</t>
  </si>
  <si>
    <t>5.00%</t>
  </si>
  <si>
    <t>Engineering cost per hour | $ / h</t>
  </si>
  <si>
    <t>2.50%</t>
  </si>
  <si>
    <t>Minimum | Magnetek [Member]</t>
  </si>
  <si>
    <t>Fair Value Inputs, Discount for Lack of Marketability</t>
  </si>
  <si>
    <t>0.00%</t>
  </si>
  <si>
    <t>4.00%</t>
  </si>
  <si>
    <t>Maximum | STAHL [Member]</t>
  </si>
  <si>
    <t>2.00%</t>
  </si>
  <si>
    <t>Maximum | Magnetek [Member]</t>
  </si>
  <si>
    <t>80.00%</t>
  </si>
  <si>
    <t>Rest of Products [Member] | Fair Value, Measurements, Nonrecurring | (Level 3) | Goodwill [Member]</t>
  </si>
  <si>
    <t>Weighted average cost per capital (percentage)</t>
  </si>
  <si>
    <t>9.90%</t>
  </si>
  <si>
    <t>Annual revenue growth rate for first five years</t>
  </si>
  <si>
    <t>3.24%</t>
  </si>
  <si>
    <t>4.60%</t>
  </si>
  <si>
    <t>Long term revenue growth rate after five years</t>
  </si>
  <si>
    <t>3.00%</t>
  </si>
  <si>
    <t>Duff Norton [Member] | Fair Value, Measurements, Nonrecurring | (Level 3) | Goodwill [Member]</t>
  </si>
  <si>
    <t>10.20%</t>
  </si>
  <si>
    <t>3.90%</t>
  </si>
  <si>
    <t>3.50%</t>
  </si>
  <si>
    <t>Fair Value Measurements (Assets and liabilities measured at fair value on recurring bases) (Details) - USD ($) $ in Thousands</t>
  </si>
  <si>
    <t>Fair Value, Assets Measured on Recurring Basis, Unobservable Input Reconciliation [Line Items]</t>
  </si>
  <si>
    <t>Contingent Consideration Classified as Equity, Fair Value Disclosure</t>
  </si>
  <si>
    <t>(Level 3)</t>
  </si>
  <si>
    <t>Assets</t>
  </si>
  <si>
    <t>Marketable securities | (Level 1)</t>
  </si>
  <si>
    <t>Marketable securities | (Level 2)</t>
  </si>
  <si>
    <t>Marketable securities | (Level 3)</t>
  </si>
  <si>
    <t>Variable Annuity [Member]</t>
  </si>
  <si>
    <t>Variable Annuity [Member] | (Level 2)</t>
  </si>
  <si>
    <t>Foreign exchange contracts</t>
  </si>
  <si>
    <t>Foreign exchange contracts | (Level 1)</t>
  </si>
  <si>
    <t>Foreign exchange contracts | (Level 2)</t>
  </si>
  <si>
    <t>Foreign exchange contracts | (Level 3)</t>
  </si>
  <si>
    <t>Interest Rate Swap [Member]</t>
  </si>
  <si>
    <t>Interest Rate Swap [Member] | (Level 2)</t>
  </si>
  <si>
    <t>Currency Swap [Member]</t>
  </si>
  <si>
    <t>Currency Swap [Member] | (Level 2)</t>
  </si>
  <si>
    <t>Equity securities</t>
  </si>
  <si>
    <t>Equity securities | (Level 1)</t>
  </si>
  <si>
    <t>Equity securities | (Level 2)</t>
  </si>
  <si>
    <t>Equity securities | (Level 3)</t>
  </si>
  <si>
    <t>Term loan</t>
  </si>
  <si>
    <t>Term loan | (Level 1)</t>
  </si>
  <si>
    <t>Term loan | (Level 2)</t>
  </si>
  <si>
    <t>Term loan | (Level 3)</t>
  </si>
  <si>
    <t>Senior debt</t>
  </si>
  <si>
    <t>Senior debt | (Level 1)</t>
  </si>
  <si>
    <t>Senior debt | (Level 2)</t>
  </si>
  <si>
    <t>Senior debt | (Level 3)</t>
  </si>
  <si>
    <t>Change in Derivatives Qualifying as Hedges | Currency Swap [Member]</t>
  </si>
  <si>
    <t>Change in Derivatives Qualifying as Hedges | Currency Swap [Member] | (Level 2)</t>
  </si>
  <si>
    <t>Inventories (Details) - USD ($) $ in Thousands</t>
  </si>
  <si>
    <t>Raw materials</t>
  </si>
  <si>
    <t>Work-in-process</t>
  </si>
  <si>
    <t>Finished goods</t>
  </si>
  <si>
    <t>Inventory, Gross</t>
  </si>
  <si>
    <t>LIFO cost less than FIFO cost</t>
  </si>
  <si>
    <t>Net inventories</t>
  </si>
  <si>
    <t>Inventories (Narratives) (Details) - USD ($)</t>
  </si>
  <si>
    <t>Increase (Decrease) in Inventories</t>
  </si>
  <si>
    <t>LIFO liquidations</t>
  </si>
  <si>
    <t>Marketable Securities (Narratives) (Details) - USD ($) $ in Thousands</t>
  </si>
  <si>
    <t>Mar. 31, 2009</t>
  </si>
  <si>
    <t>Gain (Loss) on Investments [Line Items]</t>
  </si>
  <si>
    <t>Period for other-than-temporary market value decline</t>
  </si>
  <si>
    <t>6 months</t>
  </si>
  <si>
    <t>Percentage decline in value of original cost</t>
  </si>
  <si>
    <t>20.00%</t>
  </si>
  <si>
    <t>Gains on previously written down investments</t>
  </si>
  <si>
    <t>Net realized gains to sales of marketable securities</t>
  </si>
  <si>
    <t>Net unrealized gains included in the balance sheet</t>
  </si>
  <si>
    <t>Deferred tax liabilities on marketable securities</t>
  </si>
  <si>
    <t>Other Comprehensive (Income) Loss, Pension and Other Postretirement Benefit Plans, Tax</t>
  </si>
  <si>
    <t>Other Income</t>
  </si>
  <si>
    <t>Gain on sale</t>
  </si>
  <si>
    <t>Marketable Securities (Summary of available-for-sale securities ) (Details) - USD ($) $ in Thousands</t>
  </si>
  <si>
    <t>Schedule of Available-for-sale Securities [Line Items]</t>
  </si>
  <si>
    <t>Available-for-sale Securities, Continuous Unrealized Loss Position, Less than Twelve Months, Fair Value</t>
  </si>
  <si>
    <t>Available-for-sale Securities, Continuous Unrealized Loss Position, Twelve Months or Longer, Fair Value</t>
  </si>
  <si>
    <t>Aggregate fair value</t>
  </si>
  <si>
    <t>Amortized Cost</t>
  </si>
  <si>
    <t>Gross Unrealized Gains</t>
  </si>
  <si>
    <t>Gross Unrealized Losses</t>
  </si>
  <si>
    <t>Estimated Fair Value</t>
  </si>
  <si>
    <t>Securities in a continuous loss position for less than 12 months</t>
  </si>
  <si>
    <t>Securities in a continuous loss position for more than 12 months</t>
  </si>
  <si>
    <t>Unrealized losses</t>
  </si>
  <si>
    <t>Property, Plant, and Equipment (Details) - USD ($) $ in Thousands</t>
  </si>
  <si>
    <t>Land and land improvements</t>
  </si>
  <si>
    <t>Buildings</t>
  </si>
  <si>
    <t>Machinery, equipment, and leasehold improvements</t>
  </si>
  <si>
    <t>Construction in progress</t>
  </si>
  <si>
    <t>Property, plant, and equipment</t>
  </si>
  <si>
    <t>Less accumulated depreciation</t>
  </si>
  <si>
    <t>Property, Plant, and Equipment (Narratives) (Details) - USD ($) $ in Thousands</t>
  </si>
  <si>
    <t>Assets recorded under capital leases</t>
  </si>
  <si>
    <t>Machinery, equipment, and leasehold improvements assets recorded under capital leases</t>
  </si>
  <si>
    <t>Accumulated amortization of assets recorded under capital leases</t>
  </si>
  <si>
    <t>Depreciation expense</t>
  </si>
  <si>
    <t>Capitalized software costs</t>
  </si>
  <si>
    <t>Accumulated amortization on capitalized software costs</t>
  </si>
  <si>
    <t>Depreciation expense on capitalized software costs</t>
  </si>
  <si>
    <t>Goodwill and Intangible Assets (Narratives) (Details)</t>
  </si>
  <si>
    <t>Mar. 31, 2017USD ($)Reporting_Unit</t>
  </si>
  <si>
    <t>Mar. 31, 2014USD ($)</t>
  </si>
  <si>
    <t>Finite-Lived Intangible Assets [Line Items]</t>
  </si>
  <si>
    <t>Number of reporting units carrying goodwill | Reporting_Unit</t>
  </si>
  <si>
    <t>Duff Norton reporting unit goodwill</t>
  </si>
  <si>
    <t>Rest of products reporting unit goodwill</t>
  </si>
  <si>
    <t>Accumulated impairment losses for Goodwill</t>
  </si>
  <si>
    <t>Impairment charges related to goodwill or intangible assets</t>
  </si>
  <si>
    <t>Weighted-average amortization periods</t>
  </si>
  <si>
    <t>Indefinite-lived trademark</t>
  </si>
  <si>
    <t>Trademark</t>
  </si>
  <si>
    <t>Acquired technology</t>
  </si>
  <si>
    <t>Goodwill and Intangible Assets (Details) - USD ($)</t>
  </si>
  <si>
    <t>Goodwill [Roll Forward]</t>
  </si>
  <si>
    <t>Opening Balance</t>
  </si>
  <si>
    <t>Acquisition of Hebetechnik (See Note 3)</t>
  </si>
  <si>
    <t>Closing Balance</t>
  </si>
  <si>
    <t>Gross Carrying Amount</t>
  </si>
  <si>
    <t>Accumulated Amortization</t>
  </si>
  <si>
    <t>Net</t>
  </si>
  <si>
    <t>Acquisition</t>
  </si>
  <si>
    <t>Derivative Instruments (Narratives) (Details) $ in Thousands</t>
  </si>
  <si>
    <t>Mar. 31, 2017USD ($)Counterparty</t>
  </si>
  <si>
    <t>Derivatives, Fair Value [Line Items]</t>
  </si>
  <si>
    <t>Number of different counterparties | Counterparty</t>
  </si>
  <si>
    <t>Reclassify Next Year</t>
  </si>
  <si>
    <t>Amount of accumulated other comprehensive loss expected to be reclassified in the next 12 months</t>
  </si>
  <si>
    <t>Derivatives Designated as Hedging Instruments | Currency Swap [Member]</t>
  </si>
  <si>
    <t>Notional amount of foreign currency forward agreements designated as cash flow hedges</t>
  </si>
  <si>
    <t>Derivatives Designated as Hedging Instruments | Commodity Contract</t>
  </si>
  <si>
    <t>Derivatives Designated as Hedging Instruments | Reclassify Next Year</t>
  </si>
  <si>
    <t>Derivatives Designated as Hedging Instruments | Interest Rate Swap [Member]</t>
  </si>
  <si>
    <t>Prepaid expenses and other | Derivatives Not Designated as Hedging Instruments | Foreign Exchange Contract [Member]</t>
  </si>
  <si>
    <t>Notional amount of derivatives</t>
  </si>
  <si>
    <t>Derivative Instruments (Pretax effect of derivative instruments on the condensed consolidated statement of operations) (Details) - USD ($) $ in Thousands</t>
  </si>
  <si>
    <t>Derivatives Designated as Hedging Instruments | Foreign Exchange Contract [Member] | Cost of products sold</t>
  </si>
  <si>
    <t>Amount of Gain or (Loss) Recognized in Other Comprehensive Income (Loss) on Derivatives (Effective Portion)</t>
  </si>
  <si>
    <t>Amount of Gain or (Loss) Reclassified from AOCL into Income (Effective Portion)</t>
  </si>
  <si>
    <t>Derivatives Designated as Hedging Instruments | Foreign Exchange Contract [Member] | Interest Expense [Member]</t>
  </si>
  <si>
    <t>Derivatives Designated as Hedging Instruments | Currency Swap [Member] | Cost of products sold</t>
  </si>
  <si>
    <t>Derivatives Designated as Hedging Instruments | Currency Swap [Member] | Interest Expense [Member]</t>
  </si>
  <si>
    <t>Derivatives Designated as Hedging Instruments | Interest Rate Swap [Member] | Cost of products sold</t>
  </si>
  <si>
    <t>Derivatives Not Designated as Hedging Instruments | Foreign Exchange Contract [Member] | Foreign currency exchange loss (gain)</t>
  </si>
  <si>
    <t>Amount of Gain or (Loss) Recognized in Income on Derivatives</t>
  </si>
  <si>
    <t>Prepaid expenses and other | Derivatives Designated as Hedging Instruments | Foreign Exchange Contract [Member]</t>
  </si>
  <si>
    <t>Derivative Asset, Fair Value, Amount Not Offset Against Collateral</t>
  </si>
  <si>
    <t>Prepaid expenses and other | Derivatives Designated as Hedging Instruments | Currency Swap [Member]</t>
  </si>
  <si>
    <t>Derivative Liability, Fair Value, Amount Not Offset Against Collateral</t>
  </si>
  <si>
    <t>Prepaid expenses and other | Derivatives Designated as Hedging Instruments | Interest Rate Swap [Member]</t>
  </si>
  <si>
    <t>Accrued Liabilities | Derivatives Designated as Hedging Instruments | Foreign Exchange Contract [Member]</t>
  </si>
  <si>
    <t>Accrued Liabilities | Derivatives Designated as Hedging Instruments | Currency Swap [Member]</t>
  </si>
  <si>
    <t>Accrued Liabilities | Derivatives Designated as Hedging Instruments | Interest Rate Swap [Member]</t>
  </si>
  <si>
    <t>Accrued Liabilities | Derivatives Not Designated as Hedging Instruments | Foreign Exchange Contract [Member]</t>
  </si>
  <si>
    <t>Other Noncurrent Liabilities [Member] | Derivatives Designated as Hedging Instruments | Currency Swap [Member]</t>
  </si>
  <si>
    <t>Other Noncurrent Liabilities [Member] | Derivatives Designated as Hedging Instruments | Interest Rate Swap [Member]</t>
  </si>
  <si>
    <t>Derivative Instruments (Derivative instruments in the condensed consolidated balance sheet) (Details) - USD ($) $ in Thousands</t>
  </si>
  <si>
    <t>Derivatives Designated as Hedging Instruments | Foreign Exchange Contract [Member] | Prepaid expenses and other</t>
  </si>
  <si>
    <t>Derivatives Designated as Hedging Instruments | Foreign Exchange Contract [Member] | Accrued Liabilities</t>
  </si>
  <si>
    <t>Derivative liability, fair value</t>
  </si>
  <si>
    <t>Derivatives Designated as Hedging Instruments | Interest Rate Swap [Member] | Prepaid expenses and other</t>
  </si>
  <si>
    <t>Derivatives Designated as Hedging Instruments | Interest Rate Swap [Member] | Accrued Liabilities</t>
  </si>
  <si>
    <t>Derivatives Designated as Hedging Instruments | Interest Rate Swap [Member] | Other Noncurrent Liabilities [Member]</t>
  </si>
  <si>
    <t>Derivatives Not Designated as Hedging Instruments | Foreign Exchange Contract [Member] | Prepaid expenses and other</t>
  </si>
  <si>
    <t>Derivatives Not Designated as Hedging Instruments | Foreign Exchange Contract [Member] | Accrued Liabilities</t>
  </si>
  <si>
    <t>Accrued Liabilities and Other Non-current Liabilities (Details) - USD ($) $ in Thousands</t>
  </si>
  <si>
    <t>Accrued payroll</t>
  </si>
  <si>
    <t>Interest payable</t>
  </si>
  <si>
    <t>Accrued workers compensation</t>
  </si>
  <si>
    <t>Accrued income taxes payable</t>
  </si>
  <si>
    <t>Accrued health insurance</t>
  </si>
  <si>
    <t>Accrued general and product liability costs</t>
  </si>
  <si>
    <t>Customer advances, deposits, and rebates</t>
  </si>
  <si>
    <t>Profit Sharing Payable</t>
  </si>
  <si>
    <t>Other accrued liabilities</t>
  </si>
  <si>
    <t>Accumulated postretirement benefit obligation</t>
  </si>
  <si>
    <t>Accrued pension cost</t>
  </si>
  <si>
    <t>Investment Foreign Currency, Contract, Amount Purchased</t>
  </si>
  <si>
    <t>Deferred income tax</t>
  </si>
  <si>
    <t>Accrued Liabilities and Other Non-current Liabilities Accrued Liabilities (Narrative) (Details) - USD ($)</t>
  </si>
  <si>
    <t>Other Liabilities</t>
  </si>
  <si>
    <t>Debt (Narratives) (Details) - USD ($)</t>
  </si>
  <si>
    <t>9 Months Ended</t>
  </si>
  <si>
    <t>Oct. 19, 2012</t>
  </si>
  <si>
    <t>Line of Credit Facility [Line Items]</t>
  </si>
  <si>
    <t>Outstanding letters of credit</t>
  </si>
  <si>
    <t>Payments of financing costs</t>
  </si>
  <si>
    <t>Carrying amount of the Company's revolving credit facility</t>
  </si>
  <si>
    <t>Gain (Loss) on Extinguishment of Debt</t>
  </si>
  <si>
    <t>New Senior Subordinated note issued</t>
  </si>
  <si>
    <t>Secured Long-term Debt, Noncurrent</t>
  </si>
  <si>
    <t>Secured Debt, Current</t>
  </si>
  <si>
    <t>Gross balance of deferred costs</t>
  </si>
  <si>
    <t>Accumulated amortization balances</t>
  </si>
  <si>
    <t>Capital lease obligations</t>
  </si>
  <si>
    <t>Debt obligations</t>
  </si>
  <si>
    <t>Amount drawn on unsecured credit lines</t>
  </si>
  <si>
    <t>New Revolving Credit Facility maximum capacity</t>
  </si>
  <si>
    <t>Capital Lease Obligations</t>
  </si>
  <si>
    <t>Term under lease agreement</t>
  </si>
  <si>
    <t>10 years</t>
  </si>
  <si>
    <t>Foreign Line of Credit</t>
  </si>
  <si>
    <t>Outstanding borrowings</t>
  </si>
  <si>
    <t>New Revolving Credit Facility | Line of Credit</t>
  </si>
  <si>
    <t>Debt Instrument, Unamortized Discount</t>
  </si>
  <si>
    <t>New Revolving Credit Facility | Line of Credit | LIBOR</t>
  </si>
  <si>
    <t>Basis points spread</t>
  </si>
  <si>
    <t>New Revolving Credit Facility | Line of Credit | Federal Funds Rate</t>
  </si>
  <si>
    <t>0.50%</t>
  </si>
  <si>
    <t>New Debt | Minimum</t>
  </si>
  <si>
    <t>Stated interest rate percentage</t>
  </si>
  <si>
    <t>7.875%</t>
  </si>
  <si>
    <t>STAHL China Loan [Member]</t>
  </si>
  <si>
    <t>Replaced Revolving Credit [Member]</t>
  </si>
  <si>
    <t>Revolving credit facility secured by Non US Subsidiary Stock</t>
  </si>
  <si>
    <t>13150000000.00%</t>
  </si>
  <si>
    <t>Other Current Liabilities [Member]</t>
  </si>
  <si>
    <t>Standby Letters of Credit</t>
  </si>
  <si>
    <t>STAHL [Member] | Line of Credit</t>
  </si>
  <si>
    <t>STAHL [Member] | New Revolving Credit Facility</t>
  </si>
  <si>
    <t>STAHL [Member] | Other Current Liabilities [Member]</t>
  </si>
  <si>
    <t>Magnetek [Member] | Replaced Revolving Credit [Member]</t>
  </si>
  <si>
    <t>Magnetek [Member] | Other Current Liabilities [Member]</t>
  </si>
  <si>
    <t>ASU 2015_03 Retrospective Reclass [Member]</t>
  </si>
  <si>
    <t>Debt (Details) - USD ($) $ in Thousands</t>
  </si>
  <si>
    <t>Debt Instrument [Line Items]</t>
  </si>
  <si>
    <t>Loans and Leases Receivable, Gross, Consumer, Installment and Revolving</t>
  </si>
  <si>
    <t>Total senior debt</t>
  </si>
  <si>
    <t>Total debt</t>
  </si>
  <si>
    <t>Maturities of Long-term Debt [Abstract]</t>
  </si>
  <si>
    <t>Thereafter</t>
  </si>
  <si>
    <t>Total principal payments</t>
  </si>
  <si>
    <t>Noncash or Part Noncash Acquisition, Debt Assumed</t>
  </si>
  <si>
    <t>Long-term Debt [Member]</t>
  </si>
  <si>
    <t>Line of Credit | New Revolving Credit Facility</t>
  </si>
  <si>
    <t>Pension and Other Benefits (Details) - USD ($)</t>
  </si>
  <si>
    <t>Defined Benefit Plan Disclosure [Line Items]</t>
  </si>
  <si>
    <t>Defined Benefit Plan, Business Combinations and Acquisitions, Plan Assets</t>
  </si>
  <si>
    <t>Defined Benefit Plan, Business Combinations and Acquisitions, Benefit Obligation</t>
  </si>
  <si>
    <t>Defined Benefit Plan, Change in Fair Value of Plan Assets [Roll Forward]</t>
  </si>
  <si>
    <t>Fair value of plan assets at beginning of year</t>
  </si>
  <si>
    <t>Fair value of plan assets at end of year</t>
  </si>
  <si>
    <t>Defined Benefit Plan, Change in Benefit Obligation [Roll Forward]</t>
  </si>
  <si>
    <t>Benefit obligation at beginning of year</t>
  </si>
  <si>
    <t>Service cost</t>
  </si>
  <si>
    <t>Interest cost</t>
  </si>
  <si>
    <t>Actuarial (gain) loss</t>
  </si>
  <si>
    <t>Benefits paid</t>
  </si>
  <si>
    <t>Foreign exchange rate changes</t>
  </si>
  <si>
    <t>Benefit obligation at end of year</t>
  </si>
  <si>
    <t>Actual gain (loss) on plan assets</t>
  </si>
  <si>
    <t>Employer contribution</t>
  </si>
  <si>
    <t>Funded status</t>
  </si>
  <si>
    <t>Unrecognized actuarial loss</t>
  </si>
  <si>
    <t>Unrecognized prior service cost</t>
  </si>
  <si>
    <t>Net amount recognized</t>
  </si>
  <si>
    <t>Defined Benefit Plan, Amounts Recognized in Balance Sheet [Abstract]</t>
  </si>
  <si>
    <t>Deferred tax effect of accumulated other comprehensive loss</t>
  </si>
  <si>
    <t>Pension and Other Benefit Plans (Narrative) (Details) - USD ($)</t>
  </si>
  <si>
    <t>Charge recorded for contributions to defined contribution plans</t>
  </si>
  <si>
    <t>Estimated net loss for defined benefit pension plans that will be amortized from accumulated other comprehensive loss</t>
  </si>
  <si>
    <t>Prior service cost that will be amortized from accumulated other comprehensive loss</t>
  </si>
  <si>
    <t>Curtailment charge</t>
  </si>
  <si>
    <t>Expected contribution to pension plans in 2015</t>
  </si>
  <si>
    <t>Assumed percentage increase for healthcare costs</t>
  </si>
  <si>
    <t>6.50%</t>
  </si>
  <si>
    <t>Ultimate healthcare trend rate in five years</t>
  </si>
  <si>
    <t>Discount rate</t>
  </si>
  <si>
    <t>3.65%</t>
  </si>
  <si>
    <t>4.03%</t>
  </si>
  <si>
    <t>3.83%</t>
  </si>
  <si>
    <t>Net periodic pension cost (benefit)</t>
  </si>
  <si>
    <t>Pension Plans | (Level 3)</t>
  </si>
  <si>
    <t>Fixed income securities investment return</t>
  </si>
  <si>
    <t>Disbursements</t>
  </si>
  <si>
    <t>Retirement age</t>
  </si>
  <si>
    <t>65 years</t>
  </si>
  <si>
    <t>Percentage of premium contributed</t>
  </si>
  <si>
    <t>100.00%</t>
  </si>
  <si>
    <t>3.60%</t>
  </si>
  <si>
    <t>Postretirement Benefit Plans | American Association of Retired Persons</t>
  </si>
  <si>
    <t>Cash Surrender Value of Life Insurance</t>
  </si>
  <si>
    <t>Net Periodic Benefit Cost (Components of net periodic pension cost and net periodic postretirement benefit cost) (Details) - USD ($) $ in Thousands</t>
  </si>
  <si>
    <t>Expected return on plan assets</t>
  </si>
  <si>
    <t>Net amortization</t>
  </si>
  <si>
    <t>Defined Benefit Plan, Plans with Benefit Obligations in Excess of Plan Assets [Abstract]</t>
  </si>
  <si>
    <t>Projected benefit obligation</t>
  </si>
  <si>
    <t>Fair value of plan assets</t>
  </si>
  <si>
    <t>Defined Benefit Plan, Pension Plans with Accumulated Benefit Obligations in Excess of Plan Assets [Abstract]</t>
  </si>
  <si>
    <t>Accumulated benefit obligation</t>
  </si>
  <si>
    <t>Defined Benefit Plan, Weighted Average Assumptions Used in Calculating Benefit Obligation [Abstract]</t>
  </si>
  <si>
    <t>Expected long-term rate of return on plan assets</t>
  </si>
  <si>
    <t>7.23%</t>
  </si>
  <si>
    <t>7.22%</t>
  </si>
  <si>
    <t>7.50%</t>
  </si>
  <si>
    <t>Rate of compensation increase</t>
  </si>
  <si>
    <t>0.39%</t>
  </si>
  <si>
    <t>0.44%</t>
  </si>
  <si>
    <t>2.30%</t>
  </si>
  <si>
    <t>Pension and Other Benefit Plans (Details) - USD ($) $ in Thousands</t>
  </si>
  <si>
    <t>Target</t>
  </si>
  <si>
    <t>Actual</t>
  </si>
  <si>
    <t>Defined Benefit Plan, Estimated Future Benefit Payments [Abstract]</t>
  </si>
  <si>
    <t>2022-2026</t>
  </si>
  <si>
    <t>Pension Plans | Equity securities</t>
  </si>
  <si>
    <t>65.00%</t>
  </si>
  <si>
    <t>69.00%</t>
  </si>
  <si>
    <t>67.00%</t>
  </si>
  <si>
    <t>Pension Plans | Fixed income</t>
  </si>
  <si>
    <t>35.00%</t>
  </si>
  <si>
    <t>31.00%</t>
  </si>
  <si>
    <t>33.00%</t>
  </si>
  <si>
    <t>Pension and Benefit Plans (Details) $ in Thousands</t>
  </si>
  <si>
    <t>Mar. 31, 2017USD ($)</t>
  </si>
  <si>
    <t>Effect on total of service and interest cost components, One Percentage Point Increase</t>
  </si>
  <si>
    <t>Effect on postretirement obligation, One Percentage Point Increase</t>
  </si>
  <si>
    <t>Effect on total of service and interest cost components, One Percentage Point Decrease</t>
  </si>
  <si>
    <t>Effect on postretirement obligation, One Percentage Point Decrease</t>
  </si>
  <si>
    <t>Pensions and Other Benefits (Details) - USD ($) $ in Thousands</t>
  </si>
  <si>
    <t>Asset categories:</t>
  </si>
  <si>
    <t>(Level 1)</t>
  </si>
  <si>
    <t>(Level 2)</t>
  </si>
  <si>
    <t>Fixed income</t>
  </si>
  <si>
    <t>Fixed income | (Level 1)</t>
  </si>
  <si>
    <t>Fixed income | (Level 2)</t>
  </si>
  <si>
    <t>Fixed income | (Level 3)</t>
  </si>
  <si>
    <t>Cash equivalents</t>
  </si>
  <si>
    <t>Cash equivalents | (Level 1)</t>
  </si>
  <si>
    <t>Cash equivalents | (Level 2)</t>
  </si>
  <si>
    <t>Cash equivalents | (Level 3)</t>
  </si>
  <si>
    <t>Employee Stock Ownership (Narrative) (Details) - USD ($) $ in Thousands</t>
  </si>
  <si>
    <t>Compensation expense recorded based on guaranteed release of ESOP shares at fair market value</t>
  </si>
  <si>
    <t>ESOP shares allocated or available to be allocated to participants' accounts</t>
  </si>
  <si>
    <t>Earnings Per Share and Stock Plans (Narrative) (Details) - USD ($)</t>
  </si>
  <si>
    <t>May 19, 2009</t>
  </si>
  <si>
    <t>Mar. 31, 2014</t>
  </si>
  <si>
    <t>Mar. 24, 2014</t>
  </si>
  <si>
    <t>Share-based Compensation Arrangement by Share-based Payment Award [Line Items]</t>
  </si>
  <si>
    <t>Common Stock, Value, Issued</t>
  </si>
  <si>
    <t>Sale of Stock, Price Per Share</t>
  </si>
  <si>
    <t>Common shares not included in the computation of diluted loss per share because they were antidilutive</t>
  </si>
  <si>
    <t>Dividend distribution declared per preferred share purchase right</t>
  </si>
  <si>
    <t>Quarterly dividend rate per share</t>
  </si>
  <si>
    <t>Annual dividend rate per share</t>
  </si>
  <si>
    <t>Weighted-average Exercise Price</t>
  </si>
  <si>
    <t>Performance Shares</t>
  </si>
  <si>
    <t>Period options generally become exercisable</t>
  </si>
  <si>
    <t>Fair value of restricted stock units that vested during the period</t>
  </si>
  <si>
    <t>Fair value of performance shares that vested during the period</t>
  </si>
  <si>
    <t>Shares of restricted stock that vested during the period</t>
  </si>
  <si>
    <t>Weighted average fair value grant price</t>
  </si>
  <si>
    <t>Long Term Incentive Plan</t>
  </si>
  <si>
    <t>Total number of shares of common stock which may be granted under the plan</t>
  </si>
  <si>
    <t>Long Term Incentive Plan | ESOP Debt Guarantee</t>
  </si>
  <si>
    <t>Shares available for future grants</t>
  </si>
  <si>
    <t>Number of options at the money</t>
  </si>
  <si>
    <t>Closing stock price</t>
  </si>
  <si>
    <t>Total intrinsic value of stock options exercised</t>
  </si>
  <si>
    <t>Fair value of shares that vested (price per share)</t>
  </si>
  <si>
    <t>Cash received from option exercises under all share-based payment arrangements</t>
  </si>
  <si>
    <t>Unrecognized compensation cost related to non-vested stock options</t>
  </si>
  <si>
    <t>Weighted average period of recognition for unrecognized compensation cost</t>
  </si>
  <si>
    <t>2 years 10 months 12 days</t>
  </si>
  <si>
    <t>Weighted-average fair value of options</t>
  </si>
  <si>
    <t>Long Term Incentive Plan | ESOP Debt Guarantee | ESOP Debt Guarantee</t>
  </si>
  <si>
    <t>Long Term Incentive Plan | ESOP Debt Guarantee | Minimum</t>
  </si>
  <si>
    <t>Percentage of fair market value of common stock on the date of grant</t>
  </si>
  <si>
    <t>Exercise period from the date options were granted</t>
  </si>
  <si>
    <t>Long Term Incentive Plan | ESOP Debt Guarantee | Maximum</t>
  </si>
  <si>
    <t>Long Term Incentive Plan | Restricted Stock</t>
  </si>
  <si>
    <t>2 years 7 months</t>
  </si>
  <si>
    <t>Total unrecognized compensation cost related to unvested restricted stock units</t>
  </si>
  <si>
    <t>Long Term Incentive Plan | Restricted Stock | Third Year</t>
  </si>
  <si>
    <t>Vesting percentage</t>
  </si>
  <si>
    <t>Long Term Incentive Plan | Restricted Stock | Fourth Year</t>
  </si>
  <si>
    <t>Long Term Incentive Plan | Restricted Stock | Fifth Year</t>
  </si>
  <si>
    <t>Long Term Incentive Plan | Directors Stock Plan</t>
  </si>
  <si>
    <t>Stock based compensation expense</t>
  </si>
  <si>
    <t>Shares of stock granted under the LTIP to non-executive directors</t>
  </si>
  <si>
    <t>Long Term Incentive Plan | Cost of Goods Sold, Selling, and General and Administrative</t>
  </si>
  <si>
    <t>CEO Shares [Member]</t>
  </si>
  <si>
    <t>Stock Incentive Plan of Magnetek [Member] | ESOP Debt Guarantee</t>
  </si>
  <si>
    <t>Non Qualified Stock Option Plan | ESOP Debt Guarantee</t>
  </si>
  <si>
    <t>4 years</t>
  </si>
  <si>
    <t>Shareholders Right Plan | Directors Stock Plan</t>
  </si>
  <si>
    <t>Percentage of common stock acquired</t>
  </si>
  <si>
    <t>Percentage of newly created series A junior participating preferred shares</t>
  </si>
  <si>
    <t>0.10%</t>
  </si>
  <si>
    <t>Exercise price per share</t>
  </si>
  <si>
    <t>Earnings Per Share and Stock Plans (Schedule of Earnings Per Share) (Details) - USD ($) shares in Thousands, $ in Thousands</t>
  </si>
  <si>
    <t>Numerator for basic and diluted earnings per share:</t>
  </si>
  <si>
    <t>Income (loss) from continuing operations</t>
  </si>
  <si>
    <t>Denominators:</t>
  </si>
  <si>
    <t>Effect of dilutive employee stock options, RSU's and performance shares</t>
  </si>
  <si>
    <t>Earnings Per Share and Stock Plans (Summary of Option Transactions) (Details) - USD ($) $ / shares in Units, $ in Thousands</t>
  </si>
  <si>
    <t>Share-based Compensation Arrangement by Share-based Payment Award, Options, Outstanding [Roll Forward]</t>
  </si>
  <si>
    <t>Exercised</t>
  </si>
  <si>
    <t>Stock Options</t>
  </si>
  <si>
    <t>Number of options, Outstanding, at Beginning of the year</t>
  </si>
  <si>
    <t>Granted</t>
  </si>
  <si>
    <t>Cancelled</t>
  </si>
  <si>
    <t>Number of options, Outstanding, Closing Balance</t>
  </si>
  <si>
    <t>Exercisable at end of period</t>
  </si>
  <si>
    <t>Beginning of year, Average Option Price</t>
  </si>
  <si>
    <t>End of year, Average Option Price</t>
  </si>
  <si>
    <t>End of year, Average Exercisable Price</t>
  </si>
  <si>
    <t>Outstanding at period end, Weighted average Remaining Contractual Life (in years)</t>
  </si>
  <si>
    <t>6 years 11 months 23 days</t>
  </si>
  <si>
    <t>6 years 7 months 21 days</t>
  </si>
  <si>
    <t>Exercisable at period end, Weighted average Remaining Contractual Life (in years)</t>
  </si>
  <si>
    <t>4 years 10 months 24 days</t>
  </si>
  <si>
    <t>Share-based Compensation Arrangement by Share-based Payment Award, Options, Outstanding, Intrinsic Value</t>
  </si>
  <si>
    <t>Exercisable at end of period, Aggregate Intrinsic Value</t>
  </si>
  <si>
    <t>Earnings Per Share and Stock Plans 1 of 2 (Details) - USD ($) $ / shares in Units, $ in Thousands</t>
  </si>
  <si>
    <t>Assumptions:</t>
  </si>
  <si>
    <t>Risk-free interest rate</t>
  </si>
  <si>
    <t>1.07%</t>
  </si>
  <si>
    <t>0.82%</t>
  </si>
  <si>
    <t>0.70%</t>
  </si>
  <si>
    <t>Dividend yield</t>
  </si>
  <si>
    <t>0.9807%</t>
  </si>
  <si>
    <t>0.60%</t>
  </si>
  <si>
    <t>Volatility factor</t>
  </si>
  <si>
    <t>37.90%</t>
  </si>
  <si>
    <t>39.10%</t>
  </si>
  <si>
    <t>45.30%</t>
  </si>
  <si>
    <t>Expected life</t>
  </si>
  <si>
    <t>5 years 6 months</t>
  </si>
  <si>
    <t>Share-based Compensation, Shares Authorized under Stock Option Plans, Exercise Price Range [Line Items]</t>
  </si>
  <si>
    <t>Stock Options Outstanding</t>
  </si>
  <si>
    <t>Weighted-average Remaining Contractual Life</t>
  </si>
  <si>
    <t>Stock Options Exercisable</t>
  </si>
  <si>
    <t>Weighted- average Exercise Price</t>
  </si>
  <si>
    <t>Stock Options | $10.01 to 20.00</t>
  </si>
  <si>
    <t>6 years 6 months 18 days</t>
  </si>
  <si>
    <t>Stock Options | $20.01 to 30.00</t>
  </si>
  <si>
    <t>7 years 10 months 13 days</t>
  </si>
  <si>
    <t>Earnings Per Share and Stock Plans 2 of 2 (Details) - USD ($)</t>
  </si>
  <si>
    <t>Share-based Compensation Arrangement by Share-based Payment Award, Equity Instruments Other than Options, Nonvested [Roll Forward]</t>
  </si>
  <si>
    <t>Unvested Opening Balance</t>
  </si>
  <si>
    <t>Vested</t>
  </si>
  <si>
    <t>Forfeited</t>
  </si>
  <si>
    <t>Unvested Closing Balance</t>
  </si>
  <si>
    <t>Long Term Incentive Plans</t>
  </si>
  <si>
    <t>Loss Contingencies (Narratives) (Details) - USD ($)</t>
  </si>
  <si>
    <t>Loss Contingencies [Line Items]</t>
  </si>
  <si>
    <t>Loss Contingency Accrual, Product Liability, Gross</t>
  </si>
  <si>
    <t>Loss Contingency Alleged Taxes Owed</t>
  </si>
  <si>
    <t>Loss Contingency Alleged Taxes Owed Including Penalties And Interest</t>
  </si>
  <si>
    <t>Accrual for Environmental Loss Contingencies</t>
  </si>
  <si>
    <t>Aggregate amount of reserves</t>
  </si>
  <si>
    <t>Per occurrence limits on self-insurance for general and product liability coverage</t>
  </si>
  <si>
    <t>Per occurrence limits on self-insurance for general and product liability coverage for 2014 and thereafter</t>
  </si>
  <si>
    <t>Coverage minimum</t>
  </si>
  <si>
    <t>Coverage maximum</t>
  </si>
  <si>
    <t>Claims maximum period</t>
  </si>
  <si>
    <t>37 years</t>
  </si>
  <si>
    <t>Asbestos related aggregate liability</t>
  </si>
  <si>
    <t>Estimated asbestos related liability payments over the next 12 months</t>
  </si>
  <si>
    <t>Product related aggregate liability</t>
  </si>
  <si>
    <t>Asbestos-related aggregate liability - Maximum</t>
  </si>
  <si>
    <t>Tax Year 2003/2004 [Member] | Minimum</t>
  </si>
  <si>
    <t>Tax Year 2003/2004 [Member] | Maximum</t>
  </si>
  <si>
    <t>Loss Contingencies (Details) - USD ($) $ in Thousands</t>
  </si>
  <si>
    <t>Loss Contingency Accrual [Roll Forward]</t>
  </si>
  <si>
    <t>Accrued general and product liability, beginning of year</t>
  </si>
  <si>
    <t>Add provision for claims</t>
  </si>
  <si>
    <t>Business Combination, Recognized Identifiable Assets Acquired and Liabilities Assumed, Contingent Liability</t>
  </si>
  <si>
    <t>Deduct payments for claims</t>
  </si>
  <si>
    <t>Accrued general and product liability, end of year</t>
  </si>
  <si>
    <t>Income Taxes (Narrative) (Details) - USD ($)</t>
  </si>
  <si>
    <t>Operating Loss Carryforwards [Line Items]</t>
  </si>
  <si>
    <t>Gross amounts of deferred tax assets</t>
  </si>
  <si>
    <t>Valuation allowance</t>
  </si>
  <si>
    <t>Foreign subsidiary income</t>
  </si>
  <si>
    <t>Cumulative undistributed earnings of foreign subsidiaries</t>
  </si>
  <si>
    <t>Tax effects of award plans</t>
  </si>
  <si>
    <t>Amount accrued for the payment of interest and penalties</t>
  </si>
  <si>
    <t>Federal</t>
  </si>
  <si>
    <t>Foreign net operating losses</t>
  </si>
  <si>
    <t>Prepaid Expenses and Other Current Assets [Member]</t>
  </si>
  <si>
    <t>New Accounting Pronouncement or Change in Accounting Principle, Effect of Adoption, Quantification</t>
  </si>
  <si>
    <t>Accrued Liabilities</t>
  </si>
  <si>
    <t>Income Taxes 1 of 2 (Details) - USD ($) $ in Thousands</t>
  </si>
  <si>
    <t>Expected tax at 35%</t>
  </si>
  <si>
    <t>Expected tax rate (percentage)</t>
  </si>
  <si>
    <t>State income taxes net of federal benefit</t>
  </si>
  <si>
    <t>Foreign taxes less than statutory federal rate</t>
  </si>
  <si>
    <t>Permanent items</t>
  </si>
  <si>
    <t>(Utilization)/Expiration of foreign tax credits</t>
  </si>
  <si>
    <t>Research and development credits</t>
  </si>
  <si>
    <t>United States Federal</t>
  </si>
  <si>
    <t>State taxes</t>
  </si>
  <si>
    <t>Foreign</t>
  </si>
  <si>
    <t>Deferred income tax expense (benefit):</t>
  </si>
  <si>
    <t>Income Taxes 2 of 2 (Details) - USD ($) $ in Thousands</t>
  </si>
  <si>
    <t>Deferred Tax Assets, Operating Loss Carryforwards, Domestic</t>
  </si>
  <si>
    <t>Deferred tax assets:</t>
  </si>
  <si>
    <t>State and foreign net operating loss carryforwards</t>
  </si>
  <si>
    <t>Employee benefit plans</t>
  </si>
  <si>
    <t>Insurance reserves</t>
  </si>
  <si>
    <t>Accrued vacation and incentive costs</t>
  </si>
  <si>
    <t>Federal tax credit carryforwards</t>
  </si>
  <si>
    <t>Equity compensation</t>
  </si>
  <si>
    <t>Deferred tax assets after valuation allowance</t>
  </si>
  <si>
    <t>Deferred tax liabilities:</t>
  </si>
  <si>
    <t>Intangible assets</t>
  </si>
  <si>
    <t>Total deferred tax liabilities</t>
  </si>
  <si>
    <t>Net deferred tax assets (liabilities)</t>
  </si>
  <si>
    <t>Reconciliation of Unrecognized Tax Benefits, Excluding Amounts Pertaining to Examined Tax Returns [Roll Forward]</t>
  </si>
  <si>
    <t>Beginning balance</t>
  </si>
  <si>
    <t>Additions for prior year tax positions</t>
  </si>
  <si>
    <t>Additions for current year tax positions</t>
  </si>
  <si>
    <t>Reductions for prior year tax positions</t>
  </si>
  <si>
    <t>Settlements</t>
  </si>
  <si>
    <t>Foreign currency translation</t>
  </si>
  <si>
    <t>Lapses in statutes of limitation</t>
  </si>
  <si>
    <t>Ending balance</t>
  </si>
  <si>
    <t>Income Taxes - Balance Sheet Classification (Details) - USD ($) $ in Thousands</t>
  </si>
  <si>
    <t>Deferred Tax Assets, Net, Classification [Abstract]</t>
  </si>
  <si>
    <t>Net current deferred tax assets</t>
  </si>
  <si>
    <t>Net current deferred tax liabilities</t>
  </si>
  <si>
    <t>Net non-current deferred tax assets</t>
  </si>
  <si>
    <t>Net non-current deferred tax liabilities</t>
  </si>
  <si>
    <t>Rental Expense and Lease Commitments (Details) - USD ($) $ in Thousands</t>
  </si>
  <si>
    <t>Operating Leased Assets [Line Items]</t>
  </si>
  <si>
    <t>Operating Leases, Future Minimum Payments Receivable, Current</t>
  </si>
  <si>
    <t>Real Property</t>
  </si>
  <si>
    <t>Operating Leases, Future Minimum Payments, Due in Five Years</t>
  </si>
  <si>
    <t>Vehicles/Equipment</t>
  </si>
  <si>
    <t>Rental Expense and Lease Commitments (Narrative) (Details) - USD ($) $ in Thousands</t>
  </si>
  <si>
    <t>Rental expense</t>
  </si>
  <si>
    <t>Summary Financial Information (Statement of Financial Position) (Details) - USD ($) $ in Thousands</t>
  </si>
  <si>
    <t>Trade accounts receivable, less allowance for doubtful accounts</t>
  </si>
  <si>
    <t>Summary Financial Information (Statements of Operations) (Details) - USD ($)</t>
  </si>
  <si>
    <t>Summary Financial Information (OCI Statement) (Details) - USD ($) $ in Thousands</t>
  </si>
  <si>
    <t>Unrealized holdings gain arising during the period</t>
  </si>
  <si>
    <t>Reclassification adjustment for gain included in net income, net of tax</t>
  </si>
  <si>
    <t>Summary Financial Information (Consolidated Statements of Cash Flows ) (Details) - USD ($) $ in Thousands</t>
  </si>
  <si>
    <t>Net cash provided by (used for) operating activities</t>
  </si>
  <si>
    <t>Business Segment Information (Details) - USD ($) $ in Thousands</t>
  </si>
  <si>
    <t>Segment Reporting Information [Line Items]</t>
  </si>
  <si>
    <t>Total assets:</t>
  </si>
  <si>
    <t>Long-lived assets:</t>
  </si>
  <si>
    <t>Hoists</t>
  </si>
  <si>
    <t>Chain and rigging tools</t>
  </si>
  <si>
    <t>Industrial cranes</t>
  </si>
  <si>
    <t>Actuators and rotary unions</t>
  </si>
  <si>
    <t>Digital Power Control and Delivery Systems [Member]</t>
  </si>
  <si>
    <t>Elevator Application Drive Systems [Member]</t>
  </si>
  <si>
    <t>Europe</t>
  </si>
  <si>
    <t>Canada</t>
  </si>
  <si>
    <t>Asia Pacific [Member]</t>
  </si>
  <si>
    <t>Latin America [Member]</t>
  </si>
  <si>
    <t>LIQUIDNET CANADA ATS [Member]</t>
  </si>
  <si>
    <t>Selected Quarterly Financial Data (Details) - USD ($) $ / shares in Units, $ in Thousands</t>
  </si>
  <si>
    <t>Income (loss) from operations</t>
  </si>
  <si>
    <t>Net income per share - basic (in dollars per share)</t>
  </si>
  <si>
    <t>Net income per share - diluted (in dollars per share)</t>
  </si>
  <si>
    <t>Accumulated other comprehensive loss (Narrative) (Details) - USD ($)</t>
  </si>
  <si>
    <t>Mar. 31, 2013</t>
  </si>
  <si>
    <t>Mar. 31, 2005</t>
  </si>
  <si>
    <t>Accumulated Other Comprehensive Income (Loss) [Line Items]</t>
  </si>
  <si>
    <t>Deferred taxes related to adjustments included in AOCI</t>
  </si>
  <si>
    <t>Amount of charge in the minimum pension liability component of other comprehensive income</t>
  </si>
  <si>
    <t>Unrealized Investment Gain</t>
  </si>
  <si>
    <t>Accumulated other comprehensive loss 1 of 2 (Details) - USD ($) $ in Thousands</t>
  </si>
  <si>
    <t>Foreign currency translation adjustment – net of tax</t>
  </si>
  <si>
    <t>Pension liability – net of tax</t>
  </si>
  <si>
    <t>Postretirement obligations – net of tax</t>
  </si>
  <si>
    <t>Split-dollar life insurance arrangements – net of tax</t>
  </si>
  <si>
    <t>Derivatives qualifying as hedges – net of tax</t>
  </si>
  <si>
    <t>Net unrealized investment gain – net of tax</t>
  </si>
  <si>
    <t>Accumulated other comprehensive loss 2 of 2 (Details) - USD ($) $ in Thousands</t>
  </si>
  <si>
    <t>Net unrealized investment gain (loss) at beginning of year</t>
  </si>
  <si>
    <t>Other comprehensive income (loss) before reclassification</t>
  </si>
  <si>
    <t>Amounts reclassified from other comprehensive loss to net income</t>
  </si>
  <si>
    <t>Net unrealized investment gain at end of year</t>
  </si>
  <si>
    <t>Accumulated Other Comprehensive Loss (Schedule of Changed in Accumulated Other Comprehensive Income by Component) (Details) - USD ($) $ in Thousands</t>
  </si>
  <si>
    <t>Beginning balance net of tax</t>
  </si>
  <si>
    <t>Net current period other comprehensive (loss) income</t>
  </si>
  <si>
    <t>Retirement Obligations</t>
  </si>
  <si>
    <t>Foreign Currency</t>
  </si>
  <si>
    <t>Change in Derivatives Qualifying as Hedges</t>
  </si>
  <si>
    <t>income before tax [Member] | Change in Derivatives Qualifying as Hedges</t>
  </si>
  <si>
    <t>Investment income | Unrealized Investment Gain</t>
  </si>
  <si>
    <t>Cost of products sold | Retirement Obligations</t>
  </si>
  <si>
    <t>Cost of products sold | Change in Derivatives Qualifying as Hedges</t>
  </si>
  <si>
    <t>Interest Expense [Member] | Change in Derivatives Qualifying as Hedges</t>
  </si>
  <si>
    <t>Foreign Currency | Change in Derivatives Qualifying as Hedges</t>
  </si>
  <si>
    <t>Tax expense | Unrealized Investment Gain</t>
  </si>
  <si>
    <t>Tax expense | Retirement Obligations</t>
  </si>
  <si>
    <t>Tax expense | Change in Derivatives Qualifying as Hedges</t>
  </si>
  <si>
    <t>Net of tax expense [Member] | Change in Derivatives Qualifying as Hedges</t>
  </si>
  <si>
    <t>These accumulated other comprehensive loss components are included in the computation of net periodic pension cost. (See Note 12 — Pensions and Other Benefit Plans for additional details.)</t>
  </si>
  <si>
    <t>Schedule II - Valuation and Qualifying Accounts (Details) - USD ($) $ in Thousands</t>
  </si>
  <si>
    <t>Movement in Valuation Allowances and Reserves [Roll Forward]</t>
  </si>
  <si>
    <t>Balance at Beginning of Period</t>
  </si>
  <si>
    <t>Charged to Costs and Expenses</t>
  </si>
  <si>
    <t>Charged to Other Accounts</t>
  </si>
  <si>
    <t>Deductions</t>
  </si>
  <si>
    <t>Balance at End of Period</t>
  </si>
  <si>
    <t>Valuation Allowances and Reserves, Reserves of Businesses Acquired</t>
  </si>
  <si>
    <t>Deferred tax asset valuation allowance</t>
  </si>
  <si>
    <t>[2]</t>
  </si>
  <si>
    <t>[3]</t>
  </si>
  <si>
    <t>Uncollectible accounts written off, net of recoveries</t>
  </si>
  <si>
    <t>{F|ahBzfndlYmZpbGluZ3MtaHJkcmoLEgZYTUxEb2MiXlhCUkxEb2NHZW5JbmZvOmU4OWQ3NTE0MWI4NDQ4MmE5MjA5MjJlNDMzOWM3MGU5fFRleHRTZWxlY3Rpb246OThCMzA2MkRDREI3QkJERDhGQkYzOTk0ODZBM0U2RjYM}</t>
  </si>
  <si>
    <t>Insurance claims and expenses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0522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C14" s="5" t="n">
        <v>22596824</v>
      </c>
    </row>
    <row r="15" spans="1:4">
      <c r="A15" s="4" t="s">
        <v>25</v>
      </c>
      <c r="D15" s="6" t="n">
        <v>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2</v>
      </c>
      <c r="B1" s="2" t="s">
        <v>2</v>
      </c>
      <c r="C1" s="2" t="s">
        <v>30</v>
      </c>
    </row>
    <row r="2" spans="1:3">
      <c r="A2" s="3" t="s">
        <v>260</v>
      </c>
    </row>
    <row r="3" spans="1:3">
      <c r="A3" s="4" t="s">
        <v>1083</v>
      </c>
      <c r="B3" s="6" t="n">
        <v>-30364</v>
      </c>
      <c r="C3" s="6" t="n">
        <v>-20985</v>
      </c>
    </row>
    <row r="4" spans="1:3">
      <c r="A4" s="4" t="s">
        <v>1084</v>
      </c>
      <c r="B4" s="5" t="n">
        <v>-61936</v>
      </c>
      <c r="C4" s="5" t="n">
        <v>-71389</v>
      </c>
    </row>
    <row r="5" spans="1:3">
      <c r="A5" s="4" t="s">
        <v>1085</v>
      </c>
      <c r="B5" s="5" t="n">
        <v>888</v>
      </c>
      <c r="C5" s="5" t="n">
        <v>364</v>
      </c>
    </row>
    <row r="6" spans="1:3">
      <c r="A6" s="4" t="s">
        <v>1086</v>
      </c>
      <c r="B6" s="5" t="n">
        <v>-1668</v>
      </c>
      <c r="C6" s="5" t="n">
        <v>-1799</v>
      </c>
    </row>
    <row r="7" spans="1:3">
      <c r="A7" s="4" t="s">
        <v>1087</v>
      </c>
      <c r="B7" s="5" t="n">
        <v>-5078</v>
      </c>
      <c r="C7" s="5" t="n">
        <v>-1564</v>
      </c>
    </row>
    <row r="8" spans="1:3">
      <c r="A8" s="4" t="s">
        <v>1088</v>
      </c>
      <c r="B8" s="5" t="n">
        <v>694</v>
      </c>
      <c r="C8" s="5" t="n">
        <v>626</v>
      </c>
    </row>
    <row r="9" spans="1:3">
      <c r="A9" s="4" t="s">
        <v>57</v>
      </c>
      <c r="B9" s="6" t="n">
        <v>-97464</v>
      </c>
      <c r="C9" s="6" t="n">
        <v>-947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9</v>
      </c>
      <c r="B1" s="2" t="s">
        <v>1</v>
      </c>
    </row>
    <row r="2" spans="1:4">
      <c r="B2" s="2" t="s">
        <v>2</v>
      </c>
      <c r="C2" s="2" t="s">
        <v>30</v>
      </c>
      <c r="D2" s="2" t="s">
        <v>67</v>
      </c>
    </row>
    <row r="3" spans="1:4">
      <c r="A3" s="3" t="s">
        <v>1078</v>
      </c>
    </row>
    <row r="4" spans="1:4">
      <c r="A4" s="4" t="s">
        <v>1090</v>
      </c>
      <c r="B4" s="6" t="n">
        <v>626</v>
      </c>
    </row>
    <row r="5" spans="1:4">
      <c r="A5" s="4" t="s">
        <v>1091</v>
      </c>
      <c r="B5" s="5" t="n">
        <v>-4376</v>
      </c>
    </row>
    <row r="6" spans="1:4">
      <c r="A6" s="4" t="s">
        <v>1092</v>
      </c>
      <c r="B6" s="5" t="n">
        <v>1659</v>
      </c>
    </row>
    <row r="7" spans="1:4">
      <c r="A7" s="4" t="s">
        <v>1093</v>
      </c>
      <c r="B7" s="5" t="n">
        <v>694</v>
      </c>
      <c r="C7" s="6" t="n">
        <v>626</v>
      </c>
    </row>
    <row r="8" spans="1:4">
      <c r="A8" s="4" t="s">
        <v>1081</v>
      </c>
    </row>
    <row r="9" spans="1:4">
      <c r="A9" s="3" t="s">
        <v>1078</v>
      </c>
    </row>
    <row r="10" spans="1:4">
      <c r="A10" s="4" t="s">
        <v>1090</v>
      </c>
      <c r="B10" s="5" t="n">
        <v>626</v>
      </c>
      <c r="C10" s="5" t="n">
        <v>859</v>
      </c>
      <c r="D10" s="6" t="n">
        <v>1768</v>
      </c>
    </row>
    <row r="11" spans="1:4">
      <c r="A11" s="4" t="s">
        <v>1091</v>
      </c>
      <c r="B11" s="5" t="n">
        <v>173</v>
      </c>
      <c r="C11" s="5" t="n">
        <v>-79</v>
      </c>
      <c r="D11" s="5" t="n">
        <v>433</v>
      </c>
    </row>
    <row r="12" spans="1:4">
      <c r="A12" s="4" t="s">
        <v>1092</v>
      </c>
      <c r="B12" s="5" t="n">
        <v>-105</v>
      </c>
      <c r="C12" s="5" t="n">
        <v>-154</v>
      </c>
      <c r="D12" s="5" t="n">
        <v>-1342</v>
      </c>
    </row>
    <row r="13" spans="1:4">
      <c r="A13" s="4" t="s">
        <v>110</v>
      </c>
      <c r="B13" s="5" t="n">
        <v>68</v>
      </c>
      <c r="C13" s="5" t="n">
        <v>-233</v>
      </c>
      <c r="D13" s="5" t="n">
        <v>-909</v>
      </c>
    </row>
    <row r="14" spans="1:4">
      <c r="A14" s="4" t="s">
        <v>1093</v>
      </c>
      <c r="B14" s="6" t="n">
        <v>694</v>
      </c>
      <c r="C14" s="6" t="n">
        <v>626</v>
      </c>
      <c r="D14" s="6" t="n">
        <v>85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4</v>
      </c>
      <c r="C1" s="2" t="s">
        <v>1</v>
      </c>
    </row>
    <row r="2" spans="1:5">
      <c r="C2" s="2" t="s">
        <v>2</v>
      </c>
      <c r="D2" s="2" t="s">
        <v>30</v>
      </c>
      <c r="E2" s="2" t="s">
        <v>67</v>
      </c>
    </row>
    <row r="3" spans="1:5">
      <c r="A3" s="3" t="s">
        <v>1078</v>
      </c>
    </row>
    <row r="4" spans="1:5">
      <c r="A4" s="4" t="s">
        <v>1095</v>
      </c>
      <c r="C4" s="6" t="n">
        <v>-94747</v>
      </c>
    </row>
    <row r="5" spans="1:5">
      <c r="A5" s="4" t="s">
        <v>1091</v>
      </c>
      <c r="C5" s="5" t="n">
        <v>-4376</v>
      </c>
    </row>
    <row r="6" spans="1:5">
      <c r="A6" s="4" t="s">
        <v>1092</v>
      </c>
      <c r="C6" s="5" t="n">
        <v>1659</v>
      </c>
    </row>
    <row r="7" spans="1:5">
      <c r="A7" s="4" t="s">
        <v>1096</v>
      </c>
      <c r="C7" s="5" t="n">
        <v>-2717</v>
      </c>
    </row>
    <row r="8" spans="1:5">
      <c r="A8" s="4" t="s">
        <v>1033</v>
      </c>
      <c r="C8" s="5" t="n">
        <v>-97464</v>
      </c>
      <c r="D8" s="6" t="n">
        <v>-94747</v>
      </c>
    </row>
    <row r="9" spans="1:5">
      <c r="A9" s="4" t="s">
        <v>1081</v>
      </c>
    </row>
    <row r="10" spans="1:5">
      <c r="A10" s="3" t="s">
        <v>1078</v>
      </c>
    </row>
    <row r="11" spans="1:5">
      <c r="A11" s="4" t="s">
        <v>1095</v>
      </c>
      <c r="C11" s="5" t="n">
        <v>626</v>
      </c>
    </row>
    <row r="12" spans="1:5">
      <c r="A12" s="4" t="s">
        <v>1091</v>
      </c>
      <c r="C12" s="5" t="n">
        <v>173</v>
      </c>
      <c r="D12" s="5" t="n">
        <v>-79</v>
      </c>
      <c r="E12" s="6" t="n">
        <v>433</v>
      </c>
    </row>
    <row r="13" spans="1:5">
      <c r="A13" s="4" t="s">
        <v>1092</v>
      </c>
      <c r="C13" s="5" t="n">
        <v>-105</v>
      </c>
      <c r="D13" s="5" t="n">
        <v>-154</v>
      </c>
      <c r="E13" s="6" t="n">
        <v>-1342</v>
      </c>
    </row>
    <row r="14" spans="1:5">
      <c r="A14" s="4" t="s">
        <v>1096</v>
      </c>
      <c r="C14" s="5" t="n">
        <v>68</v>
      </c>
    </row>
    <row r="15" spans="1:5">
      <c r="A15" s="4" t="s">
        <v>1033</v>
      </c>
      <c r="C15" s="5" t="n">
        <v>694</v>
      </c>
      <c r="D15" s="5" t="n">
        <v>626</v>
      </c>
    </row>
    <row r="16" spans="1:5">
      <c r="A16" s="4" t="s">
        <v>1097</v>
      </c>
    </row>
    <row r="17" spans="1:5">
      <c r="A17" s="3" t="s">
        <v>1078</v>
      </c>
    </row>
    <row r="18" spans="1:5">
      <c r="A18" s="4" t="s">
        <v>1095</v>
      </c>
      <c r="C18" s="5" t="n">
        <v>-72824</v>
      </c>
    </row>
    <row r="19" spans="1:5">
      <c r="A19" s="4" t="s">
        <v>1091</v>
      </c>
      <c r="C19" s="5" t="n">
        <v>8035</v>
      </c>
    </row>
    <row r="20" spans="1:5">
      <c r="A20" s="4" t="s">
        <v>1092</v>
      </c>
      <c r="C20" s="5" t="n">
        <v>2073</v>
      </c>
    </row>
    <row r="21" spans="1:5">
      <c r="A21" s="4" t="s">
        <v>1096</v>
      </c>
      <c r="C21" s="5" t="n">
        <v>10108</v>
      </c>
    </row>
    <row r="22" spans="1:5">
      <c r="A22" s="4" t="s">
        <v>1033</v>
      </c>
      <c r="C22" s="5" t="n">
        <v>-62716</v>
      </c>
      <c r="D22" s="5" t="n">
        <v>-72824</v>
      </c>
    </row>
    <row r="23" spans="1:5">
      <c r="A23" s="4" t="s">
        <v>1098</v>
      </c>
    </row>
    <row r="24" spans="1:5">
      <c r="A24" s="3" t="s">
        <v>1078</v>
      </c>
    </row>
    <row r="25" spans="1:5">
      <c r="A25" s="4" t="s">
        <v>1095</v>
      </c>
      <c r="C25" s="5" t="n">
        <v>-20985</v>
      </c>
    </row>
    <row r="26" spans="1:5">
      <c r="A26" s="4" t="s">
        <v>1091</v>
      </c>
      <c r="C26" s="5" t="n">
        <v>-9379</v>
      </c>
    </row>
    <row r="27" spans="1:5">
      <c r="A27" s="4" t="s">
        <v>1092</v>
      </c>
      <c r="C27" s="5" t="n">
        <v>0</v>
      </c>
    </row>
    <row r="28" spans="1:5">
      <c r="A28" s="4" t="s">
        <v>1096</v>
      </c>
      <c r="C28" s="5" t="n">
        <v>-9379</v>
      </c>
    </row>
    <row r="29" spans="1:5">
      <c r="A29" s="4" t="s">
        <v>1033</v>
      </c>
      <c r="C29" s="5" t="n">
        <v>-30364</v>
      </c>
      <c r="D29" s="5" t="n">
        <v>-20985</v>
      </c>
    </row>
    <row r="30" spans="1:5">
      <c r="A30" s="4" t="s">
        <v>1099</v>
      </c>
    </row>
    <row r="31" spans="1:5">
      <c r="A31" s="3" t="s">
        <v>1078</v>
      </c>
    </row>
    <row r="32" spans="1:5">
      <c r="A32" s="4" t="s">
        <v>1095</v>
      </c>
      <c r="C32" s="5" t="n">
        <v>-1564</v>
      </c>
    </row>
    <row r="33" spans="1:5">
      <c r="A33" s="4" t="s">
        <v>1091</v>
      </c>
      <c r="C33" s="5" t="n">
        <v>-3205</v>
      </c>
    </row>
    <row r="34" spans="1:5">
      <c r="A34" s="4" t="s">
        <v>1092</v>
      </c>
      <c r="C34" s="5" t="n">
        <v>-309</v>
      </c>
    </row>
    <row r="35" spans="1:5">
      <c r="A35" s="4" t="s">
        <v>1096</v>
      </c>
      <c r="C35" s="5" t="n">
        <v>-3514</v>
      </c>
    </row>
    <row r="36" spans="1:5">
      <c r="A36" s="4" t="s">
        <v>1033</v>
      </c>
      <c r="C36" s="5" t="n">
        <v>-5078</v>
      </c>
      <c r="D36" s="6" t="n">
        <v>-1564</v>
      </c>
    </row>
    <row r="37" spans="1:5">
      <c r="A37" s="4" t="s">
        <v>1100</v>
      </c>
    </row>
    <row r="38" spans="1:5">
      <c r="A38" s="3" t="s">
        <v>1078</v>
      </c>
    </row>
    <row r="39" spans="1:5">
      <c r="A39" s="4" t="s">
        <v>1092</v>
      </c>
      <c r="C39" s="5" t="n">
        <v>-386</v>
      </c>
    </row>
    <row r="40" spans="1:5">
      <c r="A40" s="4" t="s">
        <v>1101</v>
      </c>
    </row>
    <row r="41" spans="1:5">
      <c r="A41" s="3" t="s">
        <v>1078</v>
      </c>
    </row>
    <row r="42" spans="1:5">
      <c r="A42" s="4" t="s">
        <v>1092</v>
      </c>
      <c r="C42" s="5" t="n">
        <v>-161</v>
      </c>
    </row>
    <row r="43" spans="1:5">
      <c r="A43" s="4" t="s">
        <v>1102</v>
      </c>
    </row>
    <row r="44" spans="1:5">
      <c r="A44" s="3" t="s">
        <v>1078</v>
      </c>
    </row>
    <row r="45" spans="1:5">
      <c r="A45" s="4" t="s">
        <v>1092</v>
      </c>
      <c r="B45" s="4" t="s">
        <v>108</v>
      </c>
      <c r="C45" s="5" t="n">
        <v>3190</v>
      </c>
    </row>
    <row r="46" spans="1:5">
      <c r="A46" s="4" t="s">
        <v>1103</v>
      </c>
    </row>
    <row r="47" spans="1:5">
      <c r="A47" s="3" t="s">
        <v>1078</v>
      </c>
    </row>
    <row r="48" spans="1:5">
      <c r="A48" s="4" t="s">
        <v>1092</v>
      </c>
      <c r="C48" s="5" t="n">
        <v>50</v>
      </c>
    </row>
    <row r="49" spans="1:5">
      <c r="A49" s="4" t="s">
        <v>1104</v>
      </c>
    </row>
    <row r="50" spans="1:5">
      <c r="A50" s="3" t="s">
        <v>1078</v>
      </c>
    </row>
    <row r="51" spans="1:5">
      <c r="A51" s="4" t="s">
        <v>1092</v>
      </c>
      <c r="C51" s="5" t="n">
        <v>1024</v>
      </c>
    </row>
    <row r="52" spans="1:5">
      <c r="A52" s="4" t="s">
        <v>1105</v>
      </c>
    </row>
    <row r="53" spans="1:5">
      <c r="A53" s="3" t="s">
        <v>1078</v>
      </c>
    </row>
    <row r="54" spans="1:5">
      <c r="A54" s="4" t="s">
        <v>1092</v>
      </c>
      <c r="C54" s="5" t="n">
        <v>-1460</v>
      </c>
    </row>
    <row r="55" spans="1:5">
      <c r="A55" s="4" t="s">
        <v>1106</v>
      </c>
    </row>
    <row r="56" spans="1:5">
      <c r="A56" s="3" t="s">
        <v>1078</v>
      </c>
    </row>
    <row r="57" spans="1:5">
      <c r="A57" s="4" t="s">
        <v>1092</v>
      </c>
      <c r="C57" s="5" t="n">
        <v>56</v>
      </c>
    </row>
    <row r="58" spans="1:5">
      <c r="A58" s="4" t="s">
        <v>1107</v>
      </c>
    </row>
    <row r="59" spans="1:5">
      <c r="A59" s="3" t="s">
        <v>1078</v>
      </c>
    </row>
    <row r="60" spans="1:5">
      <c r="A60" s="4" t="s">
        <v>1092</v>
      </c>
      <c r="C60" s="5" t="n">
        <v>1117</v>
      </c>
    </row>
    <row r="61" spans="1:5">
      <c r="A61" s="4" t="s">
        <v>1108</v>
      </c>
    </row>
    <row r="62" spans="1:5">
      <c r="A62" s="3" t="s">
        <v>1078</v>
      </c>
    </row>
    <row r="63" spans="1:5">
      <c r="A63" s="4" t="s">
        <v>1092</v>
      </c>
      <c r="C63" s="5" t="n">
        <v>77</v>
      </c>
    </row>
    <row r="64" spans="1:5">
      <c r="A64" s="4" t="s">
        <v>1109</v>
      </c>
    </row>
    <row r="65" spans="1:5">
      <c r="A65" s="3" t="s">
        <v>1078</v>
      </c>
    </row>
    <row r="66" spans="1:5">
      <c r="A66" s="4" t="s">
        <v>1092</v>
      </c>
      <c r="C66" s="6" t="n">
        <v>-309</v>
      </c>
    </row>
    <row r="67" spans="1:5"/>
    <row r="68" spans="1:5">
      <c r="A68" s="4" t="s">
        <v>108</v>
      </c>
      <c r="B68" s="4" t="s">
        <v>1110</v>
      </c>
    </row>
  </sheetData>
  <mergeCells count="4">
    <mergeCell ref="A1:B2"/>
    <mergeCell ref="C1:E1"/>
    <mergeCell ref="A67:D67"/>
    <mergeCell ref="B68:D6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1111</v>
      </c>
      <c r="C1" s="2" t="s">
        <v>1</v>
      </c>
    </row>
    <row r="2" spans="1:7">
      <c r="C2" s="2" t="s">
        <v>2</v>
      </c>
      <c r="E2" s="2" t="s">
        <v>30</v>
      </c>
      <c r="F2" s="2" t="s">
        <v>67</v>
      </c>
      <c r="G2" s="2" t="s">
        <v>851</v>
      </c>
    </row>
    <row r="3" spans="1:7">
      <c r="A3" s="3" t="s">
        <v>1112</v>
      </c>
    </row>
    <row r="4" spans="1:7">
      <c r="A4" s="4" t="s">
        <v>1113</v>
      </c>
      <c r="C4" s="6" t="n">
        <v>7261</v>
      </c>
      <c r="E4" s="6" t="n">
        <v>6308</v>
      </c>
      <c r="F4" s="6" t="n">
        <v>4132</v>
      </c>
      <c r="G4" s="6" t="n">
        <v>4684</v>
      </c>
    </row>
    <row r="5" spans="1:7">
      <c r="A5" s="4" t="s">
        <v>1114</v>
      </c>
      <c r="C5" s="5" t="n">
        <v>-345</v>
      </c>
      <c r="E5" s="5" t="n">
        <v>2847</v>
      </c>
      <c r="F5" s="5" t="n">
        <v>857</v>
      </c>
    </row>
    <row r="6" spans="1:7">
      <c r="A6" s="4" t="s">
        <v>1115</v>
      </c>
      <c r="C6" s="5" t="n">
        <v>1915</v>
      </c>
      <c r="E6" s="5" t="n">
        <v>-305</v>
      </c>
      <c r="F6" s="5" t="n">
        <v>-365</v>
      </c>
    </row>
    <row r="7" spans="1:7">
      <c r="A7" s="4" t="s">
        <v>1116</v>
      </c>
      <c r="C7" s="5" t="n">
        <v>1353</v>
      </c>
      <c r="E7" s="5" t="n">
        <v>366</v>
      </c>
      <c r="F7" s="5" t="n">
        <v>1044</v>
      </c>
    </row>
    <row r="8" spans="1:7">
      <c r="A8" s="4" t="s">
        <v>1117</v>
      </c>
      <c r="C8" s="5" t="n">
        <v>7261</v>
      </c>
      <c r="E8" s="5" t="n">
        <v>6308</v>
      </c>
      <c r="F8" s="5" t="n">
        <v>4132</v>
      </c>
    </row>
    <row r="9" spans="1:7">
      <c r="A9" s="4" t="s">
        <v>61</v>
      </c>
    </row>
    <row r="10" spans="1:7">
      <c r="A10" s="3" t="s">
        <v>1112</v>
      </c>
    </row>
    <row r="11" spans="1:7">
      <c r="A11" s="4" t="s">
        <v>1113</v>
      </c>
      <c r="C11" s="5" t="n">
        <v>2676</v>
      </c>
      <c r="E11" s="5" t="n">
        <v>2177</v>
      </c>
      <c r="F11" s="5" t="n">
        <v>2155</v>
      </c>
      <c r="G11" s="5" t="n">
        <v>2323</v>
      </c>
    </row>
    <row r="12" spans="1:7">
      <c r="A12" s="4" t="s">
        <v>1114</v>
      </c>
      <c r="C12" s="5" t="n">
        <v>484</v>
      </c>
      <c r="E12" s="5" t="n">
        <v>-13</v>
      </c>
      <c r="F12" s="5" t="n">
        <v>876</v>
      </c>
    </row>
    <row r="13" spans="1:7">
      <c r="A13" s="4" t="s">
        <v>1115</v>
      </c>
      <c r="C13" s="5" t="n">
        <v>1368</v>
      </c>
      <c r="E13" s="5" t="n">
        <v>401</v>
      </c>
      <c r="F13" s="5" t="n">
        <v>0</v>
      </c>
    </row>
    <row r="14" spans="1:7">
      <c r="A14" s="4" t="s">
        <v>1118</v>
      </c>
      <c r="C14" s="5" t="n">
        <v>0</v>
      </c>
    </row>
    <row r="15" spans="1:7">
      <c r="A15" s="4" t="s">
        <v>1116</v>
      </c>
      <c r="B15" s="4" t="s">
        <v>108</v>
      </c>
      <c r="C15" s="5" t="n">
        <v>1353</v>
      </c>
      <c r="E15" s="5" t="n">
        <v>366</v>
      </c>
      <c r="F15" s="5" t="n">
        <v>1044</v>
      </c>
    </row>
    <row r="16" spans="1:7">
      <c r="A16" s="4" t="s">
        <v>1117</v>
      </c>
      <c r="C16" s="5" t="n">
        <v>2676</v>
      </c>
      <c r="E16" s="5" t="n">
        <v>2177</v>
      </c>
      <c r="F16" s="5" t="n">
        <v>2155</v>
      </c>
    </row>
    <row r="17" spans="1:7">
      <c r="A17" s="4" t="s">
        <v>1119</v>
      </c>
    </row>
    <row r="18" spans="1:7">
      <c r="A18" s="3" t="s">
        <v>1112</v>
      </c>
    </row>
    <row r="19" spans="1:7">
      <c r="A19" s="4" t="s">
        <v>1113</v>
      </c>
      <c r="C19" s="5" t="n">
        <v>4585</v>
      </c>
      <c r="E19" s="5" t="n">
        <v>4131</v>
      </c>
      <c r="F19" s="5" t="n">
        <v>1977</v>
      </c>
      <c r="G19" s="5" t="n">
        <v>2361</v>
      </c>
    </row>
    <row r="20" spans="1:7">
      <c r="A20" s="4" t="s">
        <v>1114</v>
      </c>
      <c r="C20" s="5" t="n">
        <v>-829</v>
      </c>
      <c r="E20" s="5" t="n">
        <v>2860</v>
      </c>
      <c r="F20" s="5" t="n">
        <v>-19</v>
      </c>
    </row>
    <row r="21" spans="1:7">
      <c r="A21" s="4" t="s">
        <v>1115</v>
      </c>
      <c r="C21" s="5" t="n">
        <v>547</v>
      </c>
      <c r="D21" s="4" t="s">
        <v>1120</v>
      </c>
      <c r="E21" s="5" t="n">
        <v>-706</v>
      </c>
      <c r="F21" s="5" t="n">
        <v>-365</v>
      </c>
    </row>
    <row r="22" spans="1:7">
      <c r="A22" s="4" t="s">
        <v>1118</v>
      </c>
      <c r="B22" s="4" t="s">
        <v>1120</v>
      </c>
      <c r="C22" s="5" t="n">
        <v>736</v>
      </c>
    </row>
    <row r="23" spans="1:7">
      <c r="A23" s="4" t="s">
        <v>1116</v>
      </c>
      <c r="C23" s="5" t="n">
        <v>0</v>
      </c>
      <c r="E23" s="5" t="n">
        <v>0</v>
      </c>
      <c r="F23" s="5" t="n">
        <v>0</v>
      </c>
    </row>
    <row r="24" spans="1:7">
      <c r="A24" s="4" t="s">
        <v>1117</v>
      </c>
      <c r="C24" s="5" t="n">
        <v>4585</v>
      </c>
      <c r="E24" s="5" t="n">
        <v>4131</v>
      </c>
      <c r="F24" s="5" t="n">
        <v>1977</v>
      </c>
    </row>
    <row r="25" spans="1:7">
      <c r="A25" s="4" t="s">
        <v>687</v>
      </c>
    </row>
    <row r="26" spans="1:7">
      <c r="A26" s="3" t="s">
        <v>1112</v>
      </c>
    </row>
    <row r="27" spans="1:7">
      <c r="A27" s="4" t="s">
        <v>1113</v>
      </c>
      <c r="C27" s="5" t="n">
        <v>13335</v>
      </c>
      <c r="E27" s="5" t="n">
        <v>14535</v>
      </c>
      <c r="F27" s="5" t="n">
        <v>12530</v>
      </c>
      <c r="G27" s="6" t="n">
        <v>14480</v>
      </c>
    </row>
    <row r="28" spans="1:7">
      <c r="A28" s="4" t="s">
        <v>1114</v>
      </c>
      <c r="C28" s="5" t="n">
        <v>7223</v>
      </c>
      <c r="E28" s="5" t="n">
        <v>5277</v>
      </c>
      <c r="F28" s="5" t="n">
        <v>3726</v>
      </c>
    </row>
    <row r="29" spans="1:7">
      <c r="A29" s="4" t="s">
        <v>1115</v>
      </c>
      <c r="C29" s="5" t="n">
        <v>0</v>
      </c>
      <c r="E29" s="5" t="n">
        <v>0</v>
      </c>
      <c r="F29" s="5" t="n">
        <v>0</v>
      </c>
    </row>
    <row r="30" spans="1:7">
      <c r="A30" s="4" t="s">
        <v>1118</v>
      </c>
      <c r="C30" s="5" t="n">
        <v>0</v>
      </c>
      <c r="E30" s="5" t="n">
        <v>1523</v>
      </c>
    </row>
    <row r="31" spans="1:7">
      <c r="A31" s="4" t="s">
        <v>1116</v>
      </c>
      <c r="B31" s="4" t="s">
        <v>1121</v>
      </c>
      <c r="C31" s="5" t="n">
        <v>8423</v>
      </c>
      <c r="E31" s="5" t="n">
        <v>4795</v>
      </c>
      <c r="F31" s="5" t="n">
        <v>5676</v>
      </c>
    </row>
    <row r="32" spans="1:7">
      <c r="A32" s="4" t="s">
        <v>1117</v>
      </c>
      <c r="C32" s="6" t="n">
        <v>13335</v>
      </c>
      <c r="E32" s="6" t="n">
        <v>14535</v>
      </c>
      <c r="F32" s="6" t="n">
        <v>12530</v>
      </c>
    </row>
    <row r="33" spans="1:7"/>
    <row r="34" spans="1:7">
      <c r="A34" s="4" t="s">
        <v>108</v>
      </c>
      <c r="B34" s="4" t="s">
        <v>1122</v>
      </c>
    </row>
    <row r="35" spans="1:7">
      <c r="A35" s="4" t="s">
        <v>1120</v>
      </c>
      <c r="B35" s="4" t="s">
        <v>1123</v>
      </c>
    </row>
    <row r="36" spans="1:7">
      <c r="A36" s="4" t="s">
        <v>1121</v>
      </c>
      <c r="B36" s="4" t="s">
        <v>1124</v>
      </c>
    </row>
  </sheetData>
  <mergeCells count="7">
    <mergeCell ref="A1:B2"/>
    <mergeCell ref="C1:F1"/>
    <mergeCell ref="C2:D2"/>
    <mergeCell ref="A33:F33"/>
    <mergeCell ref="B34:F34"/>
    <mergeCell ref="B35:F35"/>
    <mergeCell ref="B36:F3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13</v>
      </c>
    </row>
    <row r="4" spans="1:2">
      <c r="A4" s="4" t="s">
        <v>34</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591</v>
      </c>
      <c r="C3" s="6" t="n">
        <v>51603</v>
      </c>
    </row>
    <row r="4" spans="1:3">
      <c r="A4" s="4" t="s">
        <v>33</v>
      </c>
      <c r="B4" s="5" t="n">
        <v>111569</v>
      </c>
      <c r="C4" s="5" t="n">
        <v>83812</v>
      </c>
    </row>
    <row r="5" spans="1:3">
      <c r="A5" s="4" t="s">
        <v>34</v>
      </c>
      <c r="B5" s="5" t="n">
        <v>130643</v>
      </c>
      <c r="C5" s="5" t="n">
        <v>118049</v>
      </c>
    </row>
    <row r="6" spans="1:3">
      <c r="A6" s="4" t="s">
        <v>35</v>
      </c>
      <c r="B6" s="5" t="n">
        <v>21147</v>
      </c>
      <c r="C6" s="5" t="n">
        <v>19265</v>
      </c>
    </row>
    <row r="7" spans="1:3">
      <c r="A7" s="4" t="s">
        <v>36</v>
      </c>
      <c r="B7" s="5" t="n">
        <v>340950</v>
      </c>
      <c r="C7" s="5" t="n">
        <v>272729</v>
      </c>
    </row>
    <row r="8" spans="1:3">
      <c r="A8" s="4" t="s">
        <v>37</v>
      </c>
      <c r="B8" s="5" t="n">
        <v>113028</v>
      </c>
      <c r="C8" s="5" t="n">
        <v>104790</v>
      </c>
    </row>
    <row r="9" spans="1:3">
      <c r="A9" s="4" t="s">
        <v>38</v>
      </c>
      <c r="B9" s="5" t="n">
        <v>319299</v>
      </c>
      <c r="C9" s="5" t="n">
        <v>170716</v>
      </c>
    </row>
    <row r="10" spans="1:3">
      <c r="A10" s="4" t="s">
        <v>39</v>
      </c>
      <c r="B10" s="5" t="n">
        <v>256183</v>
      </c>
      <c r="C10" s="5" t="n">
        <v>122129</v>
      </c>
    </row>
    <row r="11" spans="1:3">
      <c r="A11" s="4" t="s">
        <v>40</v>
      </c>
      <c r="B11" s="5" t="n">
        <v>7686</v>
      </c>
      <c r="C11" s="5" t="n">
        <v>18186</v>
      </c>
    </row>
    <row r="12" spans="1:3">
      <c r="A12" s="4" t="s">
        <v>41</v>
      </c>
      <c r="B12" s="5" t="n">
        <v>61857</v>
      </c>
      <c r="C12" s="5" t="n">
        <v>73158</v>
      </c>
    </row>
    <row r="13" spans="1:3">
      <c r="A13" s="4" t="s">
        <v>42</v>
      </c>
      <c r="B13" s="5" t="n">
        <v>14840</v>
      </c>
      <c r="C13" s="5" t="n">
        <v>11143</v>
      </c>
    </row>
    <row r="14" spans="1:3">
      <c r="A14" s="4" t="s">
        <v>43</v>
      </c>
      <c r="B14" s="5" t="n">
        <v>1113843</v>
      </c>
      <c r="C14" s="5" t="n">
        <v>772851</v>
      </c>
    </row>
    <row r="15" spans="1:3">
      <c r="A15" s="3" t="s">
        <v>44</v>
      </c>
    </row>
    <row r="16" spans="1:3">
      <c r="A16" s="4" t="s">
        <v>45</v>
      </c>
      <c r="B16" s="5" t="n">
        <v>40994</v>
      </c>
      <c r="C16" s="5" t="n">
        <v>36061</v>
      </c>
    </row>
    <row r="17" spans="1:3">
      <c r="A17" s="4" t="s">
        <v>46</v>
      </c>
      <c r="B17" s="5" t="n">
        <v>97397</v>
      </c>
      <c r="C17" s="5" t="n">
        <v>53210</v>
      </c>
    </row>
    <row r="18" spans="1:3">
      <c r="A18" s="4" t="s">
        <v>47</v>
      </c>
      <c r="B18" s="5" t="n">
        <v>52568</v>
      </c>
      <c r="C18" s="5" t="n">
        <v>43246</v>
      </c>
    </row>
    <row r="19" spans="1:3">
      <c r="A19" s="4" t="s">
        <v>48</v>
      </c>
      <c r="B19" s="5" t="n">
        <v>190959</v>
      </c>
      <c r="C19" s="5" t="n">
        <v>132517</v>
      </c>
    </row>
    <row r="20" spans="1:3">
      <c r="A20" s="4" t="s">
        <v>49</v>
      </c>
      <c r="B20" s="5" t="n">
        <v>41</v>
      </c>
      <c r="C20" s="5" t="n">
        <v>844</v>
      </c>
    </row>
    <row r="21" spans="1:3">
      <c r="A21" s="4" t="s">
        <v>50</v>
      </c>
      <c r="B21" s="5" t="n">
        <v>368710</v>
      </c>
      <c r="C21" s="5" t="n">
        <v>223542</v>
      </c>
    </row>
    <row r="22" spans="1:3">
      <c r="A22" s="4" t="s">
        <v>51</v>
      </c>
      <c r="B22" s="5" t="n">
        <v>212783</v>
      </c>
      <c r="C22" s="5" t="n">
        <v>129639</v>
      </c>
    </row>
    <row r="23" spans="1:3">
      <c r="A23" s="4" t="s">
        <v>52</v>
      </c>
      <c r="B23" s="5" t="n">
        <v>772493</v>
      </c>
      <c r="C23" s="5" t="n">
        <v>486542</v>
      </c>
    </row>
    <row r="24" spans="1:3">
      <c r="A24" s="3" t="s">
        <v>53</v>
      </c>
    </row>
    <row r="25" spans="1:3">
      <c r="A25" s="4" t="s">
        <v>54</v>
      </c>
      <c r="B25" s="5" t="n">
        <v>226</v>
      </c>
      <c r="C25" s="5" t="n">
        <v>201</v>
      </c>
    </row>
    <row r="26" spans="1:3">
      <c r="A26" s="4" t="s">
        <v>55</v>
      </c>
      <c r="B26" s="5" t="n">
        <v>258853</v>
      </c>
      <c r="C26" s="5" t="n">
        <v>206682</v>
      </c>
    </row>
    <row r="27" spans="1:3">
      <c r="A27" s="4" t="s">
        <v>56</v>
      </c>
      <c r="B27" s="5" t="n">
        <v>179735</v>
      </c>
      <c r="C27" s="5" t="n">
        <v>174173</v>
      </c>
    </row>
    <row r="28" spans="1:3">
      <c r="A28" s="4" t="s">
        <v>57</v>
      </c>
      <c r="B28" s="5" t="n">
        <v>-97464</v>
      </c>
      <c r="C28" s="5" t="n">
        <v>-94747</v>
      </c>
    </row>
    <row r="29" spans="1:3">
      <c r="A29" s="4" t="s">
        <v>58</v>
      </c>
      <c r="B29" s="5" t="n">
        <v>341350</v>
      </c>
      <c r="C29" s="5" t="n">
        <v>286309</v>
      </c>
    </row>
    <row r="30" spans="1:3">
      <c r="A30" s="4" t="s">
        <v>59</v>
      </c>
      <c r="B30" s="6" t="n">
        <v>1113843</v>
      </c>
      <c r="C30" s="6" t="n">
        <v>772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260</v>
      </c>
    </row>
    <row r="4" spans="1:2">
      <c r="A4" s="4" t="s">
        <v>131</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4" t="s">
        <v>61</v>
      </c>
      <c r="B2" s="6" t="n">
        <v>2676</v>
      </c>
      <c r="C2" s="6" t="n">
        <v>2177</v>
      </c>
    </row>
    <row r="3" spans="1:3">
      <c r="A3" s="4" t="s">
        <v>62</v>
      </c>
      <c r="B3" s="5" t="n">
        <v>50000000</v>
      </c>
      <c r="C3" s="5" t="n">
        <v>50000000</v>
      </c>
    </row>
    <row r="4" spans="1:3">
      <c r="A4" s="4" t="s">
        <v>63</v>
      </c>
      <c r="B4" s="5" t="n">
        <v>22565613</v>
      </c>
      <c r="C4" s="5" t="n">
        <v>20109868</v>
      </c>
    </row>
    <row r="5" spans="1:3">
      <c r="A5" s="4" t="s">
        <v>64</v>
      </c>
      <c r="B5" s="5" t="n">
        <v>22565613</v>
      </c>
      <c r="C5" s="5" t="n">
        <v>20109868</v>
      </c>
    </row>
    <row r="6" spans="1:3">
      <c r="A6" s="4" t="s">
        <v>65</v>
      </c>
      <c r="B6" s="5" t="n">
        <v>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38</v>
      </c>
      <c r="B9" s="4" t="s">
        <v>279</v>
      </c>
    </row>
    <row r="10" spans="1:2">
      <c r="A10" s="4" t="s">
        <v>280</v>
      </c>
      <c r="B10" s="4" t="s">
        <v>281</v>
      </c>
    </row>
    <row r="11" spans="1:2">
      <c r="A11" s="4" t="s">
        <v>282</v>
      </c>
      <c r="B11" s="4" t="s">
        <v>283</v>
      </c>
    </row>
    <row r="12" spans="1:2">
      <c r="A12" s="4" t="s">
        <v>34</v>
      </c>
      <c r="B12" s="4" t="s">
        <v>284</v>
      </c>
    </row>
    <row r="13" spans="1:2">
      <c r="A13" s="4" t="s">
        <v>215</v>
      </c>
      <c r="B13" s="4" t="s">
        <v>285</v>
      </c>
    </row>
    <row r="14" spans="1:2">
      <c r="A14" s="4" t="s">
        <v>220</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4" t="s">
        <v>310</v>
      </c>
    </row>
    <row r="8" spans="1:2">
      <c r="A8" s="3" t="s">
        <v>306</v>
      </c>
    </row>
    <row r="9" spans="1:2">
      <c r="A9" s="4" t="s">
        <v>307</v>
      </c>
    </row>
    <row r="10" spans="1:2">
      <c r="A10" s="4" t="s">
        <v>311</v>
      </c>
    </row>
    <row r="11" spans="1:2">
      <c r="A11" s="3" t="s">
        <v>306</v>
      </c>
    </row>
    <row r="12" spans="1:2">
      <c r="A12" s="4" t="s">
        <v>307</v>
      </c>
    </row>
    <row r="13" spans="1:2">
      <c r="A13" s="4" t="s">
        <v>312</v>
      </c>
    </row>
    <row r="14" spans="1:2">
      <c r="A14" s="3" t="s">
        <v>306</v>
      </c>
    </row>
    <row r="15" spans="1:2">
      <c r="A1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19</v>
      </c>
    </row>
    <row r="4" spans="1:2">
      <c r="A4" s="4" t="s">
        <v>220</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637123000</v>
      </c>
      <c r="C4" s="6" t="n">
        <v>597103000</v>
      </c>
      <c r="D4" s="6" t="n">
        <v>579643000</v>
      </c>
    </row>
    <row r="5" spans="1:4">
      <c r="A5" s="4" t="s">
        <v>70</v>
      </c>
      <c r="B5" s="5" t="n">
        <v>444191000</v>
      </c>
      <c r="C5" s="5" t="n">
        <v>409840000</v>
      </c>
      <c r="D5" s="5" t="n">
        <v>398036000</v>
      </c>
    </row>
    <row r="6" spans="1:4">
      <c r="A6" s="4" t="s">
        <v>71</v>
      </c>
      <c r="B6" s="5" t="n">
        <v>192932000</v>
      </c>
      <c r="C6" s="5" t="n">
        <v>187263000</v>
      </c>
      <c r="D6" s="5" t="n">
        <v>181607000</v>
      </c>
    </row>
    <row r="7" spans="1:4">
      <c r="A7" s="3" t="s">
        <v>72</v>
      </c>
    </row>
    <row r="8" spans="1:4">
      <c r="A8" s="4" t="s">
        <v>73</v>
      </c>
      <c r="B8" s="5" t="n">
        <v>77319000</v>
      </c>
      <c r="C8" s="5" t="n">
        <v>72858000</v>
      </c>
      <c r="D8" s="5" t="n">
        <v>69819000</v>
      </c>
    </row>
    <row r="9" spans="1:4">
      <c r="A9" s="4" t="s">
        <v>74</v>
      </c>
      <c r="B9" s="5" t="n">
        <v>80410000</v>
      </c>
      <c r="C9" s="5" t="n">
        <v>68811000</v>
      </c>
      <c r="D9" s="5" t="n">
        <v>54874000</v>
      </c>
    </row>
    <row r="10" spans="1:4">
      <c r="A10" s="4" t="s">
        <v>75</v>
      </c>
      <c r="B10" s="5" t="n">
        <v>1125000</v>
      </c>
      <c r="C10" s="5" t="n">
        <v>0</v>
      </c>
      <c r="D10" s="5" t="n">
        <v>0</v>
      </c>
    </row>
    <row r="11" spans="1:4">
      <c r="A11" s="4" t="s">
        <v>76</v>
      </c>
      <c r="B11" s="5" t="n">
        <v>8105000</v>
      </c>
      <c r="C11" s="5" t="n">
        <v>5024000</v>
      </c>
      <c r="D11" s="5" t="n">
        <v>2266000</v>
      </c>
    </row>
    <row r="12" spans="1:4">
      <c r="A12" s="4" t="s">
        <v>77</v>
      </c>
      <c r="B12" s="5" t="n">
        <v>25973000</v>
      </c>
      <c r="C12" s="5" t="n">
        <v>40570000</v>
      </c>
      <c r="D12" s="5" t="n">
        <v>54648000</v>
      </c>
    </row>
    <row r="13" spans="1:4">
      <c r="A13" s="3" t="s">
        <v>78</v>
      </c>
    </row>
    <row r="14" spans="1:4">
      <c r="A14" s="4" t="s">
        <v>79</v>
      </c>
      <c r="B14" s="5" t="n">
        <v>10966000</v>
      </c>
      <c r="C14" s="5" t="n">
        <v>7904000</v>
      </c>
      <c r="D14" s="5" t="n">
        <v>12390000</v>
      </c>
    </row>
    <row r="15" spans="1:4">
      <c r="A15" s="4" t="s">
        <v>80</v>
      </c>
      <c r="B15" s="5" t="n">
        <v>1303000</v>
      </c>
      <c r="C15" s="5" t="n">
        <v>0</v>
      </c>
      <c r="D15" s="5" t="n">
        <v>8567000</v>
      </c>
    </row>
    <row r="16" spans="1:4">
      <c r="A16" s="4" t="s">
        <v>81</v>
      </c>
      <c r="B16" s="5" t="n">
        <v>-462000</v>
      </c>
      <c r="C16" s="5" t="n">
        <v>-796000</v>
      </c>
      <c r="D16" s="5" t="n">
        <v>-2725000</v>
      </c>
    </row>
    <row r="17" spans="1:4">
      <c r="A17" s="4" t="s">
        <v>82</v>
      </c>
      <c r="B17" s="5" t="n">
        <v>1232000</v>
      </c>
      <c r="C17" s="5" t="n">
        <v>2215000</v>
      </c>
      <c r="D17" s="5" t="n">
        <v>863000</v>
      </c>
    </row>
    <row r="18" spans="1:4">
      <c r="A18" s="4" t="s">
        <v>83</v>
      </c>
      <c r="B18" s="5" t="n">
        <v>-93000</v>
      </c>
      <c r="C18" s="5" t="n">
        <v>-377000</v>
      </c>
      <c r="D18" s="5" t="n">
        <v>-462000</v>
      </c>
    </row>
    <row r="19" spans="1:4">
      <c r="A19" s="4" t="s">
        <v>84</v>
      </c>
      <c r="B19" s="5" t="n">
        <v>13027000</v>
      </c>
      <c r="C19" s="5" t="n">
        <v>31624000</v>
      </c>
      <c r="D19" s="5" t="n">
        <v>36015000</v>
      </c>
    </row>
    <row r="20" spans="1:4">
      <c r="A20" s="3" t="s">
        <v>85</v>
      </c>
    </row>
    <row r="21" spans="1:4">
      <c r="A21" s="4" t="s">
        <v>86</v>
      </c>
      <c r="B21" s="5" t="n">
        <v>4043000</v>
      </c>
      <c r="C21" s="5" t="n">
        <v>12045000</v>
      </c>
      <c r="D21" s="5" t="n">
        <v>8825000</v>
      </c>
    </row>
    <row r="22" spans="1:4">
      <c r="A22" s="4" t="s">
        <v>87</v>
      </c>
      <c r="D22" s="5" t="n">
        <v>27190000</v>
      </c>
    </row>
    <row r="23" spans="1:4">
      <c r="A23" s="3" t="s">
        <v>88</v>
      </c>
    </row>
    <row r="24" spans="1:4">
      <c r="A24" s="4" t="s">
        <v>89</v>
      </c>
      <c r="B24" s="6" t="n">
        <v>8984000</v>
      </c>
      <c r="C24" s="6" t="n">
        <v>19579000</v>
      </c>
      <c r="D24" s="6" t="n">
        <v>27190000</v>
      </c>
    </row>
    <row r="25" spans="1:4">
      <c r="A25" s="3" t="s">
        <v>90</v>
      </c>
    </row>
    <row r="26" spans="1:4">
      <c r="A26" s="4" t="s">
        <v>91</v>
      </c>
      <c r="B26" s="5" t="n">
        <v>20591</v>
      </c>
      <c r="C26" s="5" t="n">
        <v>20079</v>
      </c>
      <c r="D26" s="5" t="n">
        <v>19939</v>
      </c>
    </row>
    <row r="27" spans="1:4">
      <c r="A27" s="3" t="s">
        <v>92</v>
      </c>
    </row>
    <row r="28" spans="1:4">
      <c r="A28" s="4" t="s">
        <v>93</v>
      </c>
      <c r="B28" s="5" t="n">
        <v>20888</v>
      </c>
      <c r="C28" s="5" t="n">
        <v>20315</v>
      </c>
      <c r="D28" s="5" t="n">
        <v>20224</v>
      </c>
    </row>
    <row r="29" spans="1:4">
      <c r="A29" s="3" t="s">
        <v>94</v>
      </c>
    </row>
    <row r="30" spans="1:4">
      <c r="A30" s="4" t="s">
        <v>95</v>
      </c>
      <c r="B30" s="7" t="n">
        <v>0.44</v>
      </c>
      <c r="C30" s="7" t="n">
        <v>0.98</v>
      </c>
      <c r="D30" s="7" t="n">
        <v>1.36</v>
      </c>
    </row>
    <row r="31" spans="1:4">
      <c r="A31" s="3" t="s">
        <v>96</v>
      </c>
    </row>
    <row r="32" spans="1:4">
      <c r="A32" s="4" t="s">
        <v>97</v>
      </c>
      <c r="B32" s="8" t="n">
        <v>0.43</v>
      </c>
      <c r="C32" s="8" t="n">
        <v>0.96</v>
      </c>
      <c r="D32" s="8" t="n">
        <v>1.34</v>
      </c>
    </row>
    <row r="33" spans="1:4">
      <c r="A33" s="4" t="s">
        <v>98</v>
      </c>
      <c r="B33" s="7" t="n">
        <v>0.16</v>
      </c>
      <c r="C33" s="7" t="n">
        <v>0.16</v>
      </c>
      <c r="D33"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0</v>
      </c>
      <c r="B1" s="2" t="s">
        <v>1</v>
      </c>
    </row>
    <row r="2" spans="1:2">
      <c r="B2" s="2" t="s">
        <v>2</v>
      </c>
    </row>
    <row r="3" spans="1:2">
      <c r="A3" s="3" t="s">
        <v>245</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8</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51</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54</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58</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v>
      </c>
      <c r="C1" s="2" t="s">
        <v>1</v>
      </c>
    </row>
    <row r="2" spans="1:5">
      <c r="C2" s="2" t="s">
        <v>2</v>
      </c>
      <c r="D2" s="2" t="s">
        <v>30</v>
      </c>
      <c r="E2" s="2" t="s">
        <v>67</v>
      </c>
    </row>
    <row r="3" spans="1:5">
      <c r="A3" s="4" t="s">
        <v>89</v>
      </c>
      <c r="C3" s="6" t="n">
        <v>8984</v>
      </c>
      <c r="D3" s="6" t="n">
        <v>19579</v>
      </c>
      <c r="E3" s="6" t="n">
        <v>27190</v>
      </c>
    </row>
    <row r="4" spans="1:5">
      <c r="A4" s="3" t="s">
        <v>100</v>
      </c>
    </row>
    <row r="5" spans="1:5">
      <c r="A5" s="4" t="s">
        <v>101</v>
      </c>
      <c r="C5" s="5" t="n">
        <v>-9379</v>
      </c>
      <c r="D5" s="5" t="n">
        <v>3650</v>
      </c>
      <c r="E5" s="5" t="n">
        <v>-29907</v>
      </c>
    </row>
    <row r="6" spans="1:5">
      <c r="A6" s="4" t="s">
        <v>102</v>
      </c>
      <c r="C6" s="5" t="n">
        <v>9453</v>
      </c>
      <c r="D6" s="5" t="n">
        <v>-5394</v>
      </c>
      <c r="E6" s="5" t="n">
        <v>-19724</v>
      </c>
    </row>
    <row r="7" spans="1:5">
      <c r="A7" s="4" t="s">
        <v>103</v>
      </c>
      <c r="C7" s="5" t="n">
        <v>524</v>
      </c>
      <c r="D7" s="5" t="n">
        <v>604</v>
      </c>
      <c r="E7" s="5" t="n">
        <v>-371</v>
      </c>
    </row>
    <row r="8" spans="1:5">
      <c r="A8" s="4" t="s">
        <v>104</v>
      </c>
      <c r="C8" s="5" t="n">
        <v>131</v>
      </c>
      <c r="D8" s="5" t="n">
        <v>105</v>
      </c>
      <c r="E8" s="5" t="n">
        <v>-67</v>
      </c>
    </row>
    <row r="9" spans="1:5">
      <c r="A9" s="4" t="s">
        <v>105</v>
      </c>
      <c r="C9" s="5" t="n">
        <v>-3514</v>
      </c>
      <c r="D9" s="5" t="n">
        <v>-1031</v>
      </c>
      <c r="E9" s="5" t="n">
        <v>-334</v>
      </c>
    </row>
    <row r="10" spans="1:5">
      <c r="A10" s="3" t="s">
        <v>106</v>
      </c>
    </row>
    <row r="11" spans="1:5">
      <c r="A11" s="4" t="s">
        <v>107</v>
      </c>
      <c r="B11" s="4" t="s">
        <v>108</v>
      </c>
      <c r="C11" s="5" t="n">
        <v>173</v>
      </c>
      <c r="D11" s="5" t="n">
        <v>-79</v>
      </c>
      <c r="E11" s="5" t="n">
        <v>433</v>
      </c>
    </row>
    <row r="12" spans="1:5">
      <c r="A12" s="4" t="s">
        <v>109</v>
      </c>
      <c r="B12" s="4" t="s">
        <v>108</v>
      </c>
      <c r="C12" s="5" t="n">
        <v>-105</v>
      </c>
      <c r="D12" s="5" t="n">
        <v>-154</v>
      </c>
      <c r="E12" s="5" t="n">
        <v>-1342</v>
      </c>
    </row>
    <row r="13" spans="1:5">
      <c r="A13" s="4" t="s">
        <v>110</v>
      </c>
      <c r="C13" s="5" t="n">
        <v>68</v>
      </c>
      <c r="D13" s="5" t="n">
        <v>-233</v>
      </c>
      <c r="E13" s="5" t="n">
        <v>-909</v>
      </c>
    </row>
    <row r="14" spans="1:5">
      <c r="A14" s="4" t="s">
        <v>111</v>
      </c>
      <c r="C14" s="5" t="n">
        <v>-2717</v>
      </c>
      <c r="D14" s="5" t="n">
        <v>-2299</v>
      </c>
      <c r="E14" s="5" t="n">
        <v>-51312</v>
      </c>
    </row>
    <row r="15" spans="1:5">
      <c r="A15" s="4" t="s">
        <v>112</v>
      </c>
      <c r="C15" s="6" t="n">
        <v>6267</v>
      </c>
      <c r="D15" s="6" t="n">
        <v>17280</v>
      </c>
      <c r="E15" s="6" t="n">
        <v>-24122</v>
      </c>
    </row>
    <row r="16" spans="1:5"/>
    <row r="17" spans="1:5">
      <c r="A17" s="4" t="s">
        <v>108</v>
      </c>
      <c r="B17" s="4" t="s">
        <v>113</v>
      </c>
    </row>
  </sheetData>
  <mergeCells count="4">
    <mergeCell ref="A1:B2"/>
    <mergeCell ref="C1:E1"/>
    <mergeCell ref="A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386</v>
      </c>
      <c r="B1" s="2" t="s">
        <v>1</v>
      </c>
    </row>
    <row r="2" spans="1:2">
      <c r="B2" s="2" t="s">
        <v>2</v>
      </c>
    </row>
    <row r="3" spans="1:2">
      <c r="A3" s="4" t="s">
        <v>387</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3"/>
    <col customWidth="1" max="3" min="3" width="35"/>
    <col customWidth="1" max="4" min="4" width="21"/>
  </cols>
  <sheetData>
    <row r="1" spans="1:4">
      <c r="A1" s="1" t="s">
        <v>390</v>
      </c>
      <c r="B1" s="2" t="s">
        <v>1</v>
      </c>
    </row>
    <row r="2" spans="1:4">
      <c r="B2" s="2" t="s">
        <v>391</v>
      </c>
      <c r="C2" s="2" t="s">
        <v>392</v>
      </c>
      <c r="D2" s="2" t="s">
        <v>393</v>
      </c>
    </row>
    <row r="3" spans="1:4">
      <c r="A3" s="3" t="s">
        <v>394</v>
      </c>
    </row>
    <row r="4" spans="1:4">
      <c r="A4" s="4" t="s">
        <v>395</v>
      </c>
      <c r="B4" s="6" t="n">
        <v>1748000</v>
      </c>
      <c r="C4" s="6" t="n">
        <v>1690000</v>
      </c>
      <c r="D4" s="6" t="n">
        <v>2147000</v>
      </c>
    </row>
    <row r="5" spans="1:4">
      <c r="A5" s="4" t="s">
        <v>396</v>
      </c>
      <c r="B5" s="6" t="n">
        <v>1232000</v>
      </c>
      <c r="C5" s="6" t="n">
        <v>2215000</v>
      </c>
      <c r="D5" s="5" t="n">
        <v>863000</v>
      </c>
    </row>
    <row r="6" spans="1:4">
      <c r="A6" s="4" t="s">
        <v>397</v>
      </c>
      <c r="B6" s="5" t="n">
        <v>1</v>
      </c>
    </row>
    <row r="7" spans="1:4">
      <c r="A7" s="4" t="s">
        <v>398</v>
      </c>
      <c r="B7" s="5" t="n">
        <v>4</v>
      </c>
      <c r="C7" s="5" t="n">
        <v>4</v>
      </c>
    </row>
    <row r="8" spans="1:4">
      <c r="A8" s="4" t="s">
        <v>399</v>
      </c>
      <c r="B8" s="4" t="s">
        <v>400</v>
      </c>
      <c r="C8" s="4" t="s">
        <v>401</v>
      </c>
    </row>
    <row r="9" spans="1:4">
      <c r="A9" s="4" t="s">
        <v>402</v>
      </c>
      <c r="B9" s="6" t="n">
        <v>10380000</v>
      </c>
      <c r="C9" s="6" t="n">
        <v>7393000</v>
      </c>
      <c r="D9" s="5" t="n">
        <v>5242000</v>
      </c>
    </row>
    <row r="10" spans="1:4">
      <c r="A10" s="4" t="s">
        <v>403</v>
      </c>
      <c r="B10" s="4" t="s">
        <v>404</v>
      </c>
    </row>
    <row r="11" spans="1:4">
      <c r="A11" s="4" t="s">
        <v>75</v>
      </c>
      <c r="B11" s="6" t="n">
        <v>1125000</v>
      </c>
      <c r="C11" s="6" t="n">
        <v>0</v>
      </c>
      <c r="D11" s="6" t="n">
        <v>0</v>
      </c>
    </row>
    <row r="12" spans="1:4">
      <c r="A12" s="4" t="s">
        <v>405</v>
      </c>
    </row>
    <row r="13" spans="1:4">
      <c r="A13" s="3" t="s">
        <v>394</v>
      </c>
    </row>
    <row r="14" spans="1:4">
      <c r="A14" s="4" t="s">
        <v>406</v>
      </c>
      <c r="B14" s="6" t="n">
        <v>425000</v>
      </c>
    </row>
    <row r="15" spans="1:4">
      <c r="A15" s="4" t="s">
        <v>407</v>
      </c>
    </row>
    <row r="16" spans="1:4">
      <c r="A16" s="3" t="s">
        <v>394</v>
      </c>
    </row>
    <row r="17" spans="1:4">
      <c r="A17" s="4" t="s">
        <v>408</v>
      </c>
      <c r="B17" s="4" t="s">
        <v>404</v>
      </c>
    </row>
    <row r="18" spans="1:4">
      <c r="A18" s="4" t="s">
        <v>409</v>
      </c>
    </row>
    <row r="19" spans="1:4">
      <c r="A19" s="3" t="s">
        <v>394</v>
      </c>
    </row>
    <row r="20" spans="1:4">
      <c r="A20" s="4" t="s">
        <v>410</v>
      </c>
      <c r="B20" s="4" t="s">
        <v>411</v>
      </c>
    </row>
    <row r="21" spans="1:4">
      <c r="A21" s="4" t="s">
        <v>412</v>
      </c>
    </row>
    <row r="22" spans="1:4">
      <c r="A22" s="3" t="s">
        <v>394</v>
      </c>
    </row>
    <row r="23" spans="1:4">
      <c r="A23" s="4" t="s">
        <v>410</v>
      </c>
      <c r="B23" s="4" t="s">
        <v>413</v>
      </c>
    </row>
    <row r="24" spans="1:4">
      <c r="A24" s="4" t="s">
        <v>414</v>
      </c>
    </row>
    <row r="25" spans="1:4">
      <c r="A25" s="3" t="s">
        <v>394</v>
      </c>
    </row>
    <row r="26" spans="1:4">
      <c r="A26" s="4" t="s">
        <v>408</v>
      </c>
      <c r="B26" s="4" t="s">
        <v>415</v>
      </c>
    </row>
    <row r="27" spans="1:4">
      <c r="A27" s="4" t="s">
        <v>416</v>
      </c>
    </row>
    <row r="28" spans="1:4">
      <c r="A28" s="3" t="s">
        <v>394</v>
      </c>
    </row>
    <row r="29" spans="1:4">
      <c r="A29" s="4" t="s">
        <v>410</v>
      </c>
      <c r="B29" s="4" t="s">
        <v>417</v>
      </c>
    </row>
    <row r="30" spans="1:4">
      <c r="A30" s="4" t="s">
        <v>418</v>
      </c>
    </row>
    <row r="31" spans="1:4">
      <c r="A31" s="3" t="s">
        <v>394</v>
      </c>
    </row>
    <row r="32" spans="1:4">
      <c r="A32" s="4" t="s">
        <v>410</v>
      </c>
      <c r="B32" s="4" t="s">
        <v>419</v>
      </c>
    </row>
    <row r="33" spans="1:4">
      <c r="A33" s="4" t="s">
        <v>420</v>
      </c>
    </row>
    <row r="34" spans="1:4">
      <c r="A34" s="3" t="s">
        <v>394</v>
      </c>
    </row>
    <row r="35" spans="1:4">
      <c r="A35" s="4" t="s">
        <v>421</v>
      </c>
      <c r="B35" s="4" t="s">
        <v>422</v>
      </c>
    </row>
    <row r="36" spans="1:4">
      <c r="A36" s="4" t="s">
        <v>423</v>
      </c>
      <c r="B36" s="5" t="n">
        <v>3</v>
      </c>
    </row>
    <row r="37" spans="1:4">
      <c r="A37" s="4" t="s">
        <v>305</v>
      </c>
    </row>
    <row r="38" spans="1:4">
      <c r="A38" s="3" t="s">
        <v>394</v>
      </c>
    </row>
    <row r="39" spans="1:4">
      <c r="A39" s="4" t="s">
        <v>402</v>
      </c>
      <c r="B39" s="6" t="n">
        <v>21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6" t="n">
        <v>1229</v>
      </c>
      <c r="C4" s="6" t="n">
        <v>655</v>
      </c>
    </row>
    <row r="5" spans="1:3">
      <c r="A5" s="4" t="s">
        <v>427</v>
      </c>
      <c r="B5" s="5" t="n">
        <v>1988</v>
      </c>
      <c r="C5" s="5" t="n">
        <v>2618</v>
      </c>
    </row>
    <row r="6" spans="1:3">
      <c r="A6" s="4" t="s">
        <v>428</v>
      </c>
      <c r="B6" s="5" t="n">
        <v>2084</v>
      </c>
      <c r="C6" s="5" t="n">
        <v>-2420</v>
      </c>
    </row>
    <row r="7" spans="1:3">
      <c r="A7" s="4" t="s">
        <v>429</v>
      </c>
      <c r="B7" s="5" t="n">
        <v>0</v>
      </c>
    </row>
    <row r="8" spans="1:3">
      <c r="A8" s="4" t="s">
        <v>430</v>
      </c>
      <c r="B8" s="5" t="n">
        <v>4081</v>
      </c>
      <c r="C8" s="5" t="n">
        <v>1229</v>
      </c>
    </row>
    <row r="9" spans="1:3">
      <c r="A9" s="4" t="s">
        <v>431</v>
      </c>
    </row>
    <row r="10" spans="1:3">
      <c r="A10" s="3" t="s">
        <v>425</v>
      </c>
    </row>
    <row r="11" spans="1:3">
      <c r="A11" s="4" t="s">
        <v>429</v>
      </c>
      <c r="B11" s="6" t="n">
        <v>2948</v>
      </c>
    </row>
    <row r="12" spans="1:3">
      <c r="A12" s="4" t="s">
        <v>305</v>
      </c>
    </row>
    <row r="13" spans="1:3">
      <c r="A13" s="3" t="s">
        <v>425</v>
      </c>
    </row>
    <row r="14" spans="1:3">
      <c r="A14" s="4" t="s">
        <v>429</v>
      </c>
      <c r="C14" s="6" t="n">
        <v>3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32</v>
      </c>
      <c r="B1" s="2" t="s">
        <v>433</v>
      </c>
      <c r="K1" s="2" t="s">
        <v>1</v>
      </c>
    </row>
    <row r="2" spans="1:14">
      <c r="B2" s="2" t="s">
        <v>2</v>
      </c>
      <c r="C2" s="2" t="s">
        <v>434</v>
      </c>
      <c r="D2" s="2" t="s">
        <v>4</v>
      </c>
      <c r="E2" s="2" t="s">
        <v>435</v>
      </c>
      <c r="F2" s="2" t="s">
        <v>30</v>
      </c>
      <c r="H2" s="2" t="s">
        <v>436</v>
      </c>
      <c r="I2" s="2" t="s">
        <v>437</v>
      </c>
      <c r="J2" s="2" t="s">
        <v>438</v>
      </c>
      <c r="K2" s="2" t="s">
        <v>2</v>
      </c>
      <c r="L2" s="2" t="s">
        <v>30</v>
      </c>
      <c r="M2" s="2" t="s">
        <v>67</v>
      </c>
      <c r="N2" s="2" t="s">
        <v>439</v>
      </c>
    </row>
    <row r="3" spans="1:14">
      <c r="A3" s="3" t="s">
        <v>306</v>
      </c>
    </row>
    <row r="4" spans="1:14">
      <c r="A4" s="4" t="s">
        <v>440</v>
      </c>
      <c r="B4" s="6" t="n">
        <v>33168000</v>
      </c>
      <c r="F4" s="6" t="n">
        <v>73099000</v>
      </c>
      <c r="K4" s="6" t="n">
        <v>33168000</v>
      </c>
      <c r="L4" s="6" t="n">
        <v>73099000</v>
      </c>
    </row>
    <row r="5" spans="1:14">
      <c r="A5" s="4" t="s">
        <v>441</v>
      </c>
      <c r="B5" s="5" t="n">
        <v>182467000</v>
      </c>
      <c r="K5" s="5" t="n">
        <v>182467000</v>
      </c>
    </row>
    <row r="6" spans="1:14">
      <c r="A6" s="4" t="s">
        <v>442</v>
      </c>
      <c r="K6" s="5" t="n">
        <v>637123000</v>
      </c>
      <c r="L6" s="5" t="n">
        <v>597103000</v>
      </c>
      <c r="M6" s="6" t="n">
        <v>579643000</v>
      </c>
    </row>
    <row r="7" spans="1:14">
      <c r="A7" s="4" t="s">
        <v>443</v>
      </c>
      <c r="B7" s="5" t="n">
        <v>-4738000</v>
      </c>
      <c r="C7" s="6" t="n">
        <v>505000</v>
      </c>
      <c r="D7" s="6" t="n">
        <v>6816000</v>
      </c>
      <c r="E7" s="6" t="n">
        <v>6401000</v>
      </c>
      <c r="F7" s="5" t="n">
        <v>5889000</v>
      </c>
      <c r="G7" s="4" t="s">
        <v>108</v>
      </c>
      <c r="H7" s="6" t="n">
        <v>7227000</v>
      </c>
      <c r="I7" s="6" t="n">
        <v>-448000</v>
      </c>
      <c r="J7" s="6" t="n">
        <v>6911000</v>
      </c>
    </row>
    <row r="8" spans="1:14">
      <c r="A8" s="4" t="s">
        <v>38</v>
      </c>
      <c r="B8" s="5" t="n">
        <v>319299000</v>
      </c>
      <c r="F8" s="5" t="n">
        <v>170716000</v>
      </c>
      <c r="K8" s="6" t="n">
        <v>319299000</v>
      </c>
      <c r="L8" s="5" t="n">
        <v>170716000</v>
      </c>
      <c r="M8" s="5" t="n">
        <v>121461000</v>
      </c>
    </row>
    <row r="9" spans="1:14">
      <c r="A9" s="4" t="s">
        <v>444</v>
      </c>
      <c r="K9" s="4" t="s">
        <v>419</v>
      </c>
    </row>
    <row r="10" spans="1:14">
      <c r="A10" s="4" t="s">
        <v>178</v>
      </c>
      <c r="L10" s="5" t="n">
        <v>-182467000</v>
      </c>
      <c r="M10" s="6" t="n">
        <v>-19992000</v>
      </c>
    </row>
    <row r="11" spans="1:14">
      <c r="A11" s="4" t="s">
        <v>445</v>
      </c>
      <c r="B11" s="6" t="n">
        <v>421319000</v>
      </c>
      <c r="F11" s="6" t="n">
        <v>267632000</v>
      </c>
      <c r="K11" s="6" t="n">
        <v>421319000</v>
      </c>
      <c r="L11" s="6" t="n">
        <v>267632000</v>
      </c>
    </row>
    <row r="12" spans="1:14">
      <c r="A12" s="4" t="s">
        <v>446</v>
      </c>
      <c r="B12" s="5" t="n">
        <v>22565613</v>
      </c>
      <c r="F12" s="5" t="n">
        <v>20109868</v>
      </c>
      <c r="K12" s="5" t="n">
        <v>22565613</v>
      </c>
      <c r="L12" s="5" t="n">
        <v>20109868</v>
      </c>
    </row>
    <row r="13" spans="1:14">
      <c r="A13" s="4" t="s">
        <v>54</v>
      </c>
      <c r="B13" s="6" t="n">
        <v>226000</v>
      </c>
      <c r="F13" s="6" t="n">
        <v>201000</v>
      </c>
      <c r="K13" s="6" t="n">
        <v>226000</v>
      </c>
      <c r="L13" s="6" t="n">
        <v>201000</v>
      </c>
    </row>
    <row r="14" spans="1:14">
      <c r="A14" s="4" t="s">
        <v>447</v>
      </c>
      <c r="B14" s="5" t="n">
        <v>772493000</v>
      </c>
      <c r="F14" s="6" t="n">
        <v>486542000</v>
      </c>
      <c r="K14" s="6" t="n">
        <v>772493000</v>
      </c>
      <c r="L14" s="5" t="n">
        <v>486542000</v>
      </c>
    </row>
    <row r="15" spans="1:14">
      <c r="A15" s="4" t="s">
        <v>448</v>
      </c>
    </row>
    <row r="16" spans="1:14">
      <c r="A16" s="3" t="s">
        <v>306</v>
      </c>
    </row>
    <row r="17" spans="1:14">
      <c r="A17" s="4" t="s">
        <v>444</v>
      </c>
      <c r="K17" s="4" t="s">
        <v>449</v>
      </c>
    </row>
    <row r="18" spans="1:14">
      <c r="A18" s="4" t="s">
        <v>450</v>
      </c>
    </row>
    <row r="19" spans="1:14">
      <c r="A19" s="3" t="s">
        <v>306</v>
      </c>
    </row>
    <row r="20" spans="1:14">
      <c r="A20" s="4" t="s">
        <v>444</v>
      </c>
      <c r="K20" s="4" t="s">
        <v>419</v>
      </c>
    </row>
    <row r="21" spans="1:14">
      <c r="A21" s="4" t="s">
        <v>451</v>
      </c>
    </row>
    <row r="22" spans="1:14">
      <c r="A22" s="3" t="s">
        <v>306</v>
      </c>
    </row>
    <row r="23" spans="1:14">
      <c r="A23" s="4" t="s">
        <v>452</v>
      </c>
      <c r="K23" s="6" t="n">
        <v>8852000</v>
      </c>
    </row>
    <row r="24" spans="1:14">
      <c r="A24" s="4" t="s">
        <v>310</v>
      </c>
    </row>
    <row r="25" spans="1:14">
      <c r="A25" s="3" t="s">
        <v>306</v>
      </c>
    </row>
    <row r="26" spans="1:14">
      <c r="A26" s="4" t="s">
        <v>453</v>
      </c>
      <c r="K26" s="5" t="n">
        <v>16000000</v>
      </c>
    </row>
    <row r="27" spans="1:14">
      <c r="A27" s="4" t="s">
        <v>454</v>
      </c>
      <c r="B27" s="5" t="n">
        <v>822000</v>
      </c>
      <c r="K27" s="5" t="n">
        <v>822000</v>
      </c>
    </row>
    <row r="28" spans="1:14">
      <c r="A28" s="4" t="s">
        <v>455</v>
      </c>
      <c r="B28" s="5" t="n">
        <v>4609000</v>
      </c>
      <c r="K28" s="5" t="n">
        <v>4609000</v>
      </c>
    </row>
    <row r="29" spans="1:14">
      <c r="A29" s="4" t="s">
        <v>456</v>
      </c>
      <c r="B29" s="6" t="n">
        <v>5431000</v>
      </c>
      <c r="K29" s="5" t="n">
        <v>5431000</v>
      </c>
    </row>
    <row r="30" spans="1:14">
      <c r="A30" s="4" t="s">
        <v>305</v>
      </c>
    </row>
    <row r="31" spans="1:14">
      <c r="A31" s="3" t="s">
        <v>306</v>
      </c>
    </row>
    <row r="32" spans="1:14">
      <c r="A32" s="4" t="s">
        <v>442</v>
      </c>
      <c r="K32" s="5" t="n">
        <v>100658000</v>
      </c>
      <c r="L32" s="5" t="n">
        <v>65662000</v>
      </c>
    </row>
    <row r="33" spans="1:14">
      <c r="A33" s="4" t="s">
        <v>443</v>
      </c>
      <c r="K33" s="5" t="n">
        <v>10309000</v>
      </c>
      <c r="L33" s="6" t="n">
        <v>6395000</v>
      </c>
    </row>
    <row r="34" spans="1:14">
      <c r="A34" s="4" t="s">
        <v>178</v>
      </c>
      <c r="K34" s="5" t="n">
        <v>5746000</v>
      </c>
    </row>
    <row r="35" spans="1:14">
      <c r="A35" s="4" t="s">
        <v>457</v>
      </c>
    </row>
    <row r="36" spans="1:14">
      <c r="A36" s="3" t="s">
        <v>306</v>
      </c>
    </row>
    <row r="37" spans="1:14">
      <c r="A37" s="4" t="s">
        <v>458</v>
      </c>
      <c r="K37" s="6" t="n">
        <v>2300000</v>
      </c>
    </row>
    <row r="38" spans="1:14">
      <c r="A38" s="4" t="s">
        <v>459</v>
      </c>
      <c r="B38" s="6" t="n">
        <v>50</v>
      </c>
      <c r="K38" s="6" t="n">
        <v>50</v>
      </c>
    </row>
    <row r="39" spans="1:14">
      <c r="A39" s="4" t="s">
        <v>460</v>
      </c>
    </row>
    <row r="40" spans="1:14">
      <c r="A40" s="3" t="s">
        <v>306</v>
      </c>
    </row>
    <row r="41" spans="1:14">
      <c r="A41" s="4" t="s">
        <v>461</v>
      </c>
      <c r="B41" s="6" t="n">
        <v>41000000</v>
      </c>
      <c r="K41" s="6" t="n">
        <v>41000000</v>
      </c>
    </row>
    <row r="42" spans="1:14">
      <c r="A42" s="4" t="s">
        <v>462</v>
      </c>
    </row>
    <row r="43" spans="1:14">
      <c r="A43" s="3" t="s">
        <v>306</v>
      </c>
    </row>
    <row r="44" spans="1:14">
      <c r="A44" s="4" t="s">
        <v>461</v>
      </c>
      <c r="B44" s="5" t="n">
        <v>28488000</v>
      </c>
      <c r="K44" s="5" t="n">
        <v>28488000</v>
      </c>
    </row>
    <row r="45" spans="1:14">
      <c r="A45" s="4" t="s">
        <v>463</v>
      </c>
    </row>
    <row r="46" spans="1:14">
      <c r="A46" s="3" t="s">
        <v>306</v>
      </c>
    </row>
    <row r="47" spans="1:14">
      <c r="A47" s="4" t="s">
        <v>461</v>
      </c>
      <c r="B47" s="5" t="n">
        <v>26600000</v>
      </c>
      <c r="K47" s="5" t="n">
        <v>26600000</v>
      </c>
    </row>
    <row r="48" spans="1:14">
      <c r="A48" s="4" t="s">
        <v>464</v>
      </c>
    </row>
    <row r="49" spans="1:14">
      <c r="A49" s="3" t="s">
        <v>306</v>
      </c>
    </row>
    <row r="50" spans="1:14">
      <c r="A50" s="4" t="s">
        <v>461</v>
      </c>
      <c r="B50" s="5" t="n">
        <v>9750000</v>
      </c>
      <c r="K50" s="5" t="n">
        <v>9750000</v>
      </c>
    </row>
    <row r="51" spans="1:14">
      <c r="A51" s="4" t="s">
        <v>465</v>
      </c>
    </row>
    <row r="52" spans="1:14">
      <c r="A52" s="3" t="s">
        <v>306</v>
      </c>
    </row>
    <row r="53" spans="1:14">
      <c r="A53" s="4" t="s">
        <v>461</v>
      </c>
      <c r="B53" s="5" t="n">
        <v>160000</v>
      </c>
      <c r="K53" s="5" t="n">
        <v>160000</v>
      </c>
    </row>
    <row r="54" spans="1:14">
      <c r="A54" s="4" t="s">
        <v>466</v>
      </c>
    </row>
    <row r="55" spans="1:14">
      <c r="A55" s="3" t="s">
        <v>306</v>
      </c>
    </row>
    <row r="56" spans="1:14">
      <c r="A56" s="4" t="s">
        <v>467</v>
      </c>
      <c r="B56" s="5" t="n">
        <v>212000</v>
      </c>
      <c r="K56" s="5" t="n">
        <v>212000</v>
      </c>
    </row>
    <row r="57" spans="1:14">
      <c r="A57" s="4" t="s">
        <v>468</v>
      </c>
      <c r="B57" s="5" t="n">
        <v>246000</v>
      </c>
      <c r="K57" s="5" t="n">
        <v>246000</v>
      </c>
    </row>
    <row r="58" spans="1:14">
      <c r="A58" s="4" t="s">
        <v>441</v>
      </c>
      <c r="B58" s="5" t="n">
        <v>1175000</v>
      </c>
      <c r="K58" s="5" t="n">
        <v>1175000</v>
      </c>
    </row>
    <row r="59" spans="1:14">
      <c r="A59" s="4" t="s">
        <v>454</v>
      </c>
      <c r="B59" s="5" t="n">
        <v>588000</v>
      </c>
      <c r="K59" s="5" t="n">
        <v>588000</v>
      </c>
    </row>
    <row r="60" spans="1:14">
      <c r="A60" s="4" t="s">
        <v>455</v>
      </c>
      <c r="B60" s="5" t="n">
        <v>294000</v>
      </c>
      <c r="K60" s="5" t="n">
        <v>294000</v>
      </c>
    </row>
    <row r="61" spans="1:14">
      <c r="A61" s="4" t="s">
        <v>469</v>
      </c>
      <c r="B61" s="5" t="n">
        <v>1175000</v>
      </c>
      <c r="K61" s="5" t="n">
        <v>1175000</v>
      </c>
    </row>
    <row r="62" spans="1:14">
      <c r="A62" s="4" t="s">
        <v>470</v>
      </c>
    </row>
    <row r="63" spans="1:14">
      <c r="A63" s="3" t="s">
        <v>306</v>
      </c>
    </row>
    <row r="64" spans="1:14">
      <c r="A64" s="4" t="s">
        <v>461</v>
      </c>
      <c r="B64" s="5" t="n">
        <v>677000</v>
      </c>
      <c r="K64" s="5" t="n">
        <v>677000</v>
      </c>
    </row>
    <row r="65" spans="1:14">
      <c r="A65" s="4" t="s">
        <v>431</v>
      </c>
    </row>
    <row r="66" spans="1:14">
      <c r="A66" s="3" t="s">
        <v>306</v>
      </c>
    </row>
    <row r="67" spans="1:14">
      <c r="A67" s="4" t="s">
        <v>442</v>
      </c>
      <c r="K67" s="5" t="n">
        <v>24682000</v>
      </c>
    </row>
    <row r="68" spans="1:14">
      <c r="A68" s="4" t="s">
        <v>443</v>
      </c>
      <c r="K68" s="5" t="n">
        <v>-6022000</v>
      </c>
    </row>
    <row r="69" spans="1:14">
      <c r="A69" s="4" t="s">
        <v>471</v>
      </c>
      <c r="K69" s="5" t="n">
        <v>12500000</v>
      </c>
    </row>
    <row r="70" spans="1:14">
      <c r="A70" s="4" t="s">
        <v>453</v>
      </c>
      <c r="K70" s="5" t="n">
        <v>165000000</v>
      </c>
    </row>
    <row r="71" spans="1:14">
      <c r="A71" s="4" t="s">
        <v>38</v>
      </c>
      <c r="B71" s="5" t="n">
        <v>150322000</v>
      </c>
      <c r="K71" s="5" t="n">
        <v>150322000</v>
      </c>
    </row>
    <row r="72" spans="1:14">
      <c r="A72" s="4" t="s">
        <v>178</v>
      </c>
      <c r="K72" s="5" t="n">
        <v>8454000</v>
      </c>
    </row>
    <row r="73" spans="1:14">
      <c r="A73" s="4" t="s">
        <v>472</v>
      </c>
      <c r="B73" s="5" t="n">
        <v>100000000</v>
      </c>
      <c r="K73" s="5" t="n">
        <v>100000000</v>
      </c>
      <c r="N73" s="6" t="n">
        <v>545000000</v>
      </c>
    </row>
    <row r="74" spans="1:14">
      <c r="A74" s="4" t="s">
        <v>445</v>
      </c>
      <c r="B74" s="6" t="n">
        <v>545000000</v>
      </c>
      <c r="K74" s="6" t="n">
        <v>545000000</v>
      </c>
    </row>
    <row r="75" spans="1:14">
      <c r="A75" s="4" t="s">
        <v>446</v>
      </c>
      <c r="B75" s="5" t="n">
        <v>2273000</v>
      </c>
      <c r="K75" s="5" t="n">
        <v>2273000</v>
      </c>
    </row>
    <row r="76" spans="1:14">
      <c r="A76" s="4" t="s">
        <v>473</v>
      </c>
      <c r="B76" s="6" t="n">
        <v>22</v>
      </c>
      <c r="K76" s="6" t="n">
        <v>22</v>
      </c>
    </row>
    <row r="77" spans="1:14">
      <c r="A77" s="4" t="s">
        <v>54</v>
      </c>
      <c r="B77" s="6" t="n">
        <v>50000000</v>
      </c>
      <c r="K77" s="6" t="n">
        <v>50000000</v>
      </c>
    </row>
    <row r="78" spans="1:14">
      <c r="A78" s="4" t="s">
        <v>447</v>
      </c>
      <c r="B78" s="5" t="n">
        <v>14103000</v>
      </c>
      <c r="K78" s="5" t="n">
        <v>14103000</v>
      </c>
    </row>
    <row r="79" spans="1:14">
      <c r="A79" s="4" t="s">
        <v>474</v>
      </c>
    </row>
    <row r="80" spans="1:14">
      <c r="A80" s="3" t="s">
        <v>306</v>
      </c>
    </row>
    <row r="81" spans="1:14">
      <c r="A81" s="4" t="s">
        <v>461</v>
      </c>
      <c r="B81" s="5" t="n">
        <v>120220000</v>
      </c>
      <c r="K81" s="5" t="n">
        <v>120220000</v>
      </c>
    </row>
    <row r="82" spans="1:14">
      <c r="A82" s="4" t="s">
        <v>475</v>
      </c>
    </row>
    <row r="83" spans="1:14">
      <c r="A83" s="3" t="s">
        <v>306</v>
      </c>
    </row>
    <row r="84" spans="1:14">
      <c r="A84" s="4" t="s">
        <v>461</v>
      </c>
      <c r="B84" s="5" t="n">
        <v>18191000</v>
      </c>
      <c r="K84" s="5" t="n">
        <v>18191000</v>
      </c>
    </row>
    <row r="85" spans="1:14">
      <c r="A85" s="4" t="s">
        <v>476</v>
      </c>
    </row>
    <row r="86" spans="1:14">
      <c r="A86" s="3" t="s">
        <v>306</v>
      </c>
    </row>
    <row r="87" spans="1:14">
      <c r="A87" s="4" t="s">
        <v>461</v>
      </c>
      <c r="B87" s="5" t="n">
        <v>1968000</v>
      </c>
      <c r="K87" s="5" t="n">
        <v>1968000</v>
      </c>
    </row>
    <row r="88" spans="1:14">
      <c r="A88" s="4" t="s">
        <v>477</v>
      </c>
    </row>
    <row r="89" spans="1:14">
      <c r="A89" s="3" t="s">
        <v>306</v>
      </c>
    </row>
    <row r="90" spans="1:14">
      <c r="A90" s="4" t="s">
        <v>461</v>
      </c>
      <c r="B90" s="5" t="n">
        <v>2660000</v>
      </c>
      <c r="K90" s="5" t="n">
        <v>2660000</v>
      </c>
    </row>
    <row r="91" spans="1:14">
      <c r="A91" s="4" t="s">
        <v>414</v>
      </c>
    </row>
    <row r="92" spans="1:14">
      <c r="A92" s="3" t="s">
        <v>306</v>
      </c>
    </row>
    <row r="93" spans="1:14">
      <c r="A93" s="4" t="s">
        <v>445</v>
      </c>
      <c r="B93" s="5" t="n">
        <v>445000000</v>
      </c>
      <c r="K93" s="5" t="n">
        <v>445000000</v>
      </c>
    </row>
    <row r="94" spans="1:14">
      <c r="A94" s="4" t="s">
        <v>478</v>
      </c>
    </row>
    <row r="95" spans="1:14">
      <c r="A95" s="3" t="s">
        <v>306</v>
      </c>
    </row>
    <row r="96" spans="1:14">
      <c r="A96" s="4" t="s">
        <v>472</v>
      </c>
      <c r="B96" s="6" t="n">
        <v>75000000</v>
      </c>
      <c r="K96" s="6" t="n">
        <v>75000000</v>
      </c>
    </row>
    <row r="97" spans="1:14"/>
    <row r="98" spans="1:14">
      <c r="A98" s="4" t="s">
        <v>108</v>
      </c>
      <c r="B98" s="4" t="s">
        <v>479</v>
      </c>
    </row>
  </sheetData>
  <mergeCells count="6">
    <mergeCell ref="A1:A2"/>
    <mergeCell ref="B1:J1"/>
    <mergeCell ref="K1:M1"/>
    <mergeCell ref="F2:G2"/>
    <mergeCell ref="A97:N97"/>
    <mergeCell ref="B98:N9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67</v>
      </c>
    </row>
    <row r="3" spans="1:4">
      <c r="A3" s="3" t="s">
        <v>306</v>
      </c>
    </row>
    <row r="4" spans="1:4">
      <c r="A4" s="4" t="s">
        <v>481</v>
      </c>
      <c r="B4" s="6" t="n">
        <v>777847000</v>
      </c>
      <c r="C4" s="6" t="n">
        <v>826653000</v>
      </c>
    </row>
    <row r="5" spans="1:4">
      <c r="A5" s="4" t="s">
        <v>38</v>
      </c>
      <c r="B5" s="5" t="n">
        <v>319299000</v>
      </c>
      <c r="C5" s="5" t="n">
        <v>170716000</v>
      </c>
      <c r="D5" s="6" t="n">
        <v>121461000</v>
      </c>
    </row>
    <row r="6" spans="1:4">
      <c r="A6" s="4" t="s">
        <v>482</v>
      </c>
      <c r="B6" s="5" t="n">
        <v>182467000</v>
      </c>
    </row>
    <row r="7" spans="1:4">
      <c r="A7" s="4" t="s">
        <v>440</v>
      </c>
      <c r="B7" s="5" t="n">
        <v>33168000</v>
      </c>
      <c r="C7" s="5" t="n">
        <v>73099000</v>
      </c>
    </row>
    <row r="8" spans="1:4">
      <c r="A8" s="4" t="s">
        <v>483</v>
      </c>
      <c r="B8" s="6" t="n">
        <v>20699000</v>
      </c>
      <c r="C8" s="6" t="n">
        <v>29617000</v>
      </c>
    </row>
    <row r="9" spans="1:4">
      <c r="A9" s="4" t="s">
        <v>484</v>
      </c>
      <c r="B9" s="7" t="n">
        <v>0.92</v>
      </c>
      <c r="C9" s="7" t="n">
        <v>1.33</v>
      </c>
    </row>
    <row r="10" spans="1:4">
      <c r="A10" s="4" t="s">
        <v>485</v>
      </c>
      <c r="B10" s="7" t="n">
        <v>0.91</v>
      </c>
      <c r="C10" s="7" t="n">
        <v>1.31</v>
      </c>
    </row>
    <row r="11" spans="1:4">
      <c r="A11" s="4" t="s">
        <v>466</v>
      </c>
    </row>
    <row r="12" spans="1:4">
      <c r="A12" s="3" t="s">
        <v>306</v>
      </c>
    </row>
    <row r="13" spans="1:4">
      <c r="A13" s="4" t="s">
        <v>467</v>
      </c>
      <c r="B13" s="6" t="n">
        <v>212000</v>
      </c>
    </row>
    <row r="14" spans="1:4">
      <c r="A14" s="4" t="s">
        <v>486</v>
      </c>
      <c r="B14" s="5" t="n">
        <v>246000</v>
      </c>
    </row>
    <row r="15" spans="1:4">
      <c r="A15" s="4" t="s">
        <v>487</v>
      </c>
      <c r="B15" s="5" t="n">
        <v>717000</v>
      </c>
    </row>
    <row r="16" spans="1:4">
      <c r="A16" s="4" t="s">
        <v>482</v>
      </c>
      <c r="B16" s="5" t="n">
        <v>1175000</v>
      </c>
    </row>
    <row r="17" spans="1:4">
      <c r="A17" s="4" t="s">
        <v>482</v>
      </c>
      <c r="B17" s="5" t="n">
        <v>1175000</v>
      </c>
    </row>
    <row r="18" spans="1:4">
      <c r="A18" s="4" t="s">
        <v>310</v>
      </c>
    </row>
    <row r="19" spans="1:4">
      <c r="A19" s="3" t="s">
        <v>306</v>
      </c>
    </row>
    <row r="20" spans="1:4">
      <c r="A20" s="4" t="s">
        <v>453</v>
      </c>
      <c r="B20" s="5" t="n">
        <v>16000000</v>
      </c>
    </row>
    <row r="21" spans="1:4">
      <c r="A21" s="4" t="s">
        <v>431</v>
      </c>
    </row>
    <row r="22" spans="1:4">
      <c r="A22" s="3" t="s">
        <v>306</v>
      </c>
    </row>
    <row r="23" spans="1:4">
      <c r="A23" s="4" t="s">
        <v>488</v>
      </c>
      <c r="B23" s="5" t="n">
        <v>30473000</v>
      </c>
    </row>
    <row r="24" spans="1:4">
      <c r="A24" s="4" t="s">
        <v>467</v>
      </c>
      <c r="B24" s="5" t="n">
        <v>18593000</v>
      </c>
    </row>
    <row r="25" spans="1:4">
      <c r="A25" s="4" t="s">
        <v>486</v>
      </c>
      <c r="B25" s="5" t="n">
        <v>14234000</v>
      </c>
    </row>
    <row r="26" spans="1:4">
      <c r="A26" s="4" t="s">
        <v>482</v>
      </c>
      <c r="B26" s="5" t="n">
        <v>248729000</v>
      </c>
    </row>
    <row r="27" spans="1:4">
      <c r="A27" s="4" t="s">
        <v>489</v>
      </c>
      <c r="B27" s="5" t="n">
        <v>143039000</v>
      </c>
    </row>
    <row r="28" spans="1:4">
      <c r="A28" s="4" t="s">
        <v>490</v>
      </c>
      <c r="B28" s="5" t="n">
        <v>380000</v>
      </c>
    </row>
    <row r="29" spans="1:4">
      <c r="A29" s="4" t="s">
        <v>491</v>
      </c>
      <c r="B29" s="5" t="n">
        <v>-74762000</v>
      </c>
    </row>
    <row r="30" spans="1:4">
      <c r="A30" s="4" t="s">
        <v>440</v>
      </c>
      <c r="B30" s="5" t="n">
        <v>-33550000</v>
      </c>
    </row>
    <row r="31" spans="1:4">
      <c r="A31" s="4" t="s">
        <v>457</v>
      </c>
    </row>
    <row r="32" spans="1:4">
      <c r="A32" s="3" t="s">
        <v>306</v>
      </c>
    </row>
    <row r="33" spans="1:4">
      <c r="A33" s="4" t="s">
        <v>488</v>
      </c>
      <c r="B33" s="5" t="n">
        <v>8205000</v>
      </c>
    </row>
    <row r="34" spans="1:4">
      <c r="A34" s="4" t="s">
        <v>467</v>
      </c>
      <c r="B34" s="5" t="n">
        <v>19660000</v>
      </c>
    </row>
    <row r="35" spans="1:4">
      <c r="A35" s="4" t="s">
        <v>486</v>
      </c>
      <c r="B35" s="5" t="n">
        <v>5660000</v>
      </c>
    </row>
    <row r="36" spans="1:4">
      <c r="A36" s="4" t="s">
        <v>38</v>
      </c>
      <c r="B36" s="5" t="n">
        <v>49204000</v>
      </c>
    </row>
    <row r="37" spans="1:4">
      <c r="A37" s="4" t="s">
        <v>482</v>
      </c>
      <c r="B37" s="5" t="n">
        <v>190672000</v>
      </c>
    </row>
    <row r="38" spans="1:4">
      <c r="A38" s="4" t="s">
        <v>489</v>
      </c>
      <c r="B38" s="5" t="n">
        <v>105998000</v>
      </c>
    </row>
    <row r="39" spans="1:4">
      <c r="A39" s="4" t="s">
        <v>490</v>
      </c>
      <c r="B39" s="5" t="n">
        <v>3921000</v>
      </c>
    </row>
    <row r="40" spans="1:4">
      <c r="A40" s="4" t="s">
        <v>491</v>
      </c>
      <c r="B40" s="5" t="n">
        <v>-44052000</v>
      </c>
    </row>
    <row r="41" spans="1:4">
      <c r="A41" s="4" t="s">
        <v>440</v>
      </c>
      <c r="B41" s="6" t="n">
        <v>4207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s>
  <sheetData>
    <row r="1" spans="1:4">
      <c r="A1" s="1" t="s">
        <v>492</v>
      </c>
      <c r="B1" s="2" t="s">
        <v>1</v>
      </c>
    </row>
    <row r="2" spans="1:4">
      <c r="B2" s="2" t="s">
        <v>493</v>
      </c>
      <c r="C2" s="2" t="s">
        <v>30</v>
      </c>
      <c r="D2" s="2" t="s">
        <v>494</v>
      </c>
    </row>
    <row r="3" spans="1:4">
      <c r="A3" s="3" t="s">
        <v>495</v>
      </c>
    </row>
    <row r="4" spans="1:4">
      <c r="A4" s="4" t="s">
        <v>496</v>
      </c>
      <c r="D4" s="6" t="n">
        <v>4014000</v>
      </c>
    </row>
    <row r="5" spans="1:4">
      <c r="A5" s="4" t="s">
        <v>310</v>
      </c>
    </row>
    <row r="6" spans="1:4">
      <c r="A6" s="3" t="s">
        <v>495</v>
      </c>
    </row>
    <row r="7" spans="1:4">
      <c r="A7" s="4" t="s">
        <v>497</v>
      </c>
      <c r="B7" s="9" t="n">
        <v>0.003</v>
      </c>
    </row>
    <row r="8" spans="1:4">
      <c r="A8" s="4" t="s">
        <v>431</v>
      </c>
    </row>
    <row r="9" spans="1:4">
      <c r="A9" s="3" t="s">
        <v>495</v>
      </c>
    </row>
    <row r="10" spans="1:4">
      <c r="A10" s="4" t="s">
        <v>498</v>
      </c>
      <c r="B10" s="4" t="s">
        <v>499</v>
      </c>
    </row>
    <row r="11" spans="1:4">
      <c r="A11" s="4" t="s">
        <v>305</v>
      </c>
    </row>
    <row r="12" spans="1:4">
      <c r="A12" s="3" t="s">
        <v>495</v>
      </c>
    </row>
    <row r="13" spans="1:4">
      <c r="A13" s="4" t="s">
        <v>498</v>
      </c>
      <c r="B13" s="4" t="s">
        <v>500</v>
      </c>
    </row>
    <row r="14" spans="1:4">
      <c r="A14" s="4" t="s">
        <v>497</v>
      </c>
      <c r="B14" s="9" t="n">
        <v>0.025</v>
      </c>
    </row>
    <row r="15" spans="1:4">
      <c r="A15" s="4" t="s">
        <v>312</v>
      </c>
    </row>
    <row r="16" spans="1:4">
      <c r="A16" s="3" t="s">
        <v>495</v>
      </c>
    </row>
    <row r="17" spans="1:4">
      <c r="A17" s="4" t="s">
        <v>497</v>
      </c>
      <c r="B17" s="9" t="n">
        <v>0.013</v>
      </c>
    </row>
    <row r="18" spans="1:4">
      <c r="A18" s="4" t="s">
        <v>501</v>
      </c>
    </row>
    <row r="19" spans="1:4">
      <c r="A19" s="3" t="s">
        <v>495</v>
      </c>
    </row>
    <row r="20" spans="1:4">
      <c r="A20" s="4" t="s">
        <v>498</v>
      </c>
      <c r="B20" s="4" t="s">
        <v>502</v>
      </c>
    </row>
    <row r="21" spans="1:4">
      <c r="A21" s="4" t="s">
        <v>503</v>
      </c>
    </row>
    <row r="22" spans="1:4">
      <c r="A22" s="3" t="s">
        <v>495</v>
      </c>
    </row>
    <row r="23" spans="1:4">
      <c r="A23" s="4" t="s">
        <v>504</v>
      </c>
      <c r="B23" s="4" t="s">
        <v>505</v>
      </c>
    </row>
    <row r="24" spans="1:4">
      <c r="A24" s="4" t="s">
        <v>506</v>
      </c>
    </row>
    <row r="25" spans="1:4">
      <c r="A25" s="3" t="s">
        <v>495</v>
      </c>
    </row>
    <row r="26" spans="1:4">
      <c r="A26" s="4" t="s">
        <v>504</v>
      </c>
      <c r="B26" s="4" t="s">
        <v>422</v>
      </c>
    </row>
    <row r="27" spans="1:4">
      <c r="A27" s="4" t="s">
        <v>507</v>
      </c>
      <c r="B27" s="4" t="s">
        <v>508</v>
      </c>
    </row>
    <row r="28" spans="1:4">
      <c r="A28" s="4" t="s">
        <v>509</v>
      </c>
    </row>
    <row r="29" spans="1:4">
      <c r="A29" s="3" t="s">
        <v>495</v>
      </c>
    </row>
    <row r="30" spans="1:4">
      <c r="A30" s="4" t="s">
        <v>504</v>
      </c>
      <c r="B30" s="4" t="s">
        <v>510</v>
      </c>
    </row>
    <row r="31" spans="1:4">
      <c r="A31" s="4" t="s">
        <v>511</v>
      </c>
      <c r="B31" s="5" t="n">
        <v>70</v>
      </c>
    </row>
    <row r="32" spans="1:4">
      <c r="A32" s="4" t="s">
        <v>507</v>
      </c>
      <c r="B32" s="4" t="s">
        <v>512</v>
      </c>
    </row>
    <row r="33" spans="1:4">
      <c r="A33" s="4" t="s">
        <v>513</v>
      </c>
    </row>
    <row r="34" spans="1:4">
      <c r="A34" s="3" t="s">
        <v>495</v>
      </c>
    </row>
    <row r="35" spans="1:4">
      <c r="A35" s="4" t="s">
        <v>514</v>
      </c>
      <c r="B35" s="4" t="s">
        <v>515</v>
      </c>
    </row>
    <row r="36" spans="1:4">
      <c r="A36" s="4" t="s">
        <v>507</v>
      </c>
      <c r="B36" s="4" t="s">
        <v>516</v>
      </c>
    </row>
    <row r="37" spans="1:4">
      <c r="A37" s="4" t="s">
        <v>517</v>
      </c>
    </row>
    <row r="38" spans="1:4">
      <c r="A38" s="3" t="s">
        <v>495</v>
      </c>
    </row>
    <row r="39" spans="1:4">
      <c r="A39" s="4" t="s">
        <v>507</v>
      </c>
      <c r="B39" s="4" t="s">
        <v>518</v>
      </c>
    </row>
    <row r="40" spans="1:4">
      <c r="A40" s="4" t="s">
        <v>519</v>
      </c>
    </row>
    <row r="41" spans="1:4">
      <c r="A41" s="3" t="s">
        <v>495</v>
      </c>
    </row>
    <row r="42" spans="1:4">
      <c r="A42" s="4" t="s">
        <v>514</v>
      </c>
      <c r="B42" s="4" t="s">
        <v>520</v>
      </c>
    </row>
    <row r="43" spans="1:4">
      <c r="A43" s="4" t="s">
        <v>507</v>
      </c>
      <c r="B43" s="4" t="s">
        <v>510</v>
      </c>
    </row>
    <row r="44" spans="1:4">
      <c r="A44" s="4" t="s">
        <v>521</v>
      </c>
    </row>
    <row r="45" spans="1:4">
      <c r="A45" s="3" t="s">
        <v>495</v>
      </c>
    </row>
    <row r="46" spans="1:4">
      <c r="A46" s="4" t="s">
        <v>522</v>
      </c>
      <c r="B46" s="4" t="s">
        <v>422</v>
      </c>
      <c r="C46" s="4" t="s">
        <v>523</v>
      </c>
    </row>
    <row r="47" spans="1:4">
      <c r="A47" s="4" t="s">
        <v>524</v>
      </c>
      <c r="B47" s="4" t="s">
        <v>525</v>
      </c>
      <c r="C47" s="4" t="s">
        <v>526</v>
      </c>
    </row>
    <row r="48" spans="1:4">
      <c r="A48" s="4" t="s">
        <v>527</v>
      </c>
      <c r="B48" s="4" t="s">
        <v>528</v>
      </c>
      <c r="C48" s="4" t="s">
        <v>528</v>
      </c>
    </row>
    <row r="49" spans="1:4">
      <c r="A49" s="4" t="s">
        <v>529</v>
      </c>
    </row>
    <row r="50" spans="1:4">
      <c r="A50" s="3" t="s">
        <v>495</v>
      </c>
    </row>
    <row r="51" spans="1:4">
      <c r="A51" s="4" t="s">
        <v>522</v>
      </c>
      <c r="B51" s="4" t="s">
        <v>530</v>
      </c>
      <c r="C51" s="4" t="s">
        <v>422</v>
      </c>
    </row>
    <row r="52" spans="1:4">
      <c r="A52" s="4" t="s">
        <v>524</v>
      </c>
      <c r="B52" s="4" t="s">
        <v>531</v>
      </c>
      <c r="C52" s="4" t="s">
        <v>516</v>
      </c>
    </row>
    <row r="53" spans="1:4">
      <c r="A53" s="4" t="s">
        <v>527</v>
      </c>
      <c r="B53" s="4" t="s">
        <v>532</v>
      </c>
      <c r="C53" s="4" t="s">
        <v>5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C3" s="6" t="n">
        <v>-2211</v>
      </c>
    </row>
    <row r="4" spans="1:3">
      <c r="A4" s="4" t="s">
        <v>536</v>
      </c>
    </row>
    <row r="5" spans="1:3">
      <c r="A5" s="3" t="s">
        <v>534</v>
      </c>
    </row>
    <row r="6" spans="1:3">
      <c r="A6" s="4" t="s">
        <v>535</v>
      </c>
      <c r="C6" s="4" t="s">
        <v>145</v>
      </c>
    </row>
    <row r="7" spans="1:3">
      <c r="A7" s="4" t="s">
        <v>40</v>
      </c>
    </row>
    <row r="8" spans="1:3">
      <c r="A8" s="3" t="s">
        <v>534</v>
      </c>
    </row>
    <row r="9" spans="1:3">
      <c r="A9" s="4" t="s">
        <v>537</v>
      </c>
      <c r="B9" s="6" t="n">
        <v>7686</v>
      </c>
      <c r="C9" s="5" t="n">
        <v>18186</v>
      </c>
    </row>
    <row r="10" spans="1:3">
      <c r="A10" s="4" t="s">
        <v>538</v>
      </c>
    </row>
    <row r="11" spans="1:3">
      <c r="A11" s="3" t="s">
        <v>534</v>
      </c>
    </row>
    <row r="12" spans="1:3">
      <c r="A12" s="4" t="s">
        <v>537</v>
      </c>
      <c r="B12" s="5" t="n">
        <v>7686</v>
      </c>
      <c r="C12" s="5" t="n">
        <v>18186</v>
      </c>
    </row>
    <row r="13" spans="1:3">
      <c r="A13" s="4" t="s">
        <v>539</v>
      </c>
    </row>
    <row r="14" spans="1:3">
      <c r="A14" s="3" t="s">
        <v>534</v>
      </c>
    </row>
    <row r="15" spans="1:3">
      <c r="A15" s="4" t="s">
        <v>537</v>
      </c>
      <c r="B15" s="5" t="n">
        <v>0</v>
      </c>
    </row>
    <row r="16" spans="1:3">
      <c r="A16" s="4" t="s">
        <v>540</v>
      </c>
    </row>
    <row r="17" spans="1:3">
      <c r="A17" s="3" t="s">
        <v>534</v>
      </c>
    </row>
    <row r="18" spans="1:3">
      <c r="A18" s="4" t="s">
        <v>537</v>
      </c>
      <c r="B18" s="5" t="n">
        <v>0</v>
      </c>
    </row>
    <row r="19" spans="1:3">
      <c r="A19" s="4" t="s">
        <v>541</v>
      </c>
    </row>
    <row r="20" spans="1:3">
      <c r="A20" s="3" t="s">
        <v>534</v>
      </c>
    </row>
    <row r="21" spans="1:3">
      <c r="A21" s="4" t="s">
        <v>537</v>
      </c>
      <c r="B21" s="5" t="n">
        <v>2898</v>
      </c>
      <c r="C21" s="5" t="n">
        <v>3267</v>
      </c>
    </row>
    <row r="22" spans="1:3">
      <c r="A22" s="4" t="s">
        <v>542</v>
      </c>
    </row>
    <row r="23" spans="1:3">
      <c r="A23" s="3" t="s">
        <v>534</v>
      </c>
    </row>
    <row r="24" spans="1:3">
      <c r="A24" s="4" t="s">
        <v>537</v>
      </c>
      <c r="B24" s="5" t="n">
        <v>2898</v>
      </c>
      <c r="C24" s="5" t="n">
        <v>3267</v>
      </c>
    </row>
    <row r="25" spans="1:3">
      <c r="A25" s="4" t="s">
        <v>543</v>
      </c>
    </row>
    <row r="26" spans="1:3">
      <c r="A26" s="3" t="s">
        <v>534</v>
      </c>
    </row>
    <row r="27" spans="1:3">
      <c r="A27" s="4" t="s">
        <v>447</v>
      </c>
      <c r="B27" s="5" t="n">
        <v>18</v>
      </c>
      <c r="C27" s="4" t="s">
        <v>145</v>
      </c>
    </row>
    <row r="28" spans="1:3">
      <c r="A28" s="4" t="s">
        <v>544</v>
      </c>
    </row>
    <row r="29" spans="1:3">
      <c r="A29" s="3" t="s">
        <v>534</v>
      </c>
    </row>
    <row r="30" spans="1:3">
      <c r="A30" s="4" t="s">
        <v>447</v>
      </c>
      <c r="B30" s="5" t="n">
        <v>0</v>
      </c>
    </row>
    <row r="31" spans="1:3">
      <c r="A31" s="4" t="s">
        <v>545</v>
      </c>
    </row>
    <row r="32" spans="1:3">
      <c r="A32" s="3" t="s">
        <v>534</v>
      </c>
    </row>
    <row r="33" spans="1:3">
      <c r="A33" s="4" t="s">
        <v>447</v>
      </c>
      <c r="B33" s="5" t="n">
        <v>18</v>
      </c>
      <c r="C33" s="4" t="s">
        <v>145</v>
      </c>
    </row>
    <row r="34" spans="1:3">
      <c r="A34" s="4" t="s">
        <v>546</v>
      </c>
    </row>
    <row r="35" spans="1:3">
      <c r="A35" s="3" t="s">
        <v>534</v>
      </c>
    </row>
    <row r="36" spans="1:3">
      <c r="A36" s="4" t="s">
        <v>447</v>
      </c>
      <c r="B36" s="5" t="n">
        <v>0</v>
      </c>
    </row>
    <row r="37" spans="1:3">
      <c r="A37" s="4" t="s">
        <v>547</v>
      </c>
    </row>
    <row r="38" spans="1:3">
      <c r="A38" s="3" t="s">
        <v>534</v>
      </c>
    </row>
    <row r="39" spans="1:3">
      <c r="A39" s="4" t="s">
        <v>537</v>
      </c>
      <c r="B39" s="5" t="n">
        <v>1394</v>
      </c>
    </row>
    <row r="40" spans="1:3">
      <c r="A40" s="4" t="s">
        <v>447</v>
      </c>
      <c r="C40" s="5" t="n">
        <v>-131</v>
      </c>
    </row>
    <row r="41" spans="1:3">
      <c r="A41" s="4" t="s">
        <v>548</v>
      </c>
    </row>
    <row r="42" spans="1:3">
      <c r="A42" s="3" t="s">
        <v>534</v>
      </c>
    </row>
    <row r="43" spans="1:3">
      <c r="A43" s="4" t="s">
        <v>537</v>
      </c>
      <c r="B43" s="5" t="n">
        <v>1394</v>
      </c>
    </row>
    <row r="44" spans="1:3">
      <c r="A44" s="4" t="s">
        <v>447</v>
      </c>
      <c r="C44" s="5" t="n">
        <v>-131</v>
      </c>
    </row>
    <row r="45" spans="1:3">
      <c r="A45" s="4" t="s">
        <v>549</v>
      </c>
    </row>
    <row r="46" spans="1:3">
      <c r="A46" s="3" t="s">
        <v>534</v>
      </c>
    </row>
    <row r="47" spans="1:3">
      <c r="A47" s="4" t="s">
        <v>537</v>
      </c>
      <c r="B47" s="5" t="n">
        <v>-7580</v>
      </c>
    </row>
    <row r="48" spans="1:3">
      <c r="A48" s="4" t="s">
        <v>550</v>
      </c>
    </row>
    <row r="49" spans="1:3">
      <c r="A49" s="3" t="s">
        <v>534</v>
      </c>
    </row>
    <row r="50" spans="1:3">
      <c r="A50" s="4" t="s">
        <v>537</v>
      </c>
      <c r="B50" s="5" t="n">
        <v>-7580</v>
      </c>
    </row>
    <row r="51" spans="1:3">
      <c r="A51" s="4" t="s">
        <v>551</v>
      </c>
    </row>
    <row r="52" spans="1:3">
      <c r="A52" s="3" t="s">
        <v>534</v>
      </c>
    </row>
    <row r="53" spans="1:3">
      <c r="A53" s="4" t="s">
        <v>537</v>
      </c>
      <c r="B53" s="5" t="n">
        <v>-1808</v>
      </c>
    </row>
    <row r="54" spans="1:3">
      <c r="A54" s="4" t="s">
        <v>552</v>
      </c>
    </row>
    <row r="55" spans="1:3">
      <c r="A55" s="3" t="s">
        <v>534</v>
      </c>
    </row>
    <row r="56" spans="1:3">
      <c r="A56" s="4" t="s">
        <v>537</v>
      </c>
      <c r="B56" s="5" t="n">
        <v>0</v>
      </c>
    </row>
    <row r="57" spans="1:3">
      <c r="A57" s="4" t="s">
        <v>553</v>
      </c>
    </row>
    <row r="58" spans="1:3">
      <c r="A58" s="3" t="s">
        <v>534</v>
      </c>
    </row>
    <row r="59" spans="1:3">
      <c r="A59" s="4" t="s">
        <v>537</v>
      </c>
      <c r="B59" s="5" t="n">
        <v>-1808</v>
      </c>
    </row>
    <row r="60" spans="1:3">
      <c r="A60" s="4" t="s">
        <v>554</v>
      </c>
    </row>
    <row r="61" spans="1:3">
      <c r="A61" s="3" t="s">
        <v>534</v>
      </c>
    </row>
    <row r="62" spans="1:3">
      <c r="A62" s="4" t="s">
        <v>537</v>
      </c>
      <c r="B62" s="5" t="n">
        <v>0</v>
      </c>
    </row>
    <row r="63" spans="1:3">
      <c r="A63" s="4" t="s">
        <v>555</v>
      </c>
    </row>
    <row r="64" spans="1:3">
      <c r="A64" s="3" t="s">
        <v>534</v>
      </c>
    </row>
    <row r="65" spans="1:3">
      <c r="A65" s="4" t="s">
        <v>447</v>
      </c>
      <c r="B65" s="5" t="n">
        <v>-436555</v>
      </c>
      <c r="C65" s="5" t="n">
        <v>266235</v>
      </c>
    </row>
    <row r="66" spans="1:3">
      <c r="A66" s="4" t="s">
        <v>556</v>
      </c>
    </row>
    <row r="67" spans="1:3">
      <c r="A67" s="3" t="s">
        <v>534</v>
      </c>
    </row>
    <row r="68" spans="1:3">
      <c r="A68" s="4" t="s">
        <v>447</v>
      </c>
      <c r="B68" s="5" t="n">
        <v>0</v>
      </c>
    </row>
    <row r="69" spans="1:3">
      <c r="A69" s="4" t="s">
        <v>557</v>
      </c>
    </row>
    <row r="70" spans="1:3">
      <c r="A70" s="3" t="s">
        <v>534</v>
      </c>
    </row>
    <row r="71" spans="1:3">
      <c r="A71" s="4" t="s">
        <v>447</v>
      </c>
      <c r="B71" s="5" t="n">
        <v>-436555</v>
      </c>
      <c r="C71" s="5" t="n">
        <v>266235</v>
      </c>
    </row>
    <row r="72" spans="1:3">
      <c r="A72" s="4" t="s">
        <v>558</v>
      </c>
    </row>
    <row r="73" spans="1:3">
      <c r="A73" s="3" t="s">
        <v>534</v>
      </c>
    </row>
    <row r="74" spans="1:3">
      <c r="A74" s="4" t="s">
        <v>447</v>
      </c>
      <c r="B74" s="5" t="n">
        <v>0</v>
      </c>
    </row>
    <row r="75" spans="1:3">
      <c r="A75" s="4" t="s">
        <v>559</v>
      </c>
    </row>
    <row r="76" spans="1:3">
      <c r="A76" s="3" t="s">
        <v>534</v>
      </c>
    </row>
    <row r="77" spans="1:3">
      <c r="A77" s="4" t="s">
        <v>447</v>
      </c>
      <c r="B77" s="5" t="n">
        <v>-3159</v>
      </c>
    </row>
    <row r="78" spans="1:3">
      <c r="A78" s="4" t="s">
        <v>560</v>
      </c>
    </row>
    <row r="79" spans="1:3">
      <c r="A79" s="3" t="s">
        <v>534</v>
      </c>
    </row>
    <row r="80" spans="1:3">
      <c r="A80" s="4" t="s">
        <v>447</v>
      </c>
      <c r="B80" s="5" t="n">
        <v>0</v>
      </c>
    </row>
    <row r="81" spans="1:3">
      <c r="A81" s="4" t="s">
        <v>561</v>
      </c>
    </row>
    <row r="82" spans="1:3">
      <c r="A82" s="3" t="s">
        <v>534</v>
      </c>
    </row>
    <row r="83" spans="1:3">
      <c r="A83" s="4" t="s">
        <v>447</v>
      </c>
      <c r="B83" s="5" t="n">
        <v>-3159</v>
      </c>
    </row>
    <row r="84" spans="1:3">
      <c r="A84" s="4" t="s">
        <v>562</v>
      </c>
    </row>
    <row r="85" spans="1:3">
      <c r="A85" s="3" t="s">
        <v>534</v>
      </c>
    </row>
    <row r="86" spans="1:3">
      <c r="A86" s="4" t="s">
        <v>447</v>
      </c>
      <c r="B86" s="5" t="n">
        <v>0</v>
      </c>
    </row>
    <row r="87" spans="1:3">
      <c r="A87" s="4" t="s">
        <v>559</v>
      </c>
    </row>
    <row r="88" spans="1:3">
      <c r="A88" s="3" t="s">
        <v>534</v>
      </c>
    </row>
    <row r="89" spans="1:3">
      <c r="A89" s="4" t="s">
        <v>447</v>
      </c>
      <c r="C89" s="5" t="n">
        <v>-1590</v>
      </c>
    </row>
    <row r="90" spans="1:3">
      <c r="A90" s="4" t="s">
        <v>561</v>
      </c>
    </row>
    <row r="91" spans="1:3">
      <c r="A91" s="3" t="s">
        <v>534</v>
      </c>
    </row>
    <row r="92" spans="1:3">
      <c r="A92" s="4" t="s">
        <v>447</v>
      </c>
      <c r="C92" s="6" t="n">
        <v>-1590</v>
      </c>
    </row>
    <row r="93" spans="1:3">
      <c r="A93" s="4" t="s">
        <v>563</v>
      </c>
    </row>
    <row r="94" spans="1:3">
      <c r="A94" s="3" t="s">
        <v>534</v>
      </c>
    </row>
    <row r="95" spans="1:3">
      <c r="A95" s="4" t="s">
        <v>537</v>
      </c>
      <c r="B95" s="5" t="n">
        <v>3237</v>
      </c>
    </row>
    <row r="96" spans="1:3">
      <c r="A96" s="4" t="s">
        <v>564</v>
      </c>
    </row>
    <row r="97" spans="1:3">
      <c r="A97" s="3" t="s">
        <v>534</v>
      </c>
    </row>
    <row r="98" spans="1:3">
      <c r="A98" s="4" t="s">
        <v>537</v>
      </c>
      <c r="B98" s="6" t="n">
        <v>32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5</v>
      </c>
      <c r="B1" s="2" t="s">
        <v>2</v>
      </c>
      <c r="C1" s="2" t="s">
        <v>30</v>
      </c>
    </row>
    <row r="2" spans="1:3">
      <c r="A2" s="3" t="s">
        <v>213</v>
      </c>
    </row>
    <row r="3" spans="1:3">
      <c r="A3" s="4" t="s">
        <v>566</v>
      </c>
      <c r="B3" s="6" t="n">
        <v>74716</v>
      </c>
      <c r="C3" s="6" t="n">
        <v>74968</v>
      </c>
    </row>
    <row r="4" spans="1:3">
      <c r="A4" s="4" t="s">
        <v>567</v>
      </c>
      <c r="B4" s="5" t="n">
        <v>39117</v>
      </c>
      <c r="C4" s="5" t="n">
        <v>18877</v>
      </c>
    </row>
    <row r="5" spans="1:3">
      <c r="A5" s="4" t="s">
        <v>568</v>
      </c>
      <c r="B5" s="5" t="n">
        <v>33666</v>
      </c>
      <c r="C5" s="5" t="n">
        <v>41517</v>
      </c>
    </row>
    <row r="6" spans="1:3">
      <c r="A6" s="4" t="s">
        <v>569</v>
      </c>
      <c r="B6" s="5" t="n">
        <v>147499</v>
      </c>
      <c r="C6" s="5" t="n">
        <v>135362</v>
      </c>
    </row>
    <row r="7" spans="1:3">
      <c r="A7" s="4" t="s">
        <v>570</v>
      </c>
      <c r="B7" s="5" t="n">
        <v>16856</v>
      </c>
      <c r="C7" s="5" t="n">
        <v>-17313</v>
      </c>
    </row>
    <row r="8" spans="1:3">
      <c r="A8" s="4" t="s">
        <v>571</v>
      </c>
      <c r="B8" s="6" t="n">
        <v>130643</v>
      </c>
      <c r="C8" s="6" t="n">
        <v>1180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72</v>
      </c>
      <c r="B1" s="2" t="s">
        <v>1</v>
      </c>
    </row>
    <row r="2" spans="1:4">
      <c r="B2" s="2" t="s">
        <v>2</v>
      </c>
      <c r="C2" s="2" t="s">
        <v>30</v>
      </c>
      <c r="D2" s="2" t="s">
        <v>67</v>
      </c>
    </row>
    <row r="3" spans="1:4">
      <c r="A3" s="3" t="s">
        <v>306</v>
      </c>
    </row>
    <row r="4" spans="1:4">
      <c r="A4" s="4" t="s">
        <v>573</v>
      </c>
      <c r="B4" s="6" t="n">
        <v>-8173000</v>
      </c>
      <c r="C4" s="6" t="n">
        <v>-2483000</v>
      </c>
      <c r="D4" s="6" t="n">
        <v>9080000</v>
      </c>
    </row>
    <row r="5" spans="1:4">
      <c r="A5" s="4" t="s">
        <v>574</v>
      </c>
      <c r="B5" s="5" t="n">
        <v>547000</v>
      </c>
      <c r="C5" s="6" t="n">
        <v>384000</v>
      </c>
      <c r="D5" s="6" t="n">
        <v>6000</v>
      </c>
    </row>
    <row r="6" spans="1:4">
      <c r="A6" s="4" t="s">
        <v>431</v>
      </c>
    </row>
    <row r="7" spans="1:4">
      <c r="A7" s="3" t="s">
        <v>306</v>
      </c>
    </row>
    <row r="8" spans="1:4">
      <c r="A8" s="4" t="s">
        <v>573</v>
      </c>
      <c r="B8" s="6" t="n">
        <v>1626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v>
      </c>
      <c r="C1" s="2" t="s">
        <v>1</v>
      </c>
    </row>
    <row r="2" spans="1:5">
      <c r="C2" s="2" t="s">
        <v>2</v>
      </c>
      <c r="D2" s="2" t="s">
        <v>30</v>
      </c>
      <c r="E2" s="2" t="s">
        <v>67</v>
      </c>
    </row>
    <row r="3" spans="1:5">
      <c r="A3" s="4" t="s">
        <v>115</v>
      </c>
      <c r="C3" s="6" t="n">
        <v>-6442</v>
      </c>
      <c r="D3" s="6" t="n">
        <v>4197</v>
      </c>
      <c r="E3" s="6" t="n">
        <v>12684</v>
      </c>
    </row>
    <row r="4" spans="1:5">
      <c r="A4" s="4" t="s">
        <v>116</v>
      </c>
      <c r="C4" s="5" t="n">
        <v>900</v>
      </c>
      <c r="D4" s="5" t="n">
        <v>430</v>
      </c>
      <c r="E4" s="5" t="n">
        <v>233</v>
      </c>
    </row>
    <row r="5" spans="1:5">
      <c r="A5" s="4" t="s">
        <v>117</v>
      </c>
      <c r="B5" s="4" t="s">
        <v>108</v>
      </c>
      <c r="C5" s="5" t="n">
        <v>-93</v>
      </c>
      <c r="D5" s="5" t="n">
        <v>43</v>
      </c>
      <c r="E5" s="5" t="n">
        <v>-234</v>
      </c>
    </row>
    <row r="6" spans="1:5">
      <c r="A6" s="4" t="s">
        <v>118</v>
      </c>
      <c r="B6" s="4" t="s">
        <v>108</v>
      </c>
      <c r="C6" s="5" t="n">
        <v>56</v>
      </c>
      <c r="D6" s="5" t="n">
        <v>83</v>
      </c>
      <c r="E6" s="5" t="n">
        <v>723</v>
      </c>
    </row>
    <row r="7" spans="1:5">
      <c r="A7" s="4" t="s">
        <v>119</v>
      </c>
    </row>
    <row r="8" spans="1:5">
      <c r="A8" s="4" t="s">
        <v>115</v>
      </c>
      <c r="C8" s="5" t="n">
        <v>-6043</v>
      </c>
      <c r="D8" s="5" t="n">
        <v>4635</v>
      </c>
      <c r="E8" s="5" t="n">
        <v>12409</v>
      </c>
    </row>
    <row r="9" spans="1:5">
      <c r="A9" s="4" t="s">
        <v>120</v>
      </c>
    </row>
    <row r="10" spans="1:5">
      <c r="A10" s="4" t="s">
        <v>115</v>
      </c>
      <c r="C10" s="5" t="n">
        <v>-317</v>
      </c>
      <c r="D10" s="5" t="n">
        <v>-372</v>
      </c>
      <c r="E10" s="5" t="n">
        <v>233</v>
      </c>
    </row>
    <row r="11" spans="1:5">
      <c r="A11" s="4" t="s">
        <v>121</v>
      </c>
    </row>
    <row r="12" spans="1:5">
      <c r="A12" s="4" t="s">
        <v>115</v>
      </c>
      <c r="C12" s="6" t="n">
        <v>-82</v>
      </c>
      <c r="D12" s="6" t="n">
        <v>-66</v>
      </c>
      <c r="E12" s="6" t="n">
        <v>42</v>
      </c>
    </row>
    <row r="13" spans="1:5"/>
    <row r="14" spans="1:5">
      <c r="A14" s="4" t="s">
        <v>108</v>
      </c>
      <c r="B14" s="4" t="s">
        <v>113</v>
      </c>
    </row>
  </sheetData>
  <mergeCells count="4">
    <mergeCell ref="A1:B2"/>
    <mergeCell ref="C1:E1"/>
    <mergeCell ref="A13:D13"/>
    <mergeCell ref="B14:D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2</v>
      </c>
      <c r="C2" s="2" t="s">
        <v>30</v>
      </c>
      <c r="D2" s="2" t="s">
        <v>67</v>
      </c>
      <c r="E2" s="2" t="s">
        <v>576</v>
      </c>
    </row>
    <row r="3" spans="1:5">
      <c r="A3" s="3" t="s">
        <v>577</v>
      </c>
    </row>
    <row r="4" spans="1:5">
      <c r="A4" s="4" t="s">
        <v>578</v>
      </c>
      <c r="B4" s="4" t="s">
        <v>579</v>
      </c>
    </row>
    <row r="5" spans="1:5">
      <c r="A5" s="4" t="s">
        <v>580</v>
      </c>
      <c r="B5" s="4" t="s">
        <v>581</v>
      </c>
    </row>
    <row r="6" spans="1:5">
      <c r="A6" s="4" t="s">
        <v>496</v>
      </c>
      <c r="E6" s="6" t="n">
        <v>4014</v>
      </c>
    </row>
    <row r="7" spans="1:5">
      <c r="A7" s="4" t="s">
        <v>582</v>
      </c>
      <c r="C7" s="6" t="n">
        <v>27</v>
      </c>
      <c r="D7" s="6" t="n">
        <v>350</v>
      </c>
    </row>
    <row r="8" spans="1:5">
      <c r="A8" s="4" t="s">
        <v>583</v>
      </c>
      <c r="B8" s="6" t="n">
        <v>161</v>
      </c>
      <c r="C8" s="5" t="n">
        <v>235</v>
      </c>
      <c r="D8" s="5" t="n">
        <v>2065</v>
      </c>
    </row>
    <row r="9" spans="1:5">
      <c r="A9" s="4" t="s">
        <v>584</v>
      </c>
      <c r="B9" s="5" t="n">
        <v>211</v>
      </c>
      <c r="C9" s="5" t="n">
        <v>106</v>
      </c>
    </row>
    <row r="10" spans="1:5">
      <c r="A10" s="4" t="s">
        <v>585</v>
      </c>
      <c r="B10" s="5" t="n">
        <v>74</v>
      </c>
      <c r="C10" s="5" t="n">
        <v>37</v>
      </c>
    </row>
    <row r="11" spans="1:5">
      <c r="A11" s="4" t="s">
        <v>586</v>
      </c>
      <c r="B11" s="6" t="n">
        <v>-6442</v>
      </c>
      <c r="C11" s="5" t="n">
        <v>4197</v>
      </c>
      <c r="D11" s="6" t="n">
        <v>12684</v>
      </c>
    </row>
    <row r="12" spans="1:5">
      <c r="A12" s="4" t="s">
        <v>587</v>
      </c>
    </row>
    <row r="13" spans="1:5">
      <c r="A13" s="3" t="s">
        <v>577</v>
      </c>
    </row>
    <row r="14" spans="1:5">
      <c r="A14" s="4" t="s">
        <v>588</v>
      </c>
      <c r="C14" s="6" t="n">
        <v>135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6" t="n">
        <v>2050</v>
      </c>
      <c r="C4" s="6" t="n">
        <v>1138</v>
      </c>
    </row>
    <row r="5" spans="1:3">
      <c r="A5" s="4" t="s">
        <v>592</v>
      </c>
      <c r="B5" s="5" t="n">
        <v>0</v>
      </c>
      <c r="C5" s="5" t="n">
        <v>4871</v>
      </c>
    </row>
    <row r="6" spans="1:3">
      <c r="A6" s="4" t="s">
        <v>593</v>
      </c>
      <c r="B6" s="5" t="n">
        <v>2050</v>
      </c>
      <c r="C6" s="5" t="n">
        <v>6009</v>
      </c>
    </row>
    <row r="7" spans="1:3">
      <c r="A7" s="4" t="s">
        <v>551</v>
      </c>
    </row>
    <row r="8" spans="1:3">
      <c r="A8" s="3" t="s">
        <v>590</v>
      </c>
    </row>
    <row r="9" spans="1:3">
      <c r="A9" s="4" t="s">
        <v>594</v>
      </c>
      <c r="B9" s="5" t="n">
        <v>7475</v>
      </c>
      <c r="C9" s="5" t="n">
        <v>18080</v>
      </c>
    </row>
    <row r="10" spans="1:3">
      <c r="A10" s="4" t="s">
        <v>595</v>
      </c>
      <c r="B10" s="5" t="n">
        <v>248</v>
      </c>
      <c r="C10" s="5" t="n">
        <v>253</v>
      </c>
    </row>
    <row r="11" spans="1:3">
      <c r="A11" s="4" t="s">
        <v>596</v>
      </c>
      <c r="B11" s="5" t="n">
        <v>37</v>
      </c>
      <c r="C11" s="5" t="n">
        <v>147</v>
      </c>
    </row>
    <row r="12" spans="1:3">
      <c r="A12" s="4" t="s">
        <v>597</v>
      </c>
      <c r="B12" s="5" t="n">
        <v>7686</v>
      </c>
      <c r="C12" s="5" t="n">
        <v>18186</v>
      </c>
    </row>
    <row r="13" spans="1:3">
      <c r="A13" s="4" t="s">
        <v>598</v>
      </c>
      <c r="B13" s="5" t="n">
        <v>37</v>
      </c>
      <c r="C13" s="5" t="n">
        <v>58</v>
      </c>
    </row>
    <row r="14" spans="1:3">
      <c r="A14" s="4" t="s">
        <v>599</v>
      </c>
      <c r="B14" s="5" t="n">
        <v>0</v>
      </c>
      <c r="C14" s="5" t="n">
        <v>89</v>
      </c>
    </row>
    <row r="15" spans="1:3">
      <c r="A15" s="4" t="s">
        <v>600</v>
      </c>
      <c r="B15" s="6" t="n">
        <v>37</v>
      </c>
      <c r="C15" s="6" t="n">
        <v>1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1</v>
      </c>
      <c r="B1" s="2" t="s">
        <v>2</v>
      </c>
      <c r="C1" s="2" t="s">
        <v>30</v>
      </c>
    </row>
    <row r="2" spans="1:3">
      <c r="A2" s="3" t="s">
        <v>219</v>
      </c>
    </row>
    <row r="3" spans="1:3">
      <c r="A3" s="4" t="s">
        <v>602</v>
      </c>
      <c r="B3" s="6" t="n">
        <v>6585</v>
      </c>
      <c r="C3" s="6" t="n">
        <v>4583</v>
      </c>
    </row>
    <row r="4" spans="1:3">
      <c r="A4" s="4" t="s">
        <v>603</v>
      </c>
      <c r="B4" s="5" t="n">
        <v>41536</v>
      </c>
      <c r="C4" s="5" t="n">
        <v>42864</v>
      </c>
    </row>
    <row r="5" spans="1:3">
      <c r="A5" s="4" t="s">
        <v>604</v>
      </c>
      <c r="B5" s="5" t="n">
        <v>221569</v>
      </c>
      <c r="C5" s="5" t="n">
        <v>204043</v>
      </c>
    </row>
    <row r="6" spans="1:3">
      <c r="A6" s="4" t="s">
        <v>605</v>
      </c>
      <c r="B6" s="5" t="n">
        <v>10543</v>
      </c>
      <c r="C6" s="5" t="n">
        <v>10463</v>
      </c>
    </row>
    <row r="7" spans="1:3">
      <c r="A7" s="4" t="s">
        <v>606</v>
      </c>
      <c r="B7" s="5" t="n">
        <v>280233</v>
      </c>
      <c r="C7" s="5" t="n">
        <v>261953</v>
      </c>
    </row>
    <row r="8" spans="1:3">
      <c r="A8" s="4" t="s">
        <v>607</v>
      </c>
      <c r="B8" s="5" t="n">
        <v>-167205</v>
      </c>
      <c r="C8" s="5" t="n">
        <v>157163</v>
      </c>
    </row>
    <row r="9" spans="1:3">
      <c r="A9" s="4" t="s">
        <v>37</v>
      </c>
      <c r="B9" s="6" t="n">
        <v>113028</v>
      </c>
      <c r="C9" s="6" t="n">
        <v>1047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30</v>
      </c>
      <c r="D1" s="2" t="s">
        <v>67</v>
      </c>
    </row>
    <row r="2" spans="1:4">
      <c r="A2" s="3" t="s">
        <v>219</v>
      </c>
    </row>
    <row r="3" spans="1:4">
      <c r="A3" s="4" t="s">
        <v>609</v>
      </c>
      <c r="B3" s="6" t="n">
        <v>4838</v>
      </c>
    </row>
    <row r="4" spans="1:4">
      <c r="A4" s="4" t="s">
        <v>610</v>
      </c>
      <c r="B4" s="5" t="n">
        <v>1017</v>
      </c>
      <c r="C4" s="6" t="n">
        <v>694</v>
      </c>
    </row>
    <row r="5" spans="1:4">
      <c r="A5" s="4" t="s">
        <v>611</v>
      </c>
      <c r="B5" s="5" t="n">
        <v>3953</v>
      </c>
      <c r="C5" s="5" t="n">
        <v>3673</v>
      </c>
    </row>
    <row r="6" spans="1:4">
      <c r="A6" s="4" t="s">
        <v>612</v>
      </c>
      <c r="B6" s="5" t="n">
        <v>15507</v>
      </c>
      <c r="C6" s="5" t="n">
        <v>12296</v>
      </c>
      <c r="D6" s="6" t="n">
        <v>11399</v>
      </c>
    </row>
    <row r="7" spans="1:4">
      <c r="A7" s="4" t="s">
        <v>613</v>
      </c>
      <c r="B7" s="5" t="n">
        <v>34386</v>
      </c>
      <c r="C7" s="5" t="n">
        <v>29470</v>
      </c>
    </row>
    <row r="8" spans="1:4">
      <c r="A8" s="4" t="s">
        <v>614</v>
      </c>
      <c r="B8" s="5" t="n">
        <v>14792</v>
      </c>
      <c r="C8" s="5" t="n">
        <v>10732</v>
      </c>
    </row>
    <row r="9" spans="1:4">
      <c r="A9" s="4" t="s">
        <v>615</v>
      </c>
      <c r="B9" s="6" t="n">
        <v>2085</v>
      </c>
      <c r="C9" s="6" t="n">
        <v>1514</v>
      </c>
      <c r="D9" s="6" t="n">
        <v>9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35"/>
    <col customWidth="1" max="3" min="3" width="35"/>
    <col customWidth="1" max="4" min="4" width="21"/>
    <col customWidth="1" max="5" min="5" width="21"/>
  </cols>
  <sheetData>
    <row r="1" spans="1:5">
      <c r="A1" s="1" t="s">
        <v>616</v>
      </c>
      <c r="B1" s="2" t="s">
        <v>1</v>
      </c>
    </row>
    <row r="2" spans="1:5">
      <c r="B2" s="2" t="s">
        <v>617</v>
      </c>
      <c r="C2" s="2" t="s">
        <v>392</v>
      </c>
      <c r="D2" s="2" t="s">
        <v>393</v>
      </c>
      <c r="E2" s="2" t="s">
        <v>618</v>
      </c>
    </row>
    <row r="3" spans="1:5">
      <c r="A3" s="3" t="s">
        <v>619</v>
      </c>
    </row>
    <row r="4" spans="1:5">
      <c r="A4" s="4" t="s">
        <v>398</v>
      </c>
      <c r="B4" s="5" t="n">
        <v>4</v>
      </c>
      <c r="C4" s="5" t="n">
        <v>4</v>
      </c>
    </row>
    <row r="5" spans="1:5">
      <c r="A5" s="4" t="s">
        <v>620</v>
      </c>
      <c r="B5" s="5" t="n">
        <v>2</v>
      </c>
      <c r="C5" s="5" t="n">
        <v>2</v>
      </c>
    </row>
    <row r="6" spans="1:5">
      <c r="A6" s="4" t="s">
        <v>38</v>
      </c>
      <c r="B6" s="6" t="n">
        <v>319299000</v>
      </c>
      <c r="C6" s="6" t="n">
        <v>170716000</v>
      </c>
      <c r="D6" s="6" t="n">
        <v>121461000</v>
      </c>
    </row>
    <row r="7" spans="1:5">
      <c r="A7" s="4" t="s">
        <v>621</v>
      </c>
      <c r="B7" s="5" t="n">
        <v>9555000</v>
      </c>
      <c r="C7" s="5" t="n">
        <v>9627000</v>
      </c>
    </row>
    <row r="8" spans="1:5">
      <c r="A8" s="4" t="s">
        <v>622</v>
      </c>
      <c r="B8" s="5" t="n">
        <v>309744000</v>
      </c>
      <c r="C8" s="5" t="n">
        <v>161089000</v>
      </c>
    </row>
    <row r="9" spans="1:5">
      <c r="A9" s="4" t="s">
        <v>623</v>
      </c>
      <c r="B9" s="5" t="n">
        <v>107000000</v>
      </c>
      <c r="C9" s="5" t="n">
        <v>107000000</v>
      </c>
    </row>
    <row r="10" spans="1:5">
      <c r="A10" s="4" t="s">
        <v>624</v>
      </c>
      <c r="B10" s="5" t="n">
        <v>0</v>
      </c>
      <c r="C10" s="5" t="n">
        <v>0</v>
      </c>
      <c r="E10" s="6" t="n">
        <v>0</v>
      </c>
    </row>
    <row r="11" spans="1:5">
      <c r="A11" s="5" t="n">
        <v>2016</v>
      </c>
      <c r="B11" s="5" t="n">
        <v>14000000</v>
      </c>
    </row>
    <row r="12" spans="1:5">
      <c r="A12" s="5" t="n">
        <v>2017</v>
      </c>
      <c r="B12" s="5" t="n">
        <v>7000000</v>
      </c>
    </row>
    <row r="13" spans="1:5">
      <c r="A13" s="5" t="n">
        <v>2018</v>
      </c>
      <c r="B13" s="5" t="n">
        <v>7000000</v>
      </c>
    </row>
    <row r="14" spans="1:5">
      <c r="A14" s="5" t="n">
        <v>2019</v>
      </c>
      <c r="B14" s="5" t="n">
        <v>7000000</v>
      </c>
    </row>
    <row r="15" spans="1:5">
      <c r="A15" s="5" t="n">
        <v>2020</v>
      </c>
      <c r="B15" s="6" t="n">
        <v>7000000</v>
      </c>
    </row>
    <row r="16" spans="1:5">
      <c r="A16" s="4" t="s">
        <v>625</v>
      </c>
      <c r="B16" s="4" t="s">
        <v>419</v>
      </c>
    </row>
    <row r="17" spans="1:5">
      <c r="A17" s="4" t="s">
        <v>626</v>
      </c>
      <c r="B17" s="6" t="n">
        <v>46018000</v>
      </c>
      <c r="C17" s="5" t="n">
        <v>29006000</v>
      </c>
    </row>
    <row r="18" spans="1:5">
      <c r="A18" s="4" t="s">
        <v>76</v>
      </c>
      <c r="B18" s="6" t="n">
        <v>8105000</v>
      </c>
      <c r="C18" s="6" t="n">
        <v>5024000</v>
      </c>
      <c r="D18" s="6" t="n">
        <v>2266000</v>
      </c>
    </row>
    <row r="19" spans="1:5">
      <c r="A19" s="4" t="s">
        <v>627</v>
      </c>
    </row>
    <row r="20" spans="1:5">
      <c r="A20" s="3" t="s">
        <v>619</v>
      </c>
    </row>
    <row r="21" spans="1:5">
      <c r="A21" s="4" t="s">
        <v>625</v>
      </c>
      <c r="B21" s="4" t="s">
        <v>419</v>
      </c>
    </row>
    <row r="22" spans="1:5">
      <c r="A22" s="4" t="s">
        <v>450</v>
      </c>
    </row>
    <row r="23" spans="1:5">
      <c r="A23" s="3" t="s">
        <v>619</v>
      </c>
    </row>
    <row r="24" spans="1:5">
      <c r="A24" s="4" t="s">
        <v>625</v>
      </c>
      <c r="B24" s="4" t="s">
        <v>419</v>
      </c>
    </row>
    <row r="25" spans="1:5">
      <c r="A25" s="4" t="s">
        <v>628</v>
      </c>
    </row>
    <row r="26" spans="1:5">
      <c r="A26" s="3" t="s">
        <v>619</v>
      </c>
    </row>
    <row r="27" spans="1:5">
      <c r="A27" s="4" t="s">
        <v>625</v>
      </c>
      <c r="B27" s="4" t="s">
        <v>419</v>
      </c>
    </row>
    <row r="28" spans="1:5">
      <c r="A28" s="4" t="s">
        <v>177</v>
      </c>
    </row>
    <row r="29" spans="1:5">
      <c r="A29" s="3" t="s">
        <v>619</v>
      </c>
    </row>
    <row r="30" spans="1:5">
      <c r="A30" s="4" t="s">
        <v>625</v>
      </c>
      <c r="B30" s="4" t="s">
        <v>449</v>
      </c>
    </row>
    <row r="31" spans="1:5">
      <c r="A31" s="4" t="s">
        <v>310</v>
      </c>
    </row>
    <row r="32" spans="1:5">
      <c r="A32" s="3" t="s">
        <v>619</v>
      </c>
    </row>
    <row r="33" spans="1:5">
      <c r="A33" s="4" t="s">
        <v>624</v>
      </c>
      <c r="B33" s="6" t="n">
        <v>1125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29</v>
      </c>
      <c r="B1" s="2" t="s">
        <v>1</v>
      </c>
    </row>
    <row r="2" spans="1:3">
      <c r="B2" s="2" t="s">
        <v>2</v>
      </c>
      <c r="C2" s="2" t="s">
        <v>30</v>
      </c>
    </row>
    <row r="3" spans="1:3">
      <c r="A3" s="3" t="s">
        <v>630</v>
      </c>
    </row>
    <row r="4" spans="1:3">
      <c r="A4" s="4" t="s">
        <v>631</v>
      </c>
      <c r="B4" s="6" t="n">
        <v>170716000</v>
      </c>
      <c r="C4" s="6" t="n">
        <v>121461000</v>
      </c>
    </row>
    <row r="5" spans="1:3">
      <c r="A5" s="4" t="s">
        <v>632</v>
      </c>
      <c r="B5" s="5" t="n">
        <v>-1739000</v>
      </c>
      <c r="C5" s="5" t="n">
        <v>1720000</v>
      </c>
    </row>
    <row r="6" spans="1:3">
      <c r="A6" s="4" t="s">
        <v>633</v>
      </c>
      <c r="B6" s="5" t="n">
        <v>319299000</v>
      </c>
      <c r="C6" s="5" t="n">
        <v>170716000</v>
      </c>
    </row>
    <row r="7" spans="1:3">
      <c r="A7" s="4" t="s">
        <v>634</v>
      </c>
      <c r="B7" s="5" t="n">
        <v>279197000</v>
      </c>
      <c r="C7" s="5" t="n">
        <v>137687000</v>
      </c>
    </row>
    <row r="8" spans="1:3">
      <c r="A8" s="4" t="s">
        <v>626</v>
      </c>
      <c r="B8" s="5" t="n">
        <v>46018000</v>
      </c>
      <c r="C8" s="5" t="n">
        <v>29006000</v>
      </c>
    </row>
    <row r="9" spans="1:3">
      <c r="A9" s="4" t="s">
        <v>635</v>
      </c>
      <c r="B9" s="5" t="n">
        <v>-23014000</v>
      </c>
      <c r="C9" s="5" t="n">
        <v>-15558000</v>
      </c>
    </row>
    <row r="10" spans="1:3">
      <c r="A10" s="4" t="s">
        <v>636</v>
      </c>
      <c r="B10" s="5" t="n">
        <v>256183000</v>
      </c>
      <c r="C10" s="5" t="n">
        <v>122129000</v>
      </c>
    </row>
    <row r="11" spans="1:3">
      <c r="A11" s="4" t="s">
        <v>627</v>
      </c>
    </row>
    <row r="12" spans="1:3">
      <c r="A12" s="3" t="s">
        <v>630</v>
      </c>
    </row>
    <row r="13" spans="1:3">
      <c r="A13" s="4" t="s">
        <v>634</v>
      </c>
      <c r="B13" s="5" t="n">
        <v>5151000</v>
      </c>
      <c r="C13" s="5" t="n">
        <v>5467000</v>
      </c>
    </row>
    <row r="14" spans="1:3">
      <c r="A14" s="4" t="s">
        <v>635</v>
      </c>
      <c r="B14" s="5" t="n">
        <v>-2616000</v>
      </c>
      <c r="C14" s="5" t="n">
        <v>-2431000</v>
      </c>
    </row>
    <row r="15" spans="1:3">
      <c r="A15" s="4" t="s">
        <v>636</v>
      </c>
      <c r="B15" s="5" t="n">
        <v>2535000</v>
      </c>
      <c r="C15" s="5" t="n">
        <v>3036000</v>
      </c>
    </row>
    <row r="16" spans="1:3">
      <c r="A16" s="4" t="s">
        <v>450</v>
      </c>
    </row>
    <row r="17" spans="1:3">
      <c r="A17" s="3" t="s">
        <v>630</v>
      </c>
    </row>
    <row r="18" spans="1:3">
      <c r="A18" s="4" t="s">
        <v>634</v>
      </c>
      <c r="B18" s="5" t="n">
        <v>177983000</v>
      </c>
      <c r="C18" s="5" t="n">
        <v>58535000</v>
      </c>
    </row>
    <row r="19" spans="1:3">
      <c r="A19" s="4" t="s">
        <v>635</v>
      </c>
      <c r="B19" s="5" t="n">
        <v>-14873000</v>
      </c>
      <c r="C19" s="5" t="n">
        <v>-10688000</v>
      </c>
    </row>
    <row r="20" spans="1:3">
      <c r="A20" s="4" t="s">
        <v>636</v>
      </c>
      <c r="B20" s="5" t="n">
        <v>163110000</v>
      </c>
      <c r="C20" s="5" t="n">
        <v>47847000</v>
      </c>
    </row>
    <row r="21" spans="1:3">
      <c r="A21" s="4" t="s">
        <v>628</v>
      </c>
    </row>
    <row r="22" spans="1:3">
      <c r="A22" s="3" t="s">
        <v>630</v>
      </c>
    </row>
    <row r="23" spans="1:3">
      <c r="A23" s="4" t="s">
        <v>634</v>
      </c>
      <c r="B23" s="5" t="n">
        <v>46574000</v>
      </c>
      <c r="C23" s="5" t="n">
        <v>43198000</v>
      </c>
    </row>
    <row r="24" spans="1:3">
      <c r="A24" s="4" t="s">
        <v>635</v>
      </c>
      <c r="B24" s="5" t="n">
        <v>-4603000</v>
      </c>
      <c r="C24" s="5" t="n">
        <v>-1873000</v>
      </c>
    </row>
    <row r="25" spans="1:3">
      <c r="A25" s="4" t="s">
        <v>636</v>
      </c>
      <c r="B25" s="5" t="n">
        <v>41971000</v>
      </c>
      <c r="C25" s="5" t="n">
        <v>41325000</v>
      </c>
    </row>
    <row r="26" spans="1:3">
      <c r="A26" s="4" t="s">
        <v>177</v>
      </c>
    </row>
    <row r="27" spans="1:3">
      <c r="A27" s="3" t="s">
        <v>630</v>
      </c>
    </row>
    <row r="28" spans="1:3">
      <c r="A28" s="4" t="s">
        <v>634</v>
      </c>
      <c r="B28" s="5" t="n">
        <v>3471000</v>
      </c>
      <c r="C28" s="5" t="n">
        <v>1481000</v>
      </c>
    </row>
    <row r="29" spans="1:3">
      <c r="A29" s="4" t="s">
        <v>635</v>
      </c>
      <c r="B29" s="5" t="n">
        <v>-922000</v>
      </c>
      <c r="C29" s="5" t="n">
        <v>-566000</v>
      </c>
    </row>
    <row r="30" spans="1:3">
      <c r="A30" s="4" t="s">
        <v>636</v>
      </c>
      <c r="B30" s="5" t="n">
        <v>2549000</v>
      </c>
      <c r="C30" s="5" t="n">
        <v>915000</v>
      </c>
    </row>
    <row r="31" spans="1:3">
      <c r="A31" s="4" t="s">
        <v>310</v>
      </c>
    </row>
    <row r="32" spans="1:3">
      <c r="A32" s="3" t="s">
        <v>630</v>
      </c>
    </row>
    <row r="33" spans="1:3">
      <c r="A33" s="4" t="s">
        <v>637</v>
      </c>
      <c r="B33" s="5" t="n">
        <v>170716000</v>
      </c>
      <c r="C33" s="5" t="n">
        <v>-1669000</v>
      </c>
    </row>
    <row r="34" spans="1:3">
      <c r="A34" s="4" t="s">
        <v>305</v>
      </c>
    </row>
    <row r="35" spans="1:3">
      <c r="A35" s="3" t="s">
        <v>630</v>
      </c>
    </row>
    <row r="36" spans="1:3">
      <c r="A36" s="4" t="s">
        <v>637</v>
      </c>
      <c r="C36" s="6" t="n">
        <v>49204000</v>
      </c>
    </row>
    <row r="37" spans="1:3">
      <c r="A37" s="4" t="s">
        <v>431</v>
      </c>
    </row>
    <row r="38" spans="1:3">
      <c r="A38" s="3" t="s">
        <v>630</v>
      </c>
    </row>
    <row r="39" spans="1:3">
      <c r="A39" s="4" t="s">
        <v>637</v>
      </c>
      <c r="B39" s="5" t="n">
        <v>150322000</v>
      </c>
    </row>
    <row r="40" spans="1:3">
      <c r="A40" s="4" t="s">
        <v>633</v>
      </c>
      <c r="B40" s="6" t="n">
        <v>15032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3"/>
  </cols>
  <sheetData>
    <row r="1" spans="1:2">
      <c r="A1" s="1" t="s">
        <v>638</v>
      </c>
      <c r="B1" s="2" t="s">
        <v>639</v>
      </c>
    </row>
    <row r="2" spans="1:2">
      <c r="A2" s="3" t="s">
        <v>640</v>
      </c>
    </row>
    <row r="3" spans="1:2">
      <c r="A3" s="4" t="s">
        <v>641</v>
      </c>
      <c r="B3" s="5" t="n">
        <v>3</v>
      </c>
    </row>
    <row r="4" spans="1:2">
      <c r="A4" s="4" t="s">
        <v>642</v>
      </c>
    </row>
    <row r="5" spans="1:2">
      <c r="A5" s="3" t="s">
        <v>640</v>
      </c>
    </row>
    <row r="6" spans="1:2">
      <c r="A6" s="4" t="s">
        <v>643</v>
      </c>
      <c r="B6" s="6" t="n">
        <v>33</v>
      </c>
    </row>
    <row r="7" spans="1:2">
      <c r="A7" s="4" t="s">
        <v>644</v>
      </c>
    </row>
    <row r="8" spans="1:2">
      <c r="A8" s="3" t="s">
        <v>640</v>
      </c>
    </row>
    <row r="9" spans="1:2">
      <c r="A9" s="4" t="s">
        <v>645</v>
      </c>
      <c r="B9" s="5" t="n">
        <v>232000</v>
      </c>
    </row>
    <row r="10" spans="1:2">
      <c r="A10" s="4" t="s">
        <v>643</v>
      </c>
      <c r="B10" s="5" t="n">
        <v>1908</v>
      </c>
    </row>
    <row r="11" spans="1:2">
      <c r="A11" s="4" t="s">
        <v>646</v>
      </c>
    </row>
    <row r="12" spans="1:2">
      <c r="A12" s="3" t="s">
        <v>640</v>
      </c>
    </row>
    <row r="13" spans="1:2">
      <c r="A13" s="4" t="s">
        <v>645</v>
      </c>
      <c r="B13" s="5" t="n">
        <v>10790</v>
      </c>
    </row>
    <row r="14" spans="1:2">
      <c r="A14" s="4" t="s">
        <v>647</v>
      </c>
    </row>
    <row r="15" spans="1:2">
      <c r="A15" s="3" t="s">
        <v>640</v>
      </c>
    </row>
    <row r="16" spans="1:2">
      <c r="A16" s="4" t="s">
        <v>643</v>
      </c>
      <c r="B16" s="5" t="n">
        <v>1121</v>
      </c>
    </row>
    <row r="17" spans="1:2">
      <c r="A17" s="4" t="s">
        <v>648</v>
      </c>
    </row>
    <row r="18" spans="1:2">
      <c r="A18" s="3" t="s">
        <v>640</v>
      </c>
    </row>
    <row r="19" spans="1:2">
      <c r="A19" s="4" t="s">
        <v>645</v>
      </c>
      <c r="B19" s="5" t="n">
        <v>259500</v>
      </c>
    </row>
    <row r="20" spans="1:2">
      <c r="A20" s="4" t="s">
        <v>649</v>
      </c>
    </row>
    <row r="21" spans="1:2">
      <c r="A21" s="3" t="s">
        <v>640</v>
      </c>
    </row>
    <row r="22" spans="1:2">
      <c r="A22" s="4" t="s">
        <v>650</v>
      </c>
      <c r="B22" s="6" t="n">
        <v>36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67</v>
      </c>
    </row>
    <row r="3" spans="1:4">
      <c r="A3" s="4" t="s">
        <v>652</v>
      </c>
    </row>
    <row r="4" spans="1:4">
      <c r="A4" s="3" t="s">
        <v>640</v>
      </c>
    </row>
    <row r="5" spans="1:4">
      <c r="A5" s="4" t="s">
        <v>653</v>
      </c>
      <c r="B5" s="6" t="n">
        <v>200</v>
      </c>
      <c r="C5" s="6" t="n">
        <v>-186</v>
      </c>
      <c r="D5" s="6" t="n">
        <v>81</v>
      </c>
    </row>
    <row r="6" spans="1:4">
      <c r="A6" s="4" t="s">
        <v>654</v>
      </c>
      <c r="B6" s="5" t="n">
        <v>-40</v>
      </c>
      <c r="C6" s="5" t="n">
        <v>74</v>
      </c>
      <c r="D6" s="5" t="n">
        <v>-171</v>
      </c>
    </row>
    <row r="7" spans="1:4">
      <c r="A7" s="4" t="s">
        <v>655</v>
      </c>
    </row>
    <row r="8" spans="1:4">
      <c r="A8" s="3" t="s">
        <v>640</v>
      </c>
    </row>
    <row r="9" spans="1:4">
      <c r="A9" s="4" t="s">
        <v>654</v>
      </c>
      <c r="B9" s="5" t="n">
        <v>-819</v>
      </c>
    </row>
    <row r="10" spans="1:4">
      <c r="A10" s="4" t="s">
        <v>656</v>
      </c>
    </row>
    <row r="11" spans="1:4">
      <c r="A11" s="3" t="s">
        <v>640</v>
      </c>
    </row>
    <row r="12" spans="1:4">
      <c r="A12" s="4" t="s">
        <v>653</v>
      </c>
      <c r="B12" s="5" t="n">
        <v>-3686</v>
      </c>
    </row>
    <row r="13" spans="1:4">
      <c r="A13" s="4" t="s">
        <v>657</v>
      </c>
    </row>
    <row r="14" spans="1:4">
      <c r="A14" s="3" t="s">
        <v>640</v>
      </c>
    </row>
    <row r="15" spans="1:4">
      <c r="A15" s="4" t="s">
        <v>654</v>
      </c>
      <c r="B15" s="5" t="n">
        <v>1168</v>
      </c>
    </row>
    <row r="16" spans="1:4">
      <c r="A16" s="4" t="s">
        <v>658</v>
      </c>
    </row>
    <row r="17" spans="1:4">
      <c r="A17" s="3" t="s">
        <v>640</v>
      </c>
    </row>
    <row r="18" spans="1:4">
      <c r="A18" s="4" t="s">
        <v>653</v>
      </c>
      <c r="B18" s="5" t="n">
        <v>281</v>
      </c>
      <c r="C18" s="5" t="n">
        <v>-2025</v>
      </c>
      <c r="D18" s="5" t="n">
        <v>-586</v>
      </c>
    </row>
    <row r="19" spans="1:4">
      <c r="A19" s="4" t="s">
        <v>654</v>
      </c>
      <c r="C19" s="5" t="n">
        <v>-1254</v>
      </c>
    </row>
    <row r="20" spans="1:4">
      <c r="A20" s="4" t="s">
        <v>659</v>
      </c>
    </row>
    <row r="21" spans="1:4">
      <c r="A21" s="3" t="s">
        <v>640</v>
      </c>
    </row>
    <row r="22" spans="1:4">
      <c r="A22" s="4" t="s">
        <v>660</v>
      </c>
      <c r="B22" s="5" t="n">
        <v>-110</v>
      </c>
      <c r="C22" s="5" t="n">
        <v>32</v>
      </c>
      <c r="D22" s="6" t="n">
        <v>-122</v>
      </c>
    </row>
    <row r="23" spans="1:4">
      <c r="A23" s="4" t="s">
        <v>661</v>
      </c>
    </row>
    <row r="24" spans="1:4">
      <c r="A24" s="3" t="s">
        <v>640</v>
      </c>
    </row>
    <row r="25" spans="1:4">
      <c r="A25" s="4" t="s">
        <v>662</v>
      </c>
      <c r="B25" s="5" t="n">
        <v>161</v>
      </c>
      <c r="C25" s="5" t="n">
        <v>200</v>
      </c>
    </row>
    <row r="26" spans="1:4">
      <c r="A26" s="4" t="s">
        <v>663</v>
      </c>
    </row>
    <row r="27" spans="1:4">
      <c r="A27" s="3" t="s">
        <v>640</v>
      </c>
    </row>
    <row r="28" spans="1:4">
      <c r="A28" s="4" t="s">
        <v>664</v>
      </c>
      <c r="B28" s="5" t="n">
        <v>3237</v>
      </c>
    </row>
    <row r="29" spans="1:4">
      <c r="A29" s="4" t="s">
        <v>665</v>
      </c>
    </row>
    <row r="30" spans="1:4">
      <c r="A30" s="3" t="s">
        <v>640</v>
      </c>
    </row>
    <row r="31" spans="1:4">
      <c r="A31" s="4" t="s">
        <v>662</v>
      </c>
      <c r="B31" s="5" t="n">
        <v>1394</v>
      </c>
      <c r="C31" s="5" t="n">
        <v>0</v>
      </c>
    </row>
    <row r="32" spans="1:4">
      <c r="A32" s="4" t="s">
        <v>649</v>
      </c>
    </row>
    <row r="33" spans="1:4">
      <c r="A33" s="3" t="s">
        <v>640</v>
      </c>
    </row>
    <row r="34" spans="1:4">
      <c r="A34" s="4" t="s">
        <v>662</v>
      </c>
      <c r="B34" s="5" t="n">
        <v>2</v>
      </c>
      <c r="C34" s="5" t="n">
        <v>96</v>
      </c>
    </row>
    <row r="35" spans="1:4">
      <c r="A35" s="4" t="s">
        <v>666</v>
      </c>
    </row>
    <row r="36" spans="1:4">
      <c r="A36" s="3" t="s">
        <v>640</v>
      </c>
    </row>
    <row r="37" spans="1:4">
      <c r="A37" s="4" t="s">
        <v>664</v>
      </c>
      <c r="B37" s="5" t="n">
        <v>-123</v>
      </c>
      <c r="C37" s="5" t="n">
        <v>420</v>
      </c>
    </row>
    <row r="38" spans="1:4">
      <c r="A38" s="4" t="s">
        <v>667</v>
      </c>
    </row>
    <row r="39" spans="1:4">
      <c r="A39" s="3" t="s">
        <v>640</v>
      </c>
    </row>
    <row r="40" spans="1:4">
      <c r="A40" s="4" t="s">
        <v>664</v>
      </c>
      <c r="B40" s="5" t="n">
        <v>-121</v>
      </c>
    </row>
    <row r="41" spans="1:4">
      <c r="A41" s="4" t="s">
        <v>668</v>
      </c>
    </row>
    <row r="42" spans="1:4">
      <c r="A42" s="3" t="s">
        <v>640</v>
      </c>
    </row>
    <row r="43" spans="1:4">
      <c r="A43" s="4" t="s">
        <v>664</v>
      </c>
      <c r="B43" s="5" t="n">
        <v>-1808</v>
      </c>
      <c r="C43" s="5" t="n">
        <v>-1129</v>
      </c>
    </row>
    <row r="44" spans="1:4">
      <c r="A44" s="4" t="s">
        <v>669</v>
      </c>
    </row>
    <row r="45" spans="1:4">
      <c r="A45" s="3" t="s">
        <v>640</v>
      </c>
    </row>
    <row r="46" spans="1:4">
      <c r="A46" s="4" t="s">
        <v>664</v>
      </c>
      <c r="B46" s="5" t="n">
        <v>-22</v>
      </c>
      <c r="C46" s="5" t="n">
        <v>-7</v>
      </c>
    </row>
    <row r="47" spans="1:4">
      <c r="A47" s="4" t="s">
        <v>670</v>
      </c>
    </row>
    <row r="48" spans="1:4">
      <c r="A48" s="3" t="s">
        <v>640</v>
      </c>
    </row>
    <row r="49" spans="1:4">
      <c r="A49" s="4" t="s">
        <v>664</v>
      </c>
      <c r="B49" s="5" t="n">
        <v>-7459</v>
      </c>
    </row>
    <row r="50" spans="1:4">
      <c r="A50" s="4" t="s">
        <v>671</v>
      </c>
    </row>
    <row r="51" spans="1:4">
      <c r="A51" s="3" t="s">
        <v>640</v>
      </c>
    </row>
    <row r="52" spans="1:4">
      <c r="A52" s="4" t="s">
        <v>664</v>
      </c>
      <c r="B52" s="6" t="n">
        <v>0</v>
      </c>
      <c r="C52" s="6" t="n">
        <v>10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4" t="s">
        <v>673</v>
      </c>
    </row>
    <row r="3" spans="1:3">
      <c r="A3" s="3" t="s">
        <v>640</v>
      </c>
    </row>
    <row r="4" spans="1:3">
      <c r="A4" s="4" t="s">
        <v>662</v>
      </c>
      <c r="B4" s="6" t="n">
        <v>161</v>
      </c>
      <c r="C4" s="6" t="n">
        <v>200</v>
      </c>
    </row>
    <row r="5" spans="1:3">
      <c r="A5" s="4" t="s">
        <v>674</v>
      </c>
    </row>
    <row r="6" spans="1:3">
      <c r="A6" s="3" t="s">
        <v>640</v>
      </c>
    </row>
    <row r="7" spans="1:3">
      <c r="A7" s="4" t="s">
        <v>675</v>
      </c>
      <c r="B7" s="5" t="n">
        <v>123</v>
      </c>
      <c r="C7" s="5" t="n">
        <v>-420</v>
      </c>
    </row>
    <row r="8" spans="1:3">
      <c r="A8" s="4" t="s">
        <v>676</v>
      </c>
    </row>
    <row r="9" spans="1:3">
      <c r="A9" s="3" t="s">
        <v>640</v>
      </c>
    </row>
    <row r="10" spans="1:3">
      <c r="A10" s="4" t="s">
        <v>662</v>
      </c>
      <c r="B10" s="5" t="n">
        <v>1394</v>
      </c>
      <c r="C10" s="5" t="n">
        <v>0</v>
      </c>
    </row>
    <row r="11" spans="1:3">
      <c r="A11" s="4" t="s">
        <v>677</v>
      </c>
    </row>
    <row r="12" spans="1:3">
      <c r="A12" s="3" t="s">
        <v>640</v>
      </c>
    </row>
    <row r="13" spans="1:3">
      <c r="A13" s="4" t="s">
        <v>675</v>
      </c>
      <c r="B13" s="5" t="n">
        <v>1808</v>
      </c>
      <c r="C13" s="5" t="n">
        <v>1129</v>
      </c>
    </row>
    <row r="14" spans="1:3">
      <c r="A14" s="4" t="s">
        <v>678</v>
      </c>
    </row>
    <row r="15" spans="1:3">
      <c r="A15" s="3" t="s">
        <v>640</v>
      </c>
    </row>
    <row r="16" spans="1:3">
      <c r="A16" s="4" t="s">
        <v>675</v>
      </c>
      <c r="B16" s="5" t="n">
        <v>0</v>
      </c>
      <c r="C16" s="5" t="n">
        <v>-1082</v>
      </c>
    </row>
    <row r="17" spans="1:3">
      <c r="A17" s="4" t="s">
        <v>679</v>
      </c>
    </row>
    <row r="18" spans="1:3">
      <c r="A18" s="3" t="s">
        <v>640</v>
      </c>
    </row>
    <row r="19" spans="1:3">
      <c r="A19" s="4" t="s">
        <v>662</v>
      </c>
      <c r="B19" s="5" t="n">
        <v>2</v>
      </c>
      <c r="C19" s="5" t="n">
        <v>96</v>
      </c>
    </row>
    <row r="20" spans="1:3">
      <c r="A20" s="4" t="s">
        <v>680</v>
      </c>
    </row>
    <row r="21" spans="1:3">
      <c r="A21" s="3" t="s">
        <v>640</v>
      </c>
    </row>
    <row r="22" spans="1:3">
      <c r="A22" s="4" t="s">
        <v>675</v>
      </c>
      <c r="B22" s="6" t="n">
        <v>22</v>
      </c>
      <c r="C22" s="6"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3" t="s">
        <v>229</v>
      </c>
    </row>
    <row r="3" spans="1:3">
      <c r="A3" s="4" t="s">
        <v>682</v>
      </c>
      <c r="B3" s="6" t="n">
        <v>25151</v>
      </c>
      <c r="C3" s="6" t="n">
        <v>18597</v>
      </c>
    </row>
    <row r="4" spans="1:3">
      <c r="A4" s="4" t="s">
        <v>683</v>
      </c>
      <c r="B4" s="5" t="n">
        <v>99</v>
      </c>
      <c r="C4" s="5" t="n">
        <v>13</v>
      </c>
    </row>
    <row r="5" spans="1:3">
      <c r="A5" s="4" t="s">
        <v>684</v>
      </c>
      <c r="B5" s="5" t="n">
        <v>1257</v>
      </c>
      <c r="C5" s="5" t="n">
        <v>965</v>
      </c>
    </row>
    <row r="6" spans="1:3">
      <c r="A6" s="4" t="s">
        <v>685</v>
      </c>
      <c r="B6" s="5" t="n">
        <v>2287</v>
      </c>
      <c r="C6" s="5" t="n">
        <v>819</v>
      </c>
    </row>
    <row r="7" spans="1:3">
      <c r="A7" s="4" t="s">
        <v>686</v>
      </c>
      <c r="B7" s="5" t="n">
        <v>2982</v>
      </c>
      <c r="C7" s="5" t="n">
        <v>2498</v>
      </c>
    </row>
    <row r="8" spans="1:3">
      <c r="A8" s="4" t="s">
        <v>687</v>
      </c>
      <c r="B8" s="5" t="n">
        <v>3500</v>
      </c>
      <c r="C8" s="5" t="n">
        <v>3895</v>
      </c>
    </row>
    <row r="9" spans="1:3">
      <c r="A9" s="4" t="s">
        <v>688</v>
      </c>
      <c r="B9" s="5" t="n">
        <v>19210</v>
      </c>
      <c r="C9" s="5" t="n">
        <v>10370</v>
      </c>
    </row>
    <row r="10" spans="1:3">
      <c r="A10" s="4" t="s">
        <v>689</v>
      </c>
      <c r="B10" s="5" t="n">
        <v>14103</v>
      </c>
    </row>
    <row r="11" spans="1:3">
      <c r="A11" s="4" t="s">
        <v>690</v>
      </c>
      <c r="B11" s="5" t="n">
        <v>28808</v>
      </c>
      <c r="C11" s="5" t="n">
        <v>16053</v>
      </c>
    </row>
    <row r="12" spans="1:3">
      <c r="A12" s="4" t="s">
        <v>46</v>
      </c>
      <c r="B12" s="5" t="n">
        <v>97397</v>
      </c>
      <c r="C12" s="5" t="n">
        <v>53210</v>
      </c>
    </row>
    <row r="13" spans="1:3">
      <c r="A13" s="4" t="s">
        <v>691</v>
      </c>
      <c r="B13" s="5" t="n">
        <v>3615</v>
      </c>
      <c r="C13" s="5" t="n">
        <v>4540</v>
      </c>
    </row>
    <row r="14" spans="1:3">
      <c r="A14" s="4" t="s">
        <v>687</v>
      </c>
      <c r="B14" s="5" t="n">
        <v>9835</v>
      </c>
      <c r="C14" s="5" t="n">
        <v>10640</v>
      </c>
    </row>
    <row r="15" spans="1:3">
      <c r="A15" s="4" t="s">
        <v>692</v>
      </c>
      <c r="B15" s="5" t="n">
        <v>147121</v>
      </c>
      <c r="C15" s="5" t="n">
        <v>102467</v>
      </c>
    </row>
    <row r="16" spans="1:3">
      <c r="A16" s="4" t="s">
        <v>684</v>
      </c>
      <c r="B16" s="5" t="n">
        <v>702</v>
      </c>
      <c r="C16" s="5" t="n">
        <v>2307</v>
      </c>
    </row>
    <row r="17" spans="1:3">
      <c r="A17" s="4" t="s">
        <v>693</v>
      </c>
      <c r="B17" s="5" t="n">
        <v>7459</v>
      </c>
    </row>
    <row r="18" spans="1:3">
      <c r="A18" s="4" t="s">
        <v>694</v>
      </c>
      <c r="B18" s="5" t="n">
        <v>28689</v>
      </c>
      <c r="C18" s="5" t="n">
        <v>59</v>
      </c>
    </row>
    <row r="19" spans="1:3">
      <c r="A19" s="4" t="s">
        <v>51</v>
      </c>
      <c r="B19" s="5" t="n">
        <v>15362</v>
      </c>
      <c r="C19" s="5" t="n">
        <v>9626</v>
      </c>
    </row>
    <row r="20" spans="1:3">
      <c r="A20" s="4" t="s">
        <v>51</v>
      </c>
      <c r="B20" s="6" t="n">
        <v>212783</v>
      </c>
      <c r="C20" s="6" t="n">
        <v>129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1"/>
    <col customWidth="1" max="5" min="5" width="53"/>
    <col customWidth="1" max="6" min="6" width="27"/>
    <col customWidth="1" max="7" min="7" width="36"/>
    <col customWidth="1" max="8" min="8" width="18"/>
    <col customWidth="1" max="9" min="9" width="20"/>
    <col customWidth="1" max="10" min="10" width="37"/>
  </cols>
  <sheetData>
    <row r="1" spans="1:10">
      <c r="A1" s="1" t="s">
        <v>122</v>
      </c>
      <c r="B1" s="2" t="s">
        <v>123</v>
      </c>
      <c r="C1" s="2" t="s">
        <v>124</v>
      </c>
      <c r="D1" s="2" t="s">
        <v>125</v>
      </c>
      <c r="E1" s="2" t="s">
        <v>126</v>
      </c>
      <c r="F1" s="2" t="s">
        <v>127</v>
      </c>
      <c r="G1" s="2" t="s">
        <v>128</v>
      </c>
      <c r="H1" s="2" t="s">
        <v>129</v>
      </c>
      <c r="I1" s="2" t="s">
        <v>130</v>
      </c>
      <c r="J1" s="2" t="s">
        <v>131</v>
      </c>
    </row>
    <row r="2" spans="1:10">
      <c r="A2" s="4" t="s">
        <v>132</v>
      </c>
      <c r="B2" s="6" t="n">
        <v>291286</v>
      </c>
      <c r="D2" s="6" t="n">
        <v>198</v>
      </c>
      <c r="F2" s="6" t="n">
        <v>198546</v>
      </c>
      <c r="H2" s="6" t="n">
        <v>133820</v>
      </c>
      <c r="I2" s="6" t="n">
        <v>-142</v>
      </c>
      <c r="J2" s="6" t="n">
        <v>-41136</v>
      </c>
    </row>
    <row r="3" spans="1:10">
      <c r="A3" s="3" t="s">
        <v>133</v>
      </c>
    </row>
    <row r="4" spans="1:10">
      <c r="A4" s="4" t="s">
        <v>89</v>
      </c>
      <c r="B4" s="5" t="n">
        <v>27190</v>
      </c>
      <c r="H4" s="5" t="n">
        <v>27190</v>
      </c>
    </row>
    <row r="5" spans="1:10">
      <c r="A5" s="4" t="s">
        <v>134</v>
      </c>
      <c r="B5" s="5" t="n">
        <v>-3199</v>
      </c>
      <c r="H5" s="5" t="n">
        <v>-3199</v>
      </c>
    </row>
    <row r="6" spans="1:10">
      <c r="A6" s="4" t="s">
        <v>135</v>
      </c>
      <c r="B6" s="5" t="n">
        <v>-29907</v>
      </c>
      <c r="J6" s="5" t="n">
        <v>-29907</v>
      </c>
    </row>
    <row r="7" spans="1:10">
      <c r="A7" s="4" t="s">
        <v>136</v>
      </c>
      <c r="B7" s="5" t="n">
        <v>-909</v>
      </c>
      <c r="J7" s="5" t="n">
        <v>-909</v>
      </c>
    </row>
    <row r="8" spans="1:10">
      <c r="A8" s="4" t="s">
        <v>137</v>
      </c>
      <c r="B8" s="5" t="n">
        <v>-334</v>
      </c>
      <c r="J8" s="5" t="n">
        <v>-334</v>
      </c>
    </row>
    <row r="9" spans="1:10">
      <c r="A9" s="4" t="s">
        <v>138</v>
      </c>
      <c r="B9" s="5" t="n">
        <v>-20162</v>
      </c>
      <c r="J9" s="5" t="n">
        <v>-20162</v>
      </c>
    </row>
    <row r="10" spans="1:10">
      <c r="A10" s="4" t="s">
        <v>139</v>
      </c>
      <c r="B10" s="5" t="n">
        <v>3455</v>
      </c>
      <c r="C10" s="6" t="n">
        <v>440</v>
      </c>
      <c r="F10" s="5" t="n">
        <v>3455</v>
      </c>
      <c r="G10" s="6" t="n">
        <v>440</v>
      </c>
    </row>
    <row r="11" spans="1:10">
      <c r="A11" s="4" t="s">
        <v>140</v>
      </c>
      <c r="B11" s="5" t="n">
        <v>1607</v>
      </c>
      <c r="D11" s="5" t="n">
        <v>2</v>
      </c>
      <c r="F11" s="5" t="n">
        <v>1605</v>
      </c>
    </row>
    <row r="12" spans="1:10">
      <c r="A12" s="4" t="s">
        <v>141</v>
      </c>
      <c r="B12" s="5" t="n">
        <v>-65</v>
      </c>
      <c r="F12" s="5" t="n">
        <v>-65</v>
      </c>
    </row>
    <row r="13" spans="1:10">
      <c r="A13" s="4" t="s">
        <v>142</v>
      </c>
      <c r="B13" s="5" t="n">
        <v>251</v>
      </c>
      <c r="F13" s="5" t="n">
        <v>109</v>
      </c>
      <c r="I13" s="5" t="n">
        <v>142</v>
      </c>
    </row>
    <row r="14" spans="1:10">
      <c r="A14" s="4" t="s">
        <v>143</v>
      </c>
      <c r="B14" s="5" t="n">
        <v>-934</v>
      </c>
      <c r="D14" s="5" t="n">
        <v>0</v>
      </c>
    </row>
    <row r="15" spans="1:10">
      <c r="A15" s="4" t="s">
        <v>144</v>
      </c>
      <c r="B15" s="5" t="n">
        <v>268719</v>
      </c>
      <c r="D15" s="5" t="n">
        <v>200</v>
      </c>
      <c r="F15" s="5" t="n">
        <v>203156</v>
      </c>
      <c r="H15" s="5" t="n">
        <v>157811</v>
      </c>
      <c r="I15" s="5" t="n">
        <v>0</v>
      </c>
      <c r="J15" s="5" t="n">
        <v>-92448</v>
      </c>
    </row>
    <row r="16" spans="1:10">
      <c r="A16" s="3" t="s">
        <v>133</v>
      </c>
    </row>
    <row r="17" spans="1:10">
      <c r="A17" s="4" t="s">
        <v>89</v>
      </c>
      <c r="B17" s="5" t="n">
        <v>19579</v>
      </c>
      <c r="H17" s="5" t="n">
        <v>19579</v>
      </c>
    </row>
    <row r="18" spans="1:10">
      <c r="A18" s="4" t="s">
        <v>134</v>
      </c>
      <c r="B18" s="5" t="n">
        <v>-3217</v>
      </c>
      <c r="H18" s="5" t="n">
        <v>-3217</v>
      </c>
    </row>
    <row r="19" spans="1:10">
      <c r="A19" s="4" t="s">
        <v>135</v>
      </c>
      <c r="B19" s="5" t="n">
        <v>3650</v>
      </c>
      <c r="J19" s="5" t="n">
        <v>3650</v>
      </c>
    </row>
    <row r="20" spans="1:10">
      <c r="A20" s="4" t="s">
        <v>136</v>
      </c>
      <c r="B20" s="5" t="n">
        <v>-233</v>
      </c>
      <c r="J20" s="5" t="n">
        <v>-233</v>
      </c>
    </row>
    <row r="21" spans="1:10">
      <c r="A21" s="4" t="s">
        <v>137</v>
      </c>
      <c r="B21" s="5" t="n">
        <v>-1031</v>
      </c>
      <c r="J21" s="5" t="n">
        <v>-1031</v>
      </c>
    </row>
    <row r="22" spans="1:10">
      <c r="A22" s="4" t="s">
        <v>138</v>
      </c>
      <c r="B22" s="5" t="n">
        <v>-4685</v>
      </c>
      <c r="J22" s="5" t="n">
        <v>-4685</v>
      </c>
    </row>
    <row r="23" spans="1:10">
      <c r="A23" s="4" t="s">
        <v>139</v>
      </c>
      <c r="B23" s="5" t="n">
        <v>3623</v>
      </c>
      <c r="C23" s="5" t="n">
        <v>440</v>
      </c>
      <c r="F23" s="5" t="n">
        <v>3623</v>
      </c>
      <c r="G23" s="5" t="n">
        <v>440</v>
      </c>
    </row>
    <row r="24" spans="1:10">
      <c r="A24" s="4" t="s">
        <v>140</v>
      </c>
      <c r="B24" s="5" t="n">
        <v>243</v>
      </c>
      <c r="D24" s="5" t="n">
        <v>1</v>
      </c>
      <c r="F24" s="5" t="n">
        <v>242</v>
      </c>
    </row>
    <row r="25" spans="1:10">
      <c r="A25" s="4" t="s">
        <v>141</v>
      </c>
      <c r="B25" s="5" t="n">
        <v>118</v>
      </c>
      <c r="F25" s="5" t="n">
        <v>118</v>
      </c>
    </row>
    <row r="26" spans="1:10">
      <c r="A26" s="4" t="s">
        <v>142</v>
      </c>
      <c r="B26" s="5" t="n">
        <v>-10</v>
      </c>
      <c r="F26" s="5" t="n">
        <v>-10</v>
      </c>
      <c r="I26" s="4" t="s">
        <v>145</v>
      </c>
    </row>
    <row r="27" spans="1:10">
      <c r="A27" s="4" t="s">
        <v>143</v>
      </c>
      <c r="B27" s="5" t="n">
        <v>-887</v>
      </c>
      <c r="D27" s="5" t="n">
        <v>0</v>
      </c>
      <c r="F27" s="5" t="n">
        <v>-887</v>
      </c>
      <c r="H27" s="5" t="n">
        <v>0</v>
      </c>
      <c r="I27" s="5" t="n">
        <v>0</v>
      </c>
      <c r="J27" s="5" t="n">
        <v>0</v>
      </c>
    </row>
    <row r="28" spans="1:10">
      <c r="A28" s="4" t="s">
        <v>146</v>
      </c>
      <c r="B28" s="5" t="n">
        <v>286309</v>
      </c>
      <c r="D28" s="5" t="n">
        <v>201</v>
      </c>
      <c r="F28" s="5" t="n">
        <v>206682</v>
      </c>
      <c r="H28" s="5" t="n">
        <v>174173</v>
      </c>
      <c r="I28" s="5" t="n">
        <v>0</v>
      </c>
      <c r="J28" s="5" t="n">
        <v>-94747</v>
      </c>
    </row>
    <row r="29" spans="1:10">
      <c r="A29" s="3" t="s">
        <v>133</v>
      </c>
    </row>
    <row r="30" spans="1:10">
      <c r="A30" s="4" t="s">
        <v>89</v>
      </c>
      <c r="B30" s="5" t="n">
        <v>8984</v>
      </c>
      <c r="H30" s="5" t="n">
        <v>8984</v>
      </c>
    </row>
    <row r="31" spans="1:10">
      <c r="A31" s="4" t="s">
        <v>134</v>
      </c>
      <c r="B31" s="5" t="n">
        <v>3422</v>
      </c>
      <c r="H31" s="5" t="n">
        <v>3422</v>
      </c>
    </row>
    <row r="32" spans="1:10">
      <c r="A32" s="4" t="s">
        <v>135</v>
      </c>
      <c r="B32" s="5" t="n">
        <v>-9379</v>
      </c>
      <c r="J32" s="5" t="n">
        <v>-9379</v>
      </c>
    </row>
    <row r="33" spans="1:10">
      <c r="A33" s="4" t="s">
        <v>136</v>
      </c>
      <c r="B33" s="5" t="n">
        <v>68</v>
      </c>
      <c r="J33" s="5" t="n">
        <v>68</v>
      </c>
    </row>
    <row r="34" spans="1:10">
      <c r="A34" s="4" t="s">
        <v>137</v>
      </c>
      <c r="B34" s="5" t="n">
        <v>-3514</v>
      </c>
      <c r="J34" s="5" t="n">
        <v>-3514</v>
      </c>
    </row>
    <row r="35" spans="1:10">
      <c r="A35" s="4" t="s">
        <v>138</v>
      </c>
      <c r="B35" s="5" t="n">
        <v>10108</v>
      </c>
      <c r="J35" s="5" t="n">
        <v>10108</v>
      </c>
    </row>
    <row r="36" spans="1:10">
      <c r="A36" s="4" t="s">
        <v>139</v>
      </c>
      <c r="B36" s="5" t="n">
        <v>5474</v>
      </c>
      <c r="C36" s="6" t="n">
        <v>440</v>
      </c>
      <c r="F36" s="5" t="n">
        <v>5474</v>
      </c>
      <c r="G36" s="6" t="n">
        <v>440</v>
      </c>
    </row>
    <row r="37" spans="1:10">
      <c r="A37" s="4" t="s">
        <v>140</v>
      </c>
      <c r="B37" s="5" t="n">
        <v>441</v>
      </c>
      <c r="D37" s="5" t="n">
        <v>23</v>
      </c>
      <c r="E37" s="6" t="n">
        <v>2</v>
      </c>
      <c r="F37" s="5" t="n">
        <v>439</v>
      </c>
    </row>
    <row r="38" spans="1:10">
      <c r="A38" s="4" t="s">
        <v>141</v>
      </c>
      <c r="B38" s="5" t="n">
        <v>-197</v>
      </c>
      <c r="F38" s="5" t="n">
        <v>-197</v>
      </c>
    </row>
    <row r="39" spans="1:10">
      <c r="A39" s="4" t="s">
        <v>147</v>
      </c>
      <c r="F39" s="5" t="n">
        <v>47283</v>
      </c>
    </row>
    <row r="40" spans="1:10">
      <c r="A40" s="4" t="s">
        <v>142</v>
      </c>
      <c r="B40" s="5" t="n">
        <v>47306</v>
      </c>
      <c r="I40" s="5" t="n">
        <v>0</v>
      </c>
    </row>
    <row r="41" spans="1:10">
      <c r="A41" s="4" t="s">
        <v>143</v>
      </c>
      <c r="B41" s="5" t="n">
        <v>-1268</v>
      </c>
      <c r="D41" s="5" t="n">
        <v>0</v>
      </c>
      <c r="F41" s="5" t="n">
        <v>-1268</v>
      </c>
      <c r="H41" s="5" t="n">
        <v>0</v>
      </c>
      <c r="I41" s="5" t="n">
        <v>0</v>
      </c>
      <c r="J41" s="5" t="n">
        <v>0</v>
      </c>
    </row>
    <row r="42" spans="1:10">
      <c r="A42" s="4" t="s">
        <v>148</v>
      </c>
      <c r="B42" s="6" t="n">
        <v>341350</v>
      </c>
      <c r="D42" s="6" t="n">
        <v>226</v>
      </c>
      <c r="F42" s="6" t="n">
        <v>258853</v>
      </c>
      <c r="H42" s="6" t="n">
        <v>179735</v>
      </c>
      <c r="I42" s="6" t="n">
        <v>0</v>
      </c>
      <c r="J42" s="6" t="n">
        <v>-974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0</v>
      </c>
    </row>
    <row r="3" spans="1:3">
      <c r="A3" s="3" t="s">
        <v>306</v>
      </c>
    </row>
    <row r="4" spans="1:3">
      <c r="A4" s="4" t="s">
        <v>51</v>
      </c>
      <c r="B4" s="6" t="n">
        <v>212783000</v>
      </c>
      <c r="C4" s="6" t="n">
        <v>129639000</v>
      </c>
    </row>
    <row r="5" spans="1:3">
      <c r="A5" s="4" t="s">
        <v>696</v>
      </c>
      <c r="B5" s="5" t="n">
        <v>38889000</v>
      </c>
    </row>
    <row r="6" spans="1:3">
      <c r="A6" s="4" t="s">
        <v>689</v>
      </c>
      <c r="B6" s="5" t="n">
        <v>14103000</v>
      </c>
    </row>
    <row r="7" spans="1:3">
      <c r="A7" s="4" t="s">
        <v>305</v>
      </c>
    </row>
    <row r="8" spans="1:3">
      <c r="A8" s="3" t="s">
        <v>306</v>
      </c>
    </row>
    <row r="9" spans="1:3">
      <c r="A9" s="4" t="s">
        <v>51</v>
      </c>
      <c r="B9" s="6" t="n">
        <v>10243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4"/>
    <col customWidth="1" max="6" min="6" width="14"/>
    <col customWidth="1" max="7" min="7" width="14"/>
  </cols>
  <sheetData>
    <row r="1" spans="1:7">
      <c r="A1" s="1" t="s">
        <v>697</v>
      </c>
      <c r="B1" s="2" t="s">
        <v>698</v>
      </c>
      <c r="C1" s="2" t="s">
        <v>1</v>
      </c>
    </row>
    <row r="2" spans="1:7">
      <c r="B2" s="2" t="s">
        <v>434</v>
      </c>
      <c r="C2" s="2" t="s">
        <v>2</v>
      </c>
      <c r="D2" s="2" t="s">
        <v>30</v>
      </c>
      <c r="E2" s="2" t="s">
        <v>67</v>
      </c>
      <c r="F2" s="2" t="s">
        <v>439</v>
      </c>
      <c r="G2" s="2" t="s">
        <v>699</v>
      </c>
    </row>
    <row r="3" spans="1:7">
      <c r="A3" s="3" t="s">
        <v>700</v>
      </c>
    </row>
    <row r="4" spans="1:7">
      <c r="A4" s="4" t="s">
        <v>701</v>
      </c>
      <c r="C4" s="6" t="n">
        <v>6486000</v>
      </c>
    </row>
    <row r="5" spans="1:7">
      <c r="A5" s="4" t="s">
        <v>702</v>
      </c>
      <c r="C5" s="5" t="n">
        <v>-19409000</v>
      </c>
      <c r="D5" s="6" t="n">
        <v>0</v>
      </c>
      <c r="E5" s="6" t="n">
        <v>-1825000</v>
      </c>
    </row>
    <row r="6" spans="1:7">
      <c r="A6" s="4" t="s">
        <v>703</v>
      </c>
      <c r="C6" s="5" t="n">
        <v>432500000</v>
      </c>
      <c r="D6" s="5" t="n">
        <v>112500000</v>
      </c>
      <c r="E6" s="5" t="n">
        <v>103125000</v>
      </c>
    </row>
    <row r="7" spans="1:7">
      <c r="A7" s="4" t="s">
        <v>704</v>
      </c>
      <c r="C7" s="5" t="n">
        <v>-1303000</v>
      </c>
      <c r="D7" s="5" t="n">
        <v>0</v>
      </c>
      <c r="E7" s="6" t="n">
        <v>-8567000</v>
      </c>
    </row>
    <row r="8" spans="1:7">
      <c r="A8" s="4" t="s">
        <v>705</v>
      </c>
      <c r="C8" s="5" t="n">
        <v>445000000</v>
      </c>
    </row>
    <row r="9" spans="1:7">
      <c r="A9" s="4" t="s">
        <v>706</v>
      </c>
      <c r="C9" s="5" t="n">
        <v>432500000</v>
      </c>
      <c r="D9" s="5" t="n">
        <v>112056000</v>
      </c>
    </row>
    <row r="10" spans="1:7">
      <c r="A10" s="4" t="s">
        <v>707</v>
      </c>
      <c r="C10" s="5" t="n">
        <v>9375000</v>
      </c>
    </row>
    <row r="11" spans="1:7">
      <c r="A11" s="4" t="s">
        <v>708</v>
      </c>
      <c r="C11" s="5" t="n">
        <v>14690000</v>
      </c>
      <c r="D11" s="5" t="n">
        <v>2076000</v>
      </c>
    </row>
    <row r="12" spans="1:7">
      <c r="A12" s="4" t="s">
        <v>709</v>
      </c>
      <c r="C12" s="5" t="n">
        <v>350000</v>
      </c>
      <c r="D12" s="5" t="n">
        <v>483000</v>
      </c>
    </row>
    <row r="13" spans="1:7">
      <c r="A13" s="4" t="s">
        <v>710</v>
      </c>
      <c r="C13" s="5" t="n">
        <v>551000</v>
      </c>
      <c r="D13" s="5" t="n">
        <v>1590000</v>
      </c>
    </row>
    <row r="14" spans="1:7">
      <c r="A14" s="4" t="s">
        <v>711</v>
      </c>
      <c r="C14" s="5" t="n">
        <v>4475000</v>
      </c>
    </row>
    <row r="15" spans="1:7">
      <c r="A15" s="4" t="s">
        <v>712</v>
      </c>
      <c r="C15" s="5" t="n">
        <v>0</v>
      </c>
    </row>
    <row r="16" spans="1:7">
      <c r="A16" s="4" t="s">
        <v>407</v>
      </c>
    </row>
    <row r="17" spans="1:7">
      <c r="A17" s="3" t="s">
        <v>700</v>
      </c>
    </row>
    <row r="18" spans="1:7">
      <c r="A18" s="4" t="s">
        <v>713</v>
      </c>
      <c r="G18" s="6" t="n">
        <v>225000000</v>
      </c>
    </row>
    <row r="19" spans="1:7">
      <c r="A19" s="4" t="s">
        <v>701</v>
      </c>
      <c r="C19" s="6" t="n">
        <v>492000</v>
      </c>
    </row>
    <row r="20" spans="1:7">
      <c r="A20" s="4" t="s">
        <v>714</v>
      </c>
    </row>
    <row r="21" spans="1:7">
      <c r="A21" s="3" t="s">
        <v>700</v>
      </c>
    </row>
    <row r="22" spans="1:7">
      <c r="A22" s="4" t="s">
        <v>715</v>
      </c>
      <c r="C22" s="4" t="s">
        <v>716</v>
      </c>
    </row>
    <row r="23" spans="1:7">
      <c r="A23" s="4" t="s">
        <v>717</v>
      </c>
    </row>
    <row r="24" spans="1:7">
      <c r="A24" s="3" t="s">
        <v>700</v>
      </c>
    </row>
    <row r="25" spans="1:7">
      <c r="A25" s="4" t="s">
        <v>472</v>
      </c>
      <c r="C25" s="6" t="n">
        <v>10175000</v>
      </c>
    </row>
    <row r="26" spans="1:7">
      <c r="A26" s="4" t="s">
        <v>718</v>
      </c>
      <c r="C26" s="5" t="n">
        <v>3813000</v>
      </c>
    </row>
    <row r="27" spans="1:7">
      <c r="A27" s="4" t="s">
        <v>719</v>
      </c>
    </row>
    <row r="28" spans="1:7">
      <c r="A28" s="3" t="s">
        <v>700</v>
      </c>
    </row>
    <row r="29" spans="1:7">
      <c r="A29" s="4" t="s">
        <v>720</v>
      </c>
      <c r="C29" s="6" t="n">
        <v>444000</v>
      </c>
      <c r="D29" s="5" t="n">
        <v>558000</v>
      </c>
    </row>
    <row r="30" spans="1:7">
      <c r="A30" s="4" t="s">
        <v>721</v>
      </c>
    </row>
    <row r="31" spans="1:7">
      <c r="A31" s="3" t="s">
        <v>700</v>
      </c>
    </row>
    <row r="32" spans="1:7">
      <c r="A32" s="4" t="s">
        <v>722</v>
      </c>
      <c r="G32" s="4" t="s">
        <v>508</v>
      </c>
    </row>
    <row r="33" spans="1:7">
      <c r="A33" s="4" t="s">
        <v>723</v>
      </c>
    </row>
    <row r="34" spans="1:7">
      <c r="A34" s="3" t="s">
        <v>700</v>
      </c>
    </row>
    <row r="35" spans="1:7">
      <c r="A35" s="4" t="s">
        <v>722</v>
      </c>
      <c r="G35" s="4" t="s">
        <v>724</v>
      </c>
    </row>
    <row r="36" spans="1:7">
      <c r="A36" s="4" t="s">
        <v>725</v>
      </c>
    </row>
    <row r="37" spans="1:7">
      <c r="A37" s="3" t="s">
        <v>700</v>
      </c>
    </row>
    <row r="38" spans="1:7">
      <c r="A38" s="4" t="s">
        <v>726</v>
      </c>
      <c r="G38" s="4" t="s">
        <v>727</v>
      </c>
    </row>
    <row r="39" spans="1:7">
      <c r="A39" s="4" t="s">
        <v>728</v>
      </c>
    </row>
    <row r="40" spans="1:7">
      <c r="A40" s="3" t="s">
        <v>700</v>
      </c>
    </row>
    <row r="41" spans="1:7">
      <c r="A41" s="4" t="s">
        <v>726</v>
      </c>
      <c r="C41" s="4" t="s">
        <v>516</v>
      </c>
    </row>
    <row r="42" spans="1:7">
      <c r="A42" s="4" t="s">
        <v>705</v>
      </c>
      <c r="C42" s="6" t="n">
        <v>2608000</v>
      </c>
    </row>
    <row r="43" spans="1:7">
      <c r="A43" s="4" t="s">
        <v>729</v>
      </c>
    </row>
    <row r="44" spans="1:7">
      <c r="A44" s="3" t="s">
        <v>700</v>
      </c>
    </row>
    <row r="45" spans="1:7">
      <c r="A45" s="4" t="s">
        <v>730</v>
      </c>
      <c r="B45" s="4" t="s">
        <v>731</v>
      </c>
    </row>
    <row r="46" spans="1:7">
      <c r="A46" s="4" t="s">
        <v>708</v>
      </c>
      <c r="C46" s="5" t="n">
        <v>763000</v>
      </c>
      <c r="D46" s="5" t="n">
        <v>1574000</v>
      </c>
    </row>
    <row r="47" spans="1:7">
      <c r="A47" s="4" t="s">
        <v>732</v>
      </c>
    </row>
    <row r="48" spans="1:7">
      <c r="A48" s="3" t="s">
        <v>700</v>
      </c>
    </row>
    <row r="49" spans="1:7">
      <c r="A49" s="4" t="s">
        <v>710</v>
      </c>
      <c r="C49" s="5" t="n">
        <v>510000</v>
      </c>
    </row>
    <row r="50" spans="1:7">
      <c r="A50" s="4" t="s">
        <v>733</v>
      </c>
    </row>
    <row r="51" spans="1:7">
      <c r="A51" s="3" t="s">
        <v>700</v>
      </c>
    </row>
    <row r="52" spans="1:7">
      <c r="A52" s="4" t="s">
        <v>701</v>
      </c>
      <c r="C52" s="5" t="n">
        <v>5994000</v>
      </c>
    </row>
    <row r="53" spans="1:7">
      <c r="A53" s="4" t="s">
        <v>431</v>
      </c>
    </row>
    <row r="54" spans="1:7">
      <c r="A54" s="3" t="s">
        <v>700</v>
      </c>
    </row>
    <row r="55" spans="1:7">
      <c r="A55" s="4" t="s">
        <v>472</v>
      </c>
      <c r="C55" s="5" t="n">
        <v>100000000</v>
      </c>
      <c r="F55" s="6" t="n">
        <v>545000000</v>
      </c>
    </row>
    <row r="56" spans="1:7">
      <c r="A56" s="4" t="s">
        <v>471</v>
      </c>
      <c r="C56" s="5" t="n">
        <v>12500000</v>
      </c>
    </row>
    <row r="57" spans="1:7">
      <c r="A57" s="4" t="s">
        <v>707</v>
      </c>
      <c r="C57" s="5" t="n">
        <v>4450000</v>
      </c>
    </row>
    <row r="58" spans="1:7">
      <c r="A58" s="4" t="s">
        <v>734</v>
      </c>
    </row>
    <row r="59" spans="1:7">
      <c r="A59" s="3" t="s">
        <v>700</v>
      </c>
    </row>
    <row r="60" spans="1:7">
      <c r="A60" s="4" t="s">
        <v>706</v>
      </c>
      <c r="C60" s="5" t="n">
        <v>445000000</v>
      </c>
    </row>
    <row r="61" spans="1:7">
      <c r="A61" s="4" t="s">
        <v>735</v>
      </c>
    </row>
    <row r="62" spans="1:7">
      <c r="A62" s="3" t="s">
        <v>700</v>
      </c>
    </row>
    <row r="63" spans="1:7">
      <c r="A63" s="4" t="s">
        <v>706</v>
      </c>
      <c r="C63" s="5" t="n">
        <v>100000000</v>
      </c>
    </row>
    <row r="64" spans="1:7">
      <c r="A64" s="4" t="s">
        <v>708</v>
      </c>
      <c r="C64" s="5" t="n">
        <v>2789000</v>
      </c>
    </row>
    <row r="65" spans="1:7">
      <c r="A65" s="4" t="s">
        <v>709</v>
      </c>
      <c r="C65" s="5" t="n">
        <v>93000</v>
      </c>
    </row>
    <row r="66" spans="1:7">
      <c r="A66" s="4" t="s">
        <v>736</v>
      </c>
    </row>
    <row r="67" spans="1:7">
      <c r="A67" s="3" t="s">
        <v>700</v>
      </c>
    </row>
    <row r="68" spans="1:7">
      <c r="A68" s="4" t="s">
        <v>706</v>
      </c>
      <c r="C68" s="5" t="n">
        <v>49450000</v>
      </c>
    </row>
    <row r="69" spans="1:7">
      <c r="A69" s="4" t="s">
        <v>737</v>
      </c>
    </row>
    <row r="70" spans="1:7">
      <c r="A70" s="3" t="s">
        <v>700</v>
      </c>
    </row>
    <row r="71" spans="1:7">
      <c r="A71" s="4" t="s">
        <v>709</v>
      </c>
      <c r="D71" s="5" t="n">
        <v>367000</v>
      </c>
    </row>
    <row r="72" spans="1:7">
      <c r="A72" s="4" t="s">
        <v>738</v>
      </c>
    </row>
    <row r="73" spans="1:7">
      <c r="A73" s="3" t="s">
        <v>700</v>
      </c>
    </row>
    <row r="74" spans="1:7">
      <c r="A74" s="4" t="s">
        <v>706</v>
      </c>
      <c r="C74" s="6" t="n">
        <v>12500000</v>
      </c>
    </row>
    <row r="75" spans="1:7">
      <c r="A75" s="4" t="s">
        <v>739</v>
      </c>
    </row>
    <row r="76" spans="1:7">
      <c r="A76" s="3" t="s">
        <v>700</v>
      </c>
    </row>
    <row r="77" spans="1:7">
      <c r="A77" s="4" t="s">
        <v>708</v>
      </c>
      <c r="D77" s="6" t="n">
        <v>193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0</v>
      </c>
      <c r="B1" s="2" t="s">
        <v>1</v>
      </c>
    </row>
    <row r="2" spans="1:3">
      <c r="B2" s="2" t="s">
        <v>2</v>
      </c>
      <c r="C2" s="2" t="s">
        <v>30</v>
      </c>
    </row>
    <row r="3" spans="1:3">
      <c r="A3" s="3" t="s">
        <v>741</v>
      </c>
    </row>
    <row r="4" spans="1:3">
      <c r="A4" s="4" t="s">
        <v>742</v>
      </c>
      <c r="C4" s="6" t="n">
        <v>155000</v>
      </c>
    </row>
    <row r="5" spans="1:3">
      <c r="A5" s="4" t="s">
        <v>710</v>
      </c>
      <c r="B5" s="6" t="n">
        <v>551</v>
      </c>
      <c r="C5" s="5" t="n">
        <v>1590</v>
      </c>
    </row>
    <row r="6" spans="1:3">
      <c r="A6" s="4" t="s">
        <v>743</v>
      </c>
      <c r="B6" s="5" t="n">
        <v>551</v>
      </c>
      <c r="C6" s="5" t="n">
        <v>1590</v>
      </c>
    </row>
    <row r="7" spans="1:3">
      <c r="A7" s="4" t="s">
        <v>744</v>
      </c>
      <c r="B7" s="5" t="n">
        <v>421319</v>
      </c>
      <c r="C7" s="5" t="n">
        <v>267632</v>
      </c>
    </row>
    <row r="8" spans="1:3">
      <c r="A8" s="4" t="s">
        <v>47</v>
      </c>
      <c r="B8" s="5" t="n">
        <v>52568</v>
      </c>
      <c r="C8" s="5" t="n">
        <v>43246</v>
      </c>
    </row>
    <row r="9" spans="1:3">
      <c r="A9" s="4" t="s">
        <v>50</v>
      </c>
      <c r="B9" s="5" t="n">
        <v>368710</v>
      </c>
      <c r="C9" s="5" t="n">
        <v>223542</v>
      </c>
    </row>
    <row r="10" spans="1:3">
      <c r="A10" s="4" t="s">
        <v>718</v>
      </c>
      <c r="B10" s="5" t="n">
        <v>-14340</v>
      </c>
      <c r="C10" s="5" t="n">
        <v>-1458</v>
      </c>
    </row>
    <row r="11" spans="1:3">
      <c r="A11" s="3" t="s">
        <v>745</v>
      </c>
    </row>
    <row r="12" spans="1:3">
      <c r="A12" s="5" t="n">
        <v>2015</v>
      </c>
      <c r="B12" s="5" t="n">
        <v>7567</v>
      </c>
    </row>
    <row r="13" spans="1:3">
      <c r="A13" s="5" t="n">
        <v>2016</v>
      </c>
      <c r="B13" s="5" t="n">
        <v>4491</v>
      </c>
    </row>
    <row r="14" spans="1:3">
      <c r="A14" s="5" t="n">
        <v>2017</v>
      </c>
      <c r="B14" s="5" t="n">
        <v>4450</v>
      </c>
    </row>
    <row r="15" spans="1:3">
      <c r="A15" s="5" t="n">
        <v>2018</v>
      </c>
      <c r="B15" s="5" t="n">
        <v>4450</v>
      </c>
    </row>
    <row r="16" spans="1:3">
      <c r="A16" s="5" t="n">
        <v>2019</v>
      </c>
      <c r="B16" s="5" t="n">
        <v>4450</v>
      </c>
    </row>
    <row r="17" spans="1:3">
      <c r="A17" s="4" t="s">
        <v>746</v>
      </c>
      <c r="B17" s="5" t="n">
        <v>410251</v>
      </c>
    </row>
    <row r="18" spans="1:3">
      <c r="A18" s="4" t="s">
        <v>747</v>
      </c>
      <c r="B18" s="5" t="n">
        <v>435659</v>
      </c>
    </row>
    <row r="19" spans="1:3">
      <c r="A19" s="4" t="s">
        <v>748</v>
      </c>
      <c r="B19" s="5" t="n">
        <v>2608</v>
      </c>
    </row>
    <row r="20" spans="1:3">
      <c r="A20" s="4" t="s">
        <v>749</v>
      </c>
    </row>
    <row r="21" spans="1:3">
      <c r="A21" s="3" t="s">
        <v>741</v>
      </c>
    </row>
    <row r="22" spans="1:3">
      <c r="A22" s="4" t="s">
        <v>50</v>
      </c>
      <c r="B22" s="5" t="n">
        <v>368751</v>
      </c>
      <c r="C22" s="5" t="n">
        <v>224386</v>
      </c>
    </row>
    <row r="23" spans="1:3">
      <c r="A23" s="4" t="s">
        <v>750</v>
      </c>
    </row>
    <row r="24" spans="1:3">
      <c r="A24" s="3" t="s">
        <v>741</v>
      </c>
    </row>
    <row r="25" spans="1:3">
      <c r="A25" s="4" t="s">
        <v>720</v>
      </c>
      <c r="B25" s="6" t="n">
        <v>444</v>
      </c>
      <c r="C25" s="6" t="n">
        <v>5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67</v>
      </c>
    </row>
    <row r="3" spans="1:4">
      <c r="A3" s="3" t="s">
        <v>752</v>
      </c>
    </row>
    <row r="4" spans="1:4">
      <c r="A4" s="4" t="s">
        <v>138</v>
      </c>
      <c r="B4" s="6" t="n">
        <v>10108000</v>
      </c>
      <c r="C4" s="6" t="n">
        <v>-4685000</v>
      </c>
      <c r="D4" s="6" t="n">
        <v>-20162000</v>
      </c>
    </row>
    <row r="5" spans="1:4">
      <c r="A5" s="4" t="s">
        <v>753</v>
      </c>
      <c r="B5" s="5" t="n">
        <v>0</v>
      </c>
      <c r="C5" s="5" t="n">
        <v>127726000</v>
      </c>
    </row>
    <row r="6" spans="1:4">
      <c r="A6" s="4" t="s">
        <v>754</v>
      </c>
      <c r="B6" s="5" t="n">
        <v>72638000</v>
      </c>
      <c r="C6" s="5" t="n">
        <v>168855000</v>
      </c>
    </row>
    <row r="7" spans="1:4">
      <c r="A7" s="3" t="s">
        <v>755</v>
      </c>
    </row>
    <row r="8" spans="1:4">
      <c r="A8" s="4" t="s">
        <v>756</v>
      </c>
      <c r="B8" s="5" t="n">
        <v>317868000</v>
      </c>
    </row>
    <row r="9" spans="1:4">
      <c r="A9" s="4" t="s">
        <v>757</v>
      </c>
      <c r="B9" s="5" t="n">
        <v>321440000</v>
      </c>
      <c r="C9" s="5" t="n">
        <v>317868000</v>
      </c>
    </row>
    <row r="10" spans="1:4">
      <c r="A10" s="4" t="s">
        <v>119</v>
      </c>
    </row>
    <row r="11" spans="1:4">
      <c r="A11" s="3" t="s">
        <v>752</v>
      </c>
    </row>
    <row r="12" spans="1:4">
      <c r="A12" s="4" t="s">
        <v>138</v>
      </c>
      <c r="B12" s="5" t="n">
        <v>-57000</v>
      </c>
      <c r="C12" s="5" t="n">
        <v>2452000</v>
      </c>
      <c r="D12" s="5" t="n">
        <v>82000</v>
      </c>
    </row>
    <row r="13" spans="1:4">
      <c r="A13" s="3" t="s">
        <v>758</v>
      </c>
    </row>
    <row r="14" spans="1:4">
      <c r="A14" s="4" t="s">
        <v>759</v>
      </c>
      <c r="B14" s="5" t="n">
        <v>421147000</v>
      </c>
      <c r="C14" s="5" t="n">
        <v>261540000</v>
      </c>
    </row>
    <row r="15" spans="1:4">
      <c r="A15" s="4" t="s">
        <v>760</v>
      </c>
      <c r="B15" s="5" t="n">
        <v>1779000</v>
      </c>
      <c r="C15" s="5" t="n">
        <v>2187000</v>
      </c>
      <c r="D15" s="5" t="n">
        <v>2153000</v>
      </c>
    </row>
    <row r="16" spans="1:4">
      <c r="A16" s="4" t="s">
        <v>761</v>
      </c>
      <c r="B16" s="5" t="n">
        <v>16648000</v>
      </c>
      <c r="C16" s="5" t="n">
        <v>13926000</v>
      </c>
      <c r="D16" s="5" t="n">
        <v>9850000</v>
      </c>
    </row>
    <row r="17" spans="1:4">
      <c r="A17" s="4" t="s">
        <v>762</v>
      </c>
      <c r="B17" s="5" t="n">
        <v>-4475000</v>
      </c>
      <c r="C17" s="5" t="n">
        <v>-6979000</v>
      </c>
    </row>
    <row r="18" spans="1:4">
      <c r="A18" s="4" t="s">
        <v>763</v>
      </c>
      <c r="B18" s="5" t="n">
        <v>-31757000</v>
      </c>
      <c r="C18" s="5" t="n">
        <v>-19196000</v>
      </c>
    </row>
    <row r="19" spans="1:4">
      <c r="A19" s="4" t="s">
        <v>764</v>
      </c>
      <c r="B19" s="5" t="n">
        <v>-3226000</v>
      </c>
      <c r="C19" s="5" t="n">
        <v>814000</v>
      </c>
    </row>
    <row r="20" spans="1:4">
      <c r="A20" s="4" t="s">
        <v>765</v>
      </c>
      <c r="B20" s="5" t="n">
        <v>471871000</v>
      </c>
      <c r="C20" s="5" t="n">
        <v>421147000</v>
      </c>
      <c r="D20" s="5" t="n">
        <v>261540000</v>
      </c>
    </row>
    <row r="21" spans="1:4">
      <c r="A21" s="3" t="s">
        <v>755</v>
      </c>
    </row>
    <row r="22" spans="1:4">
      <c r="A22" s="4" t="s">
        <v>756</v>
      </c>
      <c r="B22" s="5" t="n">
        <v>317868000</v>
      </c>
      <c r="C22" s="5" t="n">
        <v>204201000</v>
      </c>
    </row>
    <row r="23" spans="1:4">
      <c r="A23" s="4" t="s">
        <v>766</v>
      </c>
      <c r="B23" s="5" t="n">
        <v>30164000</v>
      </c>
      <c r="C23" s="5" t="n">
        <v>-691000</v>
      </c>
    </row>
    <row r="24" spans="1:4">
      <c r="A24" s="4" t="s">
        <v>767</v>
      </c>
      <c r="B24" s="5" t="n">
        <v>6140000</v>
      </c>
      <c r="C24" s="5" t="n">
        <v>5936000</v>
      </c>
    </row>
    <row r="25" spans="1:4">
      <c r="A25" s="4" t="s">
        <v>763</v>
      </c>
      <c r="B25" s="5" t="n">
        <v>-31757000</v>
      </c>
      <c r="C25" s="5" t="n">
        <v>-19196000</v>
      </c>
    </row>
    <row r="26" spans="1:4">
      <c r="A26" s="4" t="s">
        <v>764</v>
      </c>
      <c r="B26" s="5" t="n">
        <v>-92000</v>
      </c>
      <c r="C26" s="5" t="n">
        <v>-108000</v>
      </c>
    </row>
    <row r="27" spans="1:4">
      <c r="A27" s="4" t="s">
        <v>757</v>
      </c>
      <c r="B27" s="5" t="n">
        <v>321440000</v>
      </c>
      <c r="C27" s="5" t="n">
        <v>317868000</v>
      </c>
      <c r="D27" s="5" t="n">
        <v>204201000</v>
      </c>
    </row>
    <row r="28" spans="1:4">
      <c r="A28" s="4" t="s">
        <v>768</v>
      </c>
      <c r="B28" s="5" t="n">
        <v>-150431000</v>
      </c>
      <c r="C28" s="5" t="n">
        <v>-103279000</v>
      </c>
    </row>
    <row r="29" spans="1:4">
      <c r="A29" s="4" t="s">
        <v>769</v>
      </c>
      <c r="B29" s="5" t="n">
        <v>-83030000</v>
      </c>
      <c r="C29" s="5" t="n">
        <v>-98630000</v>
      </c>
    </row>
    <row r="30" spans="1:4">
      <c r="A30" s="4" t="s">
        <v>770</v>
      </c>
      <c r="B30" s="5" t="n">
        <v>8000</v>
      </c>
      <c r="C30" s="5" t="n">
        <v>15000</v>
      </c>
    </row>
    <row r="31" spans="1:4">
      <c r="A31" s="4" t="s">
        <v>771</v>
      </c>
      <c r="B31" s="5" t="n">
        <v>-67393000</v>
      </c>
      <c r="C31" s="5" t="n">
        <v>-4634000</v>
      </c>
    </row>
    <row r="32" spans="1:4">
      <c r="A32" s="3" t="s">
        <v>772</v>
      </c>
    </row>
    <row r="33" spans="1:4">
      <c r="A33" s="4" t="s">
        <v>46</v>
      </c>
      <c r="B33" s="5" t="n">
        <v>-3310000</v>
      </c>
      <c r="C33" s="5" t="n">
        <v>-812000</v>
      </c>
    </row>
    <row r="34" spans="1:4">
      <c r="A34" s="4" t="s">
        <v>51</v>
      </c>
      <c r="B34" s="5" t="n">
        <v>-147121000</v>
      </c>
      <c r="C34" s="5" t="n">
        <v>-102467000</v>
      </c>
    </row>
    <row r="35" spans="1:4">
      <c r="A35" s="4" t="s">
        <v>773</v>
      </c>
      <c r="B35" s="5" t="n">
        <v>21102000</v>
      </c>
      <c r="C35" s="5" t="n">
        <v>27256000</v>
      </c>
    </row>
    <row r="36" spans="1:4">
      <c r="A36" s="4" t="s">
        <v>57</v>
      </c>
      <c r="B36" s="5" t="n">
        <v>61936000</v>
      </c>
      <c r="C36" s="5" t="n">
        <v>71389000</v>
      </c>
    </row>
    <row r="37" spans="1:4">
      <c r="A37" s="4" t="s">
        <v>771</v>
      </c>
      <c r="B37" s="5" t="n">
        <v>-67393000</v>
      </c>
      <c r="C37" s="5" t="n">
        <v>-4634000</v>
      </c>
    </row>
    <row r="38" spans="1:4">
      <c r="A38" s="4" t="s">
        <v>120</v>
      </c>
    </row>
    <row r="39" spans="1:4">
      <c r="A39" s="3" t="s">
        <v>758</v>
      </c>
    </row>
    <row r="40" spans="1:4">
      <c r="A40" s="4" t="s">
        <v>759</v>
      </c>
      <c r="B40" s="5" t="n">
        <v>5144000</v>
      </c>
      <c r="C40" s="5" t="n">
        <v>6234000</v>
      </c>
    </row>
    <row r="41" spans="1:4">
      <c r="A41" s="4" t="s">
        <v>761</v>
      </c>
      <c r="B41" s="5" t="n">
        <v>152000</v>
      </c>
      <c r="C41" s="5" t="n">
        <v>189000</v>
      </c>
      <c r="D41" s="5" t="n">
        <v>209000</v>
      </c>
    </row>
    <row r="42" spans="1:4">
      <c r="A42" s="4" t="s">
        <v>762</v>
      </c>
      <c r="B42" s="5" t="n">
        <v>841000</v>
      </c>
      <c r="C42" s="5" t="n">
        <v>887000</v>
      </c>
    </row>
    <row r="43" spans="1:4">
      <c r="A43" s="4" t="s">
        <v>763</v>
      </c>
      <c r="B43" s="5" t="n">
        <v>344000</v>
      </c>
      <c r="C43" s="5" t="n">
        <v>392000</v>
      </c>
    </row>
    <row r="44" spans="1:4">
      <c r="A44" s="4" t="s">
        <v>765</v>
      </c>
      <c r="B44" s="5" t="n">
        <v>4111000</v>
      </c>
      <c r="C44" s="5" t="n">
        <v>5144000</v>
      </c>
      <c r="D44" s="6" t="n">
        <v>6234000</v>
      </c>
    </row>
    <row r="45" spans="1:4">
      <c r="A45" s="3" t="s">
        <v>755</v>
      </c>
    </row>
    <row r="46" spans="1:4">
      <c r="A46" s="4" t="s">
        <v>763</v>
      </c>
      <c r="B46" s="5" t="n">
        <v>344000</v>
      </c>
      <c r="C46" s="5" t="n">
        <v>392000</v>
      </c>
    </row>
    <row r="47" spans="1:4">
      <c r="A47" s="4" t="s">
        <v>768</v>
      </c>
      <c r="B47" s="5" t="n">
        <v>-4111000</v>
      </c>
      <c r="C47" s="5" t="n">
        <v>-5144000</v>
      </c>
    </row>
    <row r="48" spans="1:4">
      <c r="A48" s="4" t="s">
        <v>769</v>
      </c>
      <c r="B48" s="5" t="n">
        <v>-23000</v>
      </c>
      <c r="C48" s="5" t="n">
        <v>818000</v>
      </c>
    </row>
    <row r="49" spans="1:4">
      <c r="A49" s="4" t="s">
        <v>771</v>
      </c>
      <c r="B49" s="5" t="n">
        <v>-4134000</v>
      </c>
      <c r="C49" s="5" t="n">
        <v>-4326000</v>
      </c>
    </row>
    <row r="50" spans="1:4">
      <c r="A50" s="3" t="s">
        <v>772</v>
      </c>
    </row>
    <row r="51" spans="1:4">
      <c r="A51" s="4" t="s">
        <v>46</v>
      </c>
      <c r="B51" s="5" t="n">
        <v>-519000</v>
      </c>
      <c r="C51" s="5" t="n">
        <v>-604000</v>
      </c>
    </row>
    <row r="52" spans="1:4">
      <c r="A52" s="4" t="s">
        <v>51</v>
      </c>
      <c r="B52" s="5" t="n">
        <v>-3592000</v>
      </c>
      <c r="C52" s="5" t="n">
        <v>-4540000</v>
      </c>
    </row>
    <row r="53" spans="1:4">
      <c r="A53" s="4" t="s">
        <v>773</v>
      </c>
      <c r="B53" s="5" t="n">
        <v>865000</v>
      </c>
      <c r="C53" s="5" t="n">
        <v>1182000</v>
      </c>
    </row>
    <row r="54" spans="1:4">
      <c r="A54" s="4" t="s">
        <v>57</v>
      </c>
      <c r="B54" s="5" t="n">
        <v>-888000</v>
      </c>
      <c r="C54" s="5" t="n">
        <v>-364000</v>
      </c>
    </row>
    <row r="55" spans="1:4">
      <c r="A55" s="4" t="s">
        <v>771</v>
      </c>
      <c r="B55" s="6" t="n">
        <v>-4134000</v>
      </c>
      <c r="C55" s="6" t="n">
        <v>-432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67</v>
      </c>
    </row>
    <row r="3" spans="1:4">
      <c r="A3" s="3" t="s">
        <v>752</v>
      </c>
    </row>
    <row r="4" spans="1:4">
      <c r="A4" s="4" t="s">
        <v>754</v>
      </c>
      <c r="B4" s="6" t="n">
        <v>72638000</v>
      </c>
      <c r="C4" s="6" t="n">
        <v>168855000</v>
      </c>
    </row>
    <row r="5" spans="1:4">
      <c r="A5" s="4" t="s">
        <v>52</v>
      </c>
      <c r="B5" s="5" t="n">
        <v>772493000</v>
      </c>
      <c r="C5" s="5" t="n">
        <v>486542000</v>
      </c>
    </row>
    <row r="6" spans="1:4">
      <c r="A6" s="4" t="s">
        <v>46</v>
      </c>
      <c r="B6" s="5" t="n">
        <v>97397000</v>
      </c>
      <c r="C6" s="5" t="n">
        <v>53210000</v>
      </c>
    </row>
    <row r="7" spans="1:4">
      <c r="A7" s="4" t="s">
        <v>51</v>
      </c>
      <c r="B7" s="5" t="n">
        <v>212783000</v>
      </c>
      <c r="C7" s="5" t="n">
        <v>129639000</v>
      </c>
    </row>
    <row r="8" spans="1:4">
      <c r="A8" s="4" t="s">
        <v>775</v>
      </c>
      <c r="B8" s="5" t="n">
        <v>3543000</v>
      </c>
      <c r="C8" s="5" t="n">
        <v>3485000</v>
      </c>
      <c r="D8" s="6" t="n">
        <v>2998000</v>
      </c>
    </row>
    <row r="9" spans="1:4">
      <c r="A9" s="4" t="s">
        <v>756</v>
      </c>
      <c r="B9" s="5" t="n">
        <v>317868000</v>
      </c>
    </row>
    <row r="10" spans="1:4">
      <c r="A10" s="4" t="s">
        <v>757</v>
      </c>
      <c r="B10" s="5" t="n">
        <v>321440000</v>
      </c>
      <c r="C10" s="5" t="n">
        <v>317868000</v>
      </c>
    </row>
    <row r="11" spans="1:4">
      <c r="A11" s="4" t="s">
        <v>753</v>
      </c>
      <c r="B11" s="5" t="n">
        <v>0</v>
      </c>
      <c r="C11" s="5" t="n">
        <v>127726000</v>
      </c>
    </row>
    <row r="12" spans="1:4">
      <c r="A12" s="4" t="s">
        <v>536</v>
      </c>
    </row>
    <row r="13" spans="1:4">
      <c r="A13" s="3" t="s">
        <v>752</v>
      </c>
    </row>
    <row r="14" spans="1:4">
      <c r="A14" s="4" t="s">
        <v>756</v>
      </c>
      <c r="B14" s="5" t="n">
        <v>17858000</v>
      </c>
    </row>
    <row r="15" spans="1:4">
      <c r="A15" s="4" t="s">
        <v>757</v>
      </c>
      <c r="B15" s="5" t="n">
        <v>18166000</v>
      </c>
      <c r="C15" s="5" t="n">
        <v>17858000</v>
      </c>
    </row>
    <row r="16" spans="1:4">
      <c r="A16" s="4" t="s">
        <v>119</v>
      </c>
    </row>
    <row r="17" spans="1:4">
      <c r="A17" s="3" t="s">
        <v>752</v>
      </c>
    </row>
    <row r="18" spans="1:4">
      <c r="A18" s="4" t="s">
        <v>776</v>
      </c>
      <c r="B18" s="5" t="n">
        <v>3227000</v>
      </c>
    </row>
    <row r="19" spans="1:4">
      <c r="A19" s="4" t="s">
        <v>777</v>
      </c>
      <c r="B19" s="5" t="n">
        <v>6000</v>
      </c>
    </row>
    <row r="20" spans="1:4">
      <c r="A20" s="4" t="s">
        <v>778</v>
      </c>
      <c r="B20" s="5" t="n">
        <v>247000</v>
      </c>
    </row>
    <row r="21" spans="1:4">
      <c r="A21" s="4" t="s">
        <v>779</v>
      </c>
      <c r="B21" s="5" t="n">
        <v>8416000</v>
      </c>
    </row>
    <row r="22" spans="1:4">
      <c r="A22" s="4" t="s">
        <v>767</v>
      </c>
      <c r="B22" s="6" t="n">
        <v>6140000</v>
      </c>
      <c r="C22" s="6" t="n">
        <v>5936000</v>
      </c>
    </row>
    <row r="23" spans="1:4">
      <c r="A23" s="4" t="s">
        <v>780</v>
      </c>
      <c r="B23" s="4" t="s">
        <v>781</v>
      </c>
    </row>
    <row r="24" spans="1:4">
      <c r="A24" s="4" t="s">
        <v>782</v>
      </c>
      <c r="B24" s="4" t="s">
        <v>510</v>
      </c>
    </row>
    <row r="25" spans="1:4">
      <c r="A25" s="4" t="s">
        <v>783</v>
      </c>
      <c r="B25" s="4" t="s">
        <v>784</v>
      </c>
      <c r="C25" s="4" t="s">
        <v>785</v>
      </c>
      <c r="D25" s="4" t="s">
        <v>786</v>
      </c>
    </row>
    <row r="26" spans="1:4">
      <c r="A26" s="4" t="s">
        <v>787</v>
      </c>
      <c r="B26" s="6" t="n">
        <v>-621000</v>
      </c>
      <c r="C26" s="6" t="n">
        <v>-1208000</v>
      </c>
      <c r="D26" s="6" t="n">
        <v>1361000</v>
      </c>
    </row>
    <row r="27" spans="1:4">
      <c r="A27" s="4" t="s">
        <v>756</v>
      </c>
      <c r="B27" s="5" t="n">
        <v>317868000</v>
      </c>
      <c r="C27" s="5" t="n">
        <v>204201000</v>
      </c>
    </row>
    <row r="28" spans="1:4">
      <c r="A28" s="4" t="s">
        <v>757</v>
      </c>
      <c r="B28" s="5" t="n">
        <v>321440000</v>
      </c>
      <c r="C28" s="5" t="n">
        <v>317868000</v>
      </c>
      <c r="D28" s="5" t="n">
        <v>204201000</v>
      </c>
    </row>
    <row r="29" spans="1:4">
      <c r="A29" s="4" t="s">
        <v>788</v>
      </c>
    </row>
    <row r="30" spans="1:4">
      <c r="A30" s="3" t="s">
        <v>752</v>
      </c>
    </row>
    <row r="31" spans="1:4">
      <c r="A31" s="4" t="s">
        <v>789</v>
      </c>
      <c r="B31" s="5" t="n">
        <v>678000</v>
      </c>
    </row>
    <row r="32" spans="1:4">
      <c r="A32" s="4" t="s">
        <v>790</v>
      </c>
      <c r="B32" s="5" t="n">
        <v>370000</v>
      </c>
    </row>
    <row r="33" spans="1:4">
      <c r="A33" s="4" t="s">
        <v>120</v>
      </c>
    </row>
    <row r="34" spans="1:4">
      <c r="A34" s="3" t="s">
        <v>752</v>
      </c>
    </row>
    <row r="35" spans="1:4">
      <c r="A35" s="4" t="s">
        <v>779</v>
      </c>
      <c r="B35" s="6" t="n">
        <v>519000</v>
      </c>
    </row>
    <row r="36" spans="1:4">
      <c r="A36" s="4" t="s">
        <v>791</v>
      </c>
      <c r="B36" s="4" t="s">
        <v>792</v>
      </c>
    </row>
    <row r="37" spans="1:4">
      <c r="A37" s="4" t="s">
        <v>793</v>
      </c>
      <c r="B37" s="4" t="s">
        <v>794</v>
      </c>
    </row>
    <row r="38" spans="1:4">
      <c r="A38" s="4" t="s">
        <v>783</v>
      </c>
      <c r="B38" s="4" t="s">
        <v>795</v>
      </c>
    </row>
    <row r="39" spans="1:4">
      <c r="A39" s="4" t="s">
        <v>787</v>
      </c>
      <c r="B39" s="6" t="n">
        <v>152000</v>
      </c>
      <c r="C39" s="5" t="n">
        <v>278000</v>
      </c>
      <c r="D39" s="6" t="n">
        <v>269000</v>
      </c>
    </row>
    <row r="40" spans="1:4">
      <c r="A40" s="4" t="s">
        <v>796</v>
      </c>
    </row>
    <row r="41" spans="1:4">
      <c r="A41" s="3" t="s">
        <v>752</v>
      </c>
    </row>
    <row r="42" spans="1:4">
      <c r="A42" s="4" t="s">
        <v>767</v>
      </c>
      <c r="B42" s="5" t="n">
        <v>35</v>
      </c>
    </row>
    <row r="43" spans="1:4">
      <c r="A43" s="4" t="s">
        <v>121</v>
      </c>
    </row>
    <row r="44" spans="1:4">
      <c r="A44" s="3" t="s">
        <v>752</v>
      </c>
    </row>
    <row r="45" spans="1:4">
      <c r="A45" s="4" t="s">
        <v>787</v>
      </c>
      <c r="B45" s="5" t="n">
        <v>231000</v>
      </c>
    </row>
    <row r="46" spans="1:4">
      <c r="A46" s="4" t="s">
        <v>52</v>
      </c>
      <c r="B46" s="5" t="n">
        <v>4508000</v>
      </c>
    </row>
    <row r="47" spans="1:4">
      <c r="A47" s="4" t="s">
        <v>46</v>
      </c>
      <c r="B47" s="5" t="n">
        <v>4368000</v>
      </c>
    </row>
    <row r="48" spans="1:4">
      <c r="A48" s="4" t="s">
        <v>51</v>
      </c>
      <c r="B48" s="5" t="n">
        <v>140000</v>
      </c>
    </row>
    <row r="49" spans="1:4">
      <c r="A49" s="4" t="s">
        <v>797</v>
      </c>
      <c r="B49" s="5" t="n">
        <v>2917000</v>
      </c>
      <c r="C49" s="6" t="n">
        <v>2754000</v>
      </c>
    </row>
    <row r="50" spans="1:4">
      <c r="A50" s="4" t="s">
        <v>305</v>
      </c>
    </row>
    <row r="51" spans="1:4">
      <c r="A51" s="3" t="s">
        <v>752</v>
      </c>
    </row>
    <row r="52" spans="1:4">
      <c r="A52" s="4" t="s">
        <v>51</v>
      </c>
      <c r="B52" s="6" t="n">
        <v>10243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67</v>
      </c>
    </row>
    <row r="3" spans="1:4">
      <c r="A3" s="3" t="s">
        <v>752</v>
      </c>
    </row>
    <row r="4" spans="1:4">
      <c r="A4" s="4" t="s">
        <v>177</v>
      </c>
      <c r="B4" s="6" t="n">
        <v>-883</v>
      </c>
      <c r="C4" s="6" t="n">
        <v>0</v>
      </c>
    </row>
    <row r="5" spans="1:4">
      <c r="A5" s="4" t="s">
        <v>119</v>
      </c>
    </row>
    <row r="6" spans="1:4">
      <c r="A6" s="3" t="s">
        <v>752</v>
      </c>
    </row>
    <row r="7" spans="1:4">
      <c r="A7" s="4" t="s">
        <v>760</v>
      </c>
      <c r="B7" s="5" t="n">
        <v>1779</v>
      </c>
      <c r="C7" s="5" t="n">
        <v>2187</v>
      </c>
      <c r="D7" s="6" t="n">
        <v>2153</v>
      </c>
    </row>
    <row r="8" spans="1:4">
      <c r="A8" s="4" t="s">
        <v>761</v>
      </c>
      <c r="B8" s="5" t="n">
        <v>16648</v>
      </c>
      <c r="C8" s="5" t="n">
        <v>13926</v>
      </c>
      <c r="D8" s="5" t="n">
        <v>9850</v>
      </c>
    </row>
    <row r="9" spans="1:4">
      <c r="A9" s="4" t="s">
        <v>799</v>
      </c>
      <c r="B9" s="5" t="n">
        <v>-22428</v>
      </c>
      <c r="C9" s="5" t="n">
        <v>-19783</v>
      </c>
      <c r="D9" s="5" t="n">
        <v>-14241</v>
      </c>
    </row>
    <row r="10" spans="1:4">
      <c r="A10" s="4" t="s">
        <v>800</v>
      </c>
      <c r="B10" s="5" t="n">
        <v>3190</v>
      </c>
      <c r="C10" s="5" t="n">
        <v>10</v>
      </c>
      <c r="D10" s="5" t="n">
        <v>3517</v>
      </c>
    </row>
    <row r="11" spans="1:4">
      <c r="A11" s="4" t="s">
        <v>787</v>
      </c>
      <c r="B11" s="5" t="n">
        <v>-621</v>
      </c>
      <c r="C11" s="5" t="n">
        <v>-1208</v>
      </c>
      <c r="D11" s="6" t="n">
        <v>1361</v>
      </c>
    </row>
    <row r="12" spans="1:4">
      <c r="A12" s="3" t="s">
        <v>801</v>
      </c>
    </row>
    <row r="13" spans="1:4">
      <c r="A13" s="4" t="s">
        <v>802</v>
      </c>
      <c r="B13" s="5" t="n">
        <v>471871</v>
      </c>
      <c r="C13" s="5" t="n">
        <v>421147</v>
      </c>
    </row>
    <row r="14" spans="1:4">
      <c r="A14" s="4" t="s">
        <v>803</v>
      </c>
      <c r="B14" s="5" t="n">
        <v>321440</v>
      </c>
      <c r="C14" s="5" t="n">
        <v>317868</v>
      </c>
    </row>
    <row r="15" spans="1:4">
      <c r="A15" s="3" t="s">
        <v>804</v>
      </c>
    </row>
    <row r="16" spans="1:4">
      <c r="A16" s="4" t="s">
        <v>805</v>
      </c>
      <c r="B16" s="5" t="n">
        <v>463412</v>
      </c>
      <c r="C16" s="5" t="n">
        <v>415772</v>
      </c>
    </row>
    <row r="17" spans="1:4">
      <c r="A17" s="4" t="s">
        <v>803</v>
      </c>
      <c r="B17" s="6" t="n">
        <v>321440</v>
      </c>
      <c r="C17" s="6" t="n">
        <v>317868</v>
      </c>
    </row>
    <row r="18" spans="1:4">
      <c r="A18" s="3" t="s">
        <v>806</v>
      </c>
    </row>
    <row r="19" spans="1:4">
      <c r="A19" s="4" t="s">
        <v>783</v>
      </c>
      <c r="B19" s="4" t="s">
        <v>784</v>
      </c>
      <c r="C19" s="4" t="s">
        <v>785</v>
      </c>
      <c r="D19" s="4" t="s">
        <v>786</v>
      </c>
    </row>
    <row r="20" spans="1:4">
      <c r="A20" s="4" t="s">
        <v>807</v>
      </c>
      <c r="B20" s="4" t="s">
        <v>808</v>
      </c>
      <c r="C20" s="4" t="s">
        <v>809</v>
      </c>
      <c r="D20" s="4" t="s">
        <v>810</v>
      </c>
    </row>
    <row r="21" spans="1:4">
      <c r="A21" s="4" t="s">
        <v>811</v>
      </c>
      <c r="B21" s="4" t="s">
        <v>812</v>
      </c>
      <c r="C21" s="4" t="s">
        <v>813</v>
      </c>
      <c r="D21" s="4" t="s">
        <v>814</v>
      </c>
    </row>
    <row r="22" spans="1:4">
      <c r="A22" s="4" t="s">
        <v>120</v>
      </c>
    </row>
    <row r="23" spans="1:4">
      <c r="A23" s="3" t="s">
        <v>752</v>
      </c>
    </row>
    <row r="24" spans="1:4">
      <c r="A24" s="4" t="s">
        <v>761</v>
      </c>
      <c r="B24" s="6" t="n">
        <v>152</v>
      </c>
      <c r="C24" s="6" t="n">
        <v>189</v>
      </c>
      <c r="D24" s="6" t="n">
        <v>209</v>
      </c>
    </row>
    <row r="25" spans="1:4">
      <c r="A25" s="4" t="s">
        <v>800</v>
      </c>
      <c r="B25" s="5" t="n">
        <v>0</v>
      </c>
      <c r="C25" s="5" t="n">
        <v>89</v>
      </c>
      <c r="D25" s="5" t="n">
        <v>60</v>
      </c>
    </row>
    <row r="26" spans="1:4">
      <c r="A26" s="4" t="s">
        <v>787</v>
      </c>
      <c r="B26" s="6" t="n">
        <v>152</v>
      </c>
      <c r="C26" s="6" t="n">
        <v>278</v>
      </c>
      <c r="D26" s="6" t="n">
        <v>269</v>
      </c>
    </row>
    <row r="27" spans="1:4">
      <c r="A27" s="3" t="s">
        <v>806</v>
      </c>
    </row>
    <row r="28" spans="1:4">
      <c r="A28" s="4" t="s">
        <v>783</v>
      </c>
      <c r="B28" s="4" t="s">
        <v>7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15</v>
      </c>
      <c r="B1" s="2" t="s">
        <v>1</v>
      </c>
    </row>
    <row r="2" spans="1:3">
      <c r="B2" s="2" t="s">
        <v>2</v>
      </c>
      <c r="C2" s="2" t="s">
        <v>30</v>
      </c>
    </row>
    <row r="3" spans="1:3">
      <c r="A3" s="3" t="s">
        <v>752</v>
      </c>
    </row>
    <row r="4" spans="1:3">
      <c r="A4" s="4" t="s">
        <v>816</v>
      </c>
      <c r="B4" s="4" t="s">
        <v>794</v>
      </c>
    </row>
    <row r="5" spans="1:3">
      <c r="A5" s="4" t="s">
        <v>817</v>
      </c>
      <c r="B5" s="4" t="s">
        <v>794</v>
      </c>
      <c r="C5" s="4" t="s">
        <v>794</v>
      </c>
    </row>
    <row r="6" spans="1:3">
      <c r="A6" s="4" t="s">
        <v>119</v>
      </c>
    </row>
    <row r="7" spans="1:3">
      <c r="A7" s="3" t="s">
        <v>818</v>
      </c>
    </row>
    <row r="8" spans="1:3">
      <c r="A8" s="5" t="n">
        <v>2017</v>
      </c>
      <c r="B8" s="6" t="n">
        <v>26868</v>
      </c>
    </row>
    <row r="9" spans="1:3">
      <c r="A9" s="5" t="n">
        <v>2018</v>
      </c>
      <c r="B9" s="5" t="n">
        <v>27053</v>
      </c>
    </row>
    <row r="10" spans="1:3">
      <c r="A10" s="5" t="n">
        <v>2019</v>
      </c>
      <c r="B10" s="5" t="n">
        <v>27632</v>
      </c>
    </row>
    <row r="11" spans="1:3">
      <c r="A11" s="5" t="n">
        <v>2020</v>
      </c>
      <c r="B11" s="5" t="n">
        <v>27977</v>
      </c>
    </row>
    <row r="12" spans="1:3">
      <c r="A12" s="5" t="n">
        <v>2021</v>
      </c>
      <c r="B12" s="5" t="n">
        <v>28087</v>
      </c>
    </row>
    <row r="13" spans="1:3">
      <c r="A13" s="4" t="s">
        <v>819</v>
      </c>
      <c r="B13" s="6" t="n">
        <v>143004</v>
      </c>
    </row>
    <row r="14" spans="1:3">
      <c r="A14" s="4" t="s">
        <v>820</v>
      </c>
    </row>
    <row r="15" spans="1:3">
      <c r="A15" s="3" t="s">
        <v>752</v>
      </c>
    </row>
    <row r="16" spans="1:3">
      <c r="A16" s="4" t="s">
        <v>816</v>
      </c>
      <c r="B16" s="4" t="s">
        <v>821</v>
      </c>
    </row>
    <row r="17" spans="1:3">
      <c r="A17" s="4" t="s">
        <v>817</v>
      </c>
      <c r="B17" s="4" t="s">
        <v>822</v>
      </c>
      <c r="C17" s="4" t="s">
        <v>823</v>
      </c>
    </row>
    <row r="18" spans="1:3">
      <c r="A18" s="4" t="s">
        <v>824</v>
      </c>
    </row>
    <row r="19" spans="1:3">
      <c r="A19" s="3" t="s">
        <v>752</v>
      </c>
    </row>
    <row r="20" spans="1:3">
      <c r="A20" s="4" t="s">
        <v>816</v>
      </c>
      <c r="B20" s="4" t="s">
        <v>825</v>
      </c>
    </row>
    <row r="21" spans="1:3">
      <c r="A21" s="4" t="s">
        <v>817</v>
      </c>
      <c r="B21" s="4" t="s">
        <v>826</v>
      </c>
      <c r="C21" s="4" t="s">
        <v>827</v>
      </c>
    </row>
    <row r="22" spans="1:3">
      <c r="A22" s="4" t="s">
        <v>120</v>
      </c>
    </row>
    <row r="23" spans="1:3">
      <c r="A23" s="3" t="s">
        <v>818</v>
      </c>
    </row>
    <row r="24" spans="1:3">
      <c r="A24" s="5" t="n">
        <v>2018</v>
      </c>
      <c r="B24" s="6" t="n">
        <v>501</v>
      </c>
    </row>
    <row r="25" spans="1:3">
      <c r="A25" s="5" t="n">
        <v>2019</v>
      </c>
      <c r="B25" s="5" t="n">
        <v>464</v>
      </c>
    </row>
    <row r="26" spans="1:3">
      <c r="A26" s="5" t="n">
        <v>2020</v>
      </c>
      <c r="B26" s="5" t="n">
        <v>417</v>
      </c>
    </row>
    <row r="27" spans="1:3">
      <c r="A27" s="5" t="n">
        <v>2021</v>
      </c>
      <c r="B27" s="5" t="n">
        <v>381</v>
      </c>
    </row>
    <row r="28" spans="1:3">
      <c r="A28" s="4" t="s">
        <v>819</v>
      </c>
      <c r="B28" s="6" t="n">
        <v>14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829</v>
      </c>
    </row>
    <row r="3" spans="1:2">
      <c r="A3" s="3" t="s">
        <v>752</v>
      </c>
    </row>
    <row r="4" spans="1:2">
      <c r="A4" s="4" t="s">
        <v>830</v>
      </c>
      <c r="B4" s="6" t="n">
        <v>8</v>
      </c>
    </row>
    <row r="5" spans="1:2">
      <c r="A5" s="4" t="s">
        <v>831</v>
      </c>
      <c r="B5" s="5" t="n">
        <v>219</v>
      </c>
    </row>
    <row r="6" spans="1:2">
      <c r="A6" s="4" t="s">
        <v>832</v>
      </c>
      <c r="B6" s="5" t="n">
        <v>-7</v>
      </c>
    </row>
    <row r="7" spans="1:2">
      <c r="A7" s="4" t="s">
        <v>833</v>
      </c>
      <c r="B7" s="6" t="n">
        <v>-1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34</v>
      </c>
      <c r="B1" s="2" t="s">
        <v>2</v>
      </c>
      <c r="C1" s="2" t="s">
        <v>30</v>
      </c>
    </row>
    <row r="2" spans="1:3">
      <c r="A2" s="3" t="s">
        <v>752</v>
      </c>
    </row>
    <row r="3" spans="1:3">
      <c r="A3" s="4" t="s">
        <v>835</v>
      </c>
      <c r="B3" s="6" t="n">
        <v>321440</v>
      </c>
      <c r="C3" s="6" t="n">
        <v>317868</v>
      </c>
    </row>
    <row r="4" spans="1:3">
      <c r="A4" s="4" t="s">
        <v>836</v>
      </c>
    </row>
    <row r="5" spans="1:3">
      <c r="A5" s="3" t="s">
        <v>752</v>
      </c>
    </row>
    <row r="6" spans="1:3">
      <c r="A6" s="4" t="s">
        <v>835</v>
      </c>
      <c r="B6" s="5" t="n">
        <v>182688</v>
      </c>
      <c r="C6" s="5" t="n">
        <v>178218</v>
      </c>
    </row>
    <row r="7" spans="1:3">
      <c r="A7" s="4" t="s">
        <v>837</v>
      </c>
    </row>
    <row r="8" spans="1:3">
      <c r="A8" s="3" t="s">
        <v>752</v>
      </c>
    </row>
    <row r="9" spans="1:3">
      <c r="A9" s="4" t="s">
        <v>835</v>
      </c>
      <c r="B9" s="5" t="n">
        <v>120586</v>
      </c>
      <c r="C9" s="5" t="n">
        <v>121792</v>
      </c>
    </row>
    <row r="10" spans="1:3">
      <c r="A10" s="4" t="s">
        <v>536</v>
      </c>
    </row>
    <row r="11" spans="1:3">
      <c r="A11" s="3" t="s">
        <v>752</v>
      </c>
    </row>
    <row r="12" spans="1:3">
      <c r="A12" s="4" t="s">
        <v>835</v>
      </c>
      <c r="B12" s="5" t="n">
        <v>18166</v>
      </c>
      <c r="C12" s="5" t="n">
        <v>17858</v>
      </c>
    </row>
    <row r="13" spans="1:3">
      <c r="A13" s="4" t="s">
        <v>551</v>
      </c>
    </row>
    <row r="14" spans="1:3">
      <c r="A14" s="3" t="s">
        <v>752</v>
      </c>
    </row>
    <row r="15" spans="1:3">
      <c r="A15" s="4" t="s">
        <v>835</v>
      </c>
      <c r="B15" s="5" t="n">
        <v>220497</v>
      </c>
      <c r="C15" s="5" t="n">
        <v>212301</v>
      </c>
    </row>
    <row r="16" spans="1:3">
      <c r="A16" s="4" t="s">
        <v>552</v>
      </c>
    </row>
    <row r="17" spans="1:3">
      <c r="A17" s="3" t="s">
        <v>752</v>
      </c>
    </row>
    <row r="18" spans="1:3">
      <c r="A18" s="4" t="s">
        <v>835</v>
      </c>
      <c r="B18" s="5" t="n">
        <v>149435</v>
      </c>
      <c r="C18" s="5" t="n">
        <v>142947</v>
      </c>
    </row>
    <row r="19" spans="1:3">
      <c r="A19" s="4" t="s">
        <v>553</v>
      </c>
    </row>
    <row r="20" spans="1:3">
      <c r="A20" s="3" t="s">
        <v>752</v>
      </c>
    </row>
    <row r="21" spans="1:3">
      <c r="A21" s="4" t="s">
        <v>835</v>
      </c>
      <c r="B21" s="5" t="n">
        <v>71062</v>
      </c>
      <c r="C21" s="5" t="n">
        <v>69354</v>
      </c>
    </row>
    <row r="22" spans="1:3">
      <c r="A22" s="4" t="s">
        <v>554</v>
      </c>
    </row>
    <row r="23" spans="1:3">
      <c r="A23" s="3" t="s">
        <v>752</v>
      </c>
    </row>
    <row r="24" spans="1:3">
      <c r="A24" s="4" t="s">
        <v>835</v>
      </c>
      <c r="B24" s="5" t="n">
        <v>0</v>
      </c>
      <c r="C24" s="5" t="n">
        <v>0</v>
      </c>
    </row>
    <row r="25" spans="1:3">
      <c r="A25" s="4" t="s">
        <v>838</v>
      </c>
    </row>
    <row r="26" spans="1:3">
      <c r="A26" s="3" t="s">
        <v>752</v>
      </c>
    </row>
    <row r="27" spans="1:3">
      <c r="A27" s="4" t="s">
        <v>835</v>
      </c>
      <c r="B27" s="5" t="n">
        <v>99700</v>
      </c>
      <c r="C27" s="5" t="n">
        <v>104622</v>
      </c>
    </row>
    <row r="28" spans="1:3">
      <c r="A28" s="4" t="s">
        <v>839</v>
      </c>
    </row>
    <row r="29" spans="1:3">
      <c r="A29" s="3" t="s">
        <v>752</v>
      </c>
    </row>
    <row r="30" spans="1:3">
      <c r="A30" s="4" t="s">
        <v>835</v>
      </c>
      <c r="B30" s="5" t="n">
        <v>32010</v>
      </c>
      <c r="C30" s="5" t="n">
        <v>34326</v>
      </c>
    </row>
    <row r="31" spans="1:3">
      <c r="A31" s="4" t="s">
        <v>840</v>
      </c>
    </row>
    <row r="32" spans="1:3">
      <c r="A32" s="3" t="s">
        <v>752</v>
      </c>
    </row>
    <row r="33" spans="1:3">
      <c r="A33" s="4" t="s">
        <v>835</v>
      </c>
      <c r="B33" s="5" t="n">
        <v>49524</v>
      </c>
      <c r="C33" s="5" t="n">
        <v>52438</v>
      </c>
    </row>
    <row r="34" spans="1:3">
      <c r="A34" s="4" t="s">
        <v>841</v>
      </c>
    </row>
    <row r="35" spans="1:3">
      <c r="A35" s="3" t="s">
        <v>752</v>
      </c>
    </row>
    <row r="36" spans="1:3">
      <c r="A36" s="4" t="s">
        <v>835</v>
      </c>
      <c r="B36" s="5" t="n">
        <v>18166</v>
      </c>
      <c r="C36" s="5" t="n">
        <v>17858</v>
      </c>
    </row>
    <row r="37" spans="1:3">
      <c r="A37" s="4" t="s">
        <v>842</v>
      </c>
    </row>
    <row r="38" spans="1:3">
      <c r="A38" s="3" t="s">
        <v>752</v>
      </c>
    </row>
    <row r="39" spans="1:3">
      <c r="A39" s="4" t="s">
        <v>835</v>
      </c>
      <c r="B39" s="5" t="n">
        <v>1243</v>
      </c>
      <c r="C39" s="5" t="n">
        <v>945</v>
      </c>
    </row>
    <row r="40" spans="1:3">
      <c r="A40" s="4" t="s">
        <v>843</v>
      </c>
    </row>
    <row r="41" spans="1:3">
      <c r="A41" s="3" t="s">
        <v>752</v>
      </c>
    </row>
    <row r="42" spans="1:3">
      <c r="A42" s="4" t="s">
        <v>835</v>
      </c>
      <c r="B42" s="5" t="n">
        <v>1243</v>
      </c>
      <c r="C42" s="5" t="n">
        <v>945</v>
      </c>
    </row>
    <row r="43" spans="1:3">
      <c r="A43" s="4" t="s">
        <v>844</v>
      </c>
    </row>
    <row r="44" spans="1:3">
      <c r="A44" s="3" t="s">
        <v>752</v>
      </c>
    </row>
    <row r="45" spans="1:3">
      <c r="A45" s="4" t="s">
        <v>835</v>
      </c>
      <c r="B45" s="5" t="n">
        <v>0</v>
      </c>
      <c r="C45" s="5" t="n">
        <v>0</v>
      </c>
    </row>
    <row r="46" spans="1:3">
      <c r="A46" s="4" t="s">
        <v>845</v>
      </c>
    </row>
    <row r="47" spans="1:3">
      <c r="A47" s="3" t="s">
        <v>752</v>
      </c>
    </row>
    <row r="48" spans="1:3">
      <c r="A48" s="4" t="s">
        <v>835</v>
      </c>
      <c r="B48" s="6" t="n">
        <v>0</v>
      </c>
      <c r="C4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30</v>
      </c>
      <c r="C2" s="2" t="s">
        <v>67</v>
      </c>
      <c r="D2" s="2" t="s">
        <v>2</v>
      </c>
    </row>
    <row r="3" spans="1:4">
      <c r="A3" s="3" t="s">
        <v>238</v>
      </c>
    </row>
    <row r="4" spans="1:4">
      <c r="A4" s="4" t="s">
        <v>847</v>
      </c>
      <c r="B4" s="6" t="n">
        <v>0</v>
      </c>
      <c r="C4" s="6" t="n">
        <v>251</v>
      </c>
    </row>
    <row r="5" spans="1:4">
      <c r="A5" s="4" t="s">
        <v>848</v>
      </c>
      <c r="B5" s="6" t="n">
        <v>398</v>
      </c>
      <c r="D5" s="6" t="n">
        <v>3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67</v>
      </c>
    </row>
    <row r="3" spans="1:4">
      <c r="A3" s="3" t="s">
        <v>150</v>
      </c>
    </row>
    <row r="4" spans="1:4">
      <c r="A4" s="4" t="s">
        <v>151</v>
      </c>
      <c r="B4" s="7" t="n">
        <v>0.01</v>
      </c>
      <c r="C4" s="7" t="n">
        <v>0.01</v>
      </c>
      <c r="D4" s="7" t="n">
        <v>0.01</v>
      </c>
    </row>
    <row r="5" spans="1:4">
      <c r="A5" s="4" t="s">
        <v>152</v>
      </c>
      <c r="B5" s="6" t="n">
        <v>-37</v>
      </c>
      <c r="C5" s="6" t="n">
        <v>126</v>
      </c>
      <c r="D5" s="6" t="n">
        <v>489</v>
      </c>
    </row>
    <row r="6" spans="1:4">
      <c r="A6" s="4" t="s">
        <v>115</v>
      </c>
      <c r="B6" s="6" t="n">
        <v>-6442</v>
      </c>
      <c r="C6" s="6" t="n">
        <v>4197</v>
      </c>
      <c r="D6" s="6" t="n">
        <v>12684</v>
      </c>
    </row>
    <row r="7" spans="1:4">
      <c r="A7" s="4" t="s">
        <v>153</v>
      </c>
      <c r="B7" s="5" t="n">
        <v>27848</v>
      </c>
      <c r="C7" s="5" t="n">
        <v>16033</v>
      </c>
      <c r="D7" s="5" t="n">
        <v>87210</v>
      </c>
    </row>
    <row r="8" spans="1:4">
      <c r="A8" s="4" t="s">
        <v>142</v>
      </c>
      <c r="B8" s="5" t="n">
        <v>0</v>
      </c>
      <c r="C8" s="5" t="n">
        <v>0</v>
      </c>
      <c r="D8" s="5" t="n">
        <v>8369</v>
      </c>
    </row>
    <row r="9" spans="1:4">
      <c r="A9" s="4" t="s">
        <v>116</v>
      </c>
      <c r="B9" s="6" t="n">
        <v>900</v>
      </c>
      <c r="C9" s="6" t="n">
        <v>430</v>
      </c>
      <c r="D9" s="6" t="n">
        <v>233</v>
      </c>
    </row>
    <row r="10" spans="1:4">
      <c r="A10" s="4" t="s">
        <v>154</v>
      </c>
      <c r="B10" s="5" t="n">
        <v>154897</v>
      </c>
      <c r="C10" s="5" t="n">
        <v>75370</v>
      </c>
      <c r="D10" s="5" t="n">
        <v>787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14"/>
    <col customWidth="1" max="6" min="6" width="14"/>
    <col customWidth="1" max="7" min="7" width="14"/>
  </cols>
  <sheetData>
    <row r="1" spans="1:7">
      <c r="A1" s="1" t="s">
        <v>849</v>
      </c>
      <c r="B1" s="2" t="s">
        <v>850</v>
      </c>
      <c r="C1" s="2" t="s">
        <v>2</v>
      </c>
      <c r="D1" s="2" t="s">
        <v>30</v>
      </c>
      <c r="E1" s="2" t="s">
        <v>67</v>
      </c>
      <c r="F1" s="2" t="s">
        <v>851</v>
      </c>
      <c r="G1" s="2" t="s">
        <v>852</v>
      </c>
    </row>
    <row r="2" spans="1:7">
      <c r="A2" s="3" t="s">
        <v>853</v>
      </c>
    </row>
    <row r="3" spans="1:7">
      <c r="A3" s="4" t="s">
        <v>63</v>
      </c>
      <c r="C3" s="5" t="n">
        <v>22565613</v>
      </c>
      <c r="D3" s="5" t="n">
        <v>20109868</v>
      </c>
    </row>
    <row r="4" spans="1:7">
      <c r="A4" s="4" t="s">
        <v>854</v>
      </c>
      <c r="C4" s="6" t="n">
        <v>226000</v>
      </c>
      <c r="D4" s="6" t="n">
        <v>201000</v>
      </c>
    </row>
    <row r="5" spans="1:7">
      <c r="A5" s="4" t="s">
        <v>855</v>
      </c>
      <c r="C5" s="6" t="n">
        <v>22</v>
      </c>
    </row>
    <row r="6" spans="1:7">
      <c r="A6" s="4" t="s">
        <v>856</v>
      </c>
      <c r="C6" s="5" t="n">
        <v>340000</v>
      </c>
      <c r="D6" s="5" t="n">
        <v>282000</v>
      </c>
      <c r="E6" s="5" t="n">
        <v>114000</v>
      </c>
    </row>
    <row r="7" spans="1:7">
      <c r="A7" s="4" t="s">
        <v>857</v>
      </c>
      <c r="C7" s="6" t="n">
        <v>903000</v>
      </c>
    </row>
    <row r="8" spans="1:7">
      <c r="A8" s="4" t="s">
        <v>858</v>
      </c>
      <c r="G8" s="7" t="n">
        <v>0.04</v>
      </c>
    </row>
    <row r="9" spans="1:7">
      <c r="A9" s="4" t="s">
        <v>859</v>
      </c>
      <c r="G9" s="7" t="n">
        <v>0.16</v>
      </c>
    </row>
    <row r="10" spans="1:7">
      <c r="A10" s="4" t="s">
        <v>164</v>
      </c>
      <c r="C10" s="6" t="n">
        <v>5914000</v>
      </c>
      <c r="D10" s="6" t="n">
        <v>4063000</v>
      </c>
      <c r="E10" s="6" t="n">
        <v>3895000</v>
      </c>
    </row>
    <row r="11" spans="1:7">
      <c r="A11" s="4" t="s">
        <v>130</v>
      </c>
    </row>
    <row r="12" spans="1:7">
      <c r="A12" s="3" t="s">
        <v>853</v>
      </c>
    </row>
    <row r="13" spans="1:7">
      <c r="A13" s="4" t="s">
        <v>860</v>
      </c>
      <c r="C13" s="7" t="n">
        <v>19.1</v>
      </c>
      <c r="D13" s="7" t="n">
        <v>20.13</v>
      </c>
      <c r="E13" s="7" t="n">
        <v>18.86</v>
      </c>
      <c r="F13" s="7" t="n">
        <v>17.05</v>
      </c>
    </row>
    <row r="14" spans="1:7">
      <c r="A14" s="4" t="s">
        <v>861</v>
      </c>
    </row>
    <row r="15" spans="1:7">
      <c r="A15" s="3" t="s">
        <v>853</v>
      </c>
    </row>
    <row r="16" spans="1:7">
      <c r="A16" s="4" t="s">
        <v>862</v>
      </c>
      <c r="C16" s="4" t="s">
        <v>413</v>
      </c>
    </row>
    <row r="17" spans="1:7">
      <c r="A17" s="4" t="s">
        <v>863</v>
      </c>
      <c r="D17" s="7" t="n">
        <v>24.94</v>
      </c>
    </row>
    <row r="18" spans="1:7">
      <c r="A18" s="4" t="s">
        <v>864</v>
      </c>
      <c r="C18" s="6" t="n">
        <v>674000</v>
      </c>
    </row>
    <row r="19" spans="1:7">
      <c r="A19" s="4" t="s">
        <v>865</v>
      </c>
      <c r="C19" s="5" t="n">
        <v>-77349</v>
      </c>
      <c r="D19" s="5" t="n">
        <v>-41504</v>
      </c>
    </row>
    <row r="20" spans="1:7">
      <c r="A20" s="4" t="s">
        <v>866</v>
      </c>
      <c r="C20" s="7" t="n">
        <v>18.92</v>
      </c>
      <c r="E20" s="7" t="n">
        <v>24.74</v>
      </c>
      <c r="F20" s="7" t="n">
        <v>23.11</v>
      </c>
    </row>
    <row r="21" spans="1:7">
      <c r="A21" s="4" t="s">
        <v>867</v>
      </c>
    </row>
    <row r="22" spans="1:7">
      <c r="A22" s="3" t="s">
        <v>853</v>
      </c>
    </row>
    <row r="23" spans="1:7">
      <c r="A23" s="4" t="s">
        <v>868</v>
      </c>
      <c r="C23" s="5" t="n">
        <v>2000000</v>
      </c>
    </row>
    <row r="24" spans="1:7">
      <c r="A24" s="4" t="s">
        <v>869</v>
      </c>
    </row>
    <row r="25" spans="1:7">
      <c r="A25" s="3" t="s">
        <v>853</v>
      </c>
    </row>
    <row r="26" spans="1:7">
      <c r="A26" s="4" t="s">
        <v>870</v>
      </c>
      <c r="C26" s="5" t="n">
        <v>1402194</v>
      </c>
    </row>
    <row r="27" spans="1:7">
      <c r="A27" s="4" t="s">
        <v>871</v>
      </c>
      <c r="C27" s="5" t="n">
        <v>723796</v>
      </c>
    </row>
    <row r="28" spans="1:7">
      <c r="A28" s="4" t="s">
        <v>872</v>
      </c>
      <c r="C28" s="7" t="n">
        <v>24.82</v>
      </c>
    </row>
    <row r="29" spans="1:7">
      <c r="A29" s="4" t="s">
        <v>873</v>
      </c>
      <c r="C29" s="5" t="n">
        <v>252000</v>
      </c>
      <c r="D29" s="6" t="n">
        <v>81000</v>
      </c>
      <c r="E29" s="6" t="n">
        <v>839000</v>
      </c>
    </row>
    <row r="30" spans="1:7">
      <c r="A30" s="4" t="s">
        <v>874</v>
      </c>
      <c r="C30" s="8" t="n">
        <v>8.56</v>
      </c>
      <c r="D30" s="8" t="n">
        <v>8.85</v>
      </c>
      <c r="E30" s="7" t="n">
        <v>8.52</v>
      </c>
    </row>
    <row r="31" spans="1:7">
      <c r="A31" s="4" t="s">
        <v>875</v>
      </c>
      <c r="C31" s="5" t="n">
        <v>439000</v>
      </c>
      <c r="D31" s="6" t="n">
        <v>242000</v>
      </c>
    </row>
    <row r="32" spans="1:7">
      <c r="A32" s="4" t="s">
        <v>876</v>
      </c>
      <c r="C32" s="6" t="n">
        <v>2227000</v>
      </c>
    </row>
    <row r="33" spans="1:7">
      <c r="A33" s="4" t="s">
        <v>877</v>
      </c>
      <c r="C33" s="4" t="s">
        <v>878</v>
      </c>
    </row>
    <row r="34" spans="1:7">
      <c r="A34" s="4" t="s">
        <v>879</v>
      </c>
      <c r="C34" s="7" t="n">
        <v>5.59</v>
      </c>
      <c r="D34" s="7" t="n">
        <v>8.58</v>
      </c>
      <c r="E34" s="7" t="n">
        <v>10.67</v>
      </c>
    </row>
    <row r="35" spans="1:7">
      <c r="A35" s="4" t="s">
        <v>880</v>
      </c>
    </row>
    <row r="36" spans="1:7">
      <c r="A36" s="3" t="s">
        <v>853</v>
      </c>
    </row>
    <row r="37" spans="1:7">
      <c r="A37" s="4" t="s">
        <v>871</v>
      </c>
      <c r="C37" s="5" t="n">
        <v>377058</v>
      </c>
    </row>
    <row r="38" spans="1:7">
      <c r="A38" s="4" t="s">
        <v>881</v>
      </c>
    </row>
    <row r="39" spans="1:7">
      <c r="A39" s="3" t="s">
        <v>853</v>
      </c>
    </row>
    <row r="40" spans="1:7">
      <c r="A40" s="4" t="s">
        <v>882</v>
      </c>
      <c r="C40" s="7" t="n">
        <v>0.25</v>
      </c>
    </row>
    <row r="41" spans="1:7">
      <c r="A41" s="4" t="s">
        <v>883</v>
      </c>
      <c r="C41" s="4" t="s">
        <v>404</v>
      </c>
    </row>
    <row r="42" spans="1:7">
      <c r="A42" s="4" t="s">
        <v>860</v>
      </c>
      <c r="C42" s="7" t="n">
        <v>13.1</v>
      </c>
    </row>
    <row r="43" spans="1:7">
      <c r="A43" s="4" t="s">
        <v>884</v>
      </c>
    </row>
    <row r="44" spans="1:7">
      <c r="A44" s="3" t="s">
        <v>853</v>
      </c>
    </row>
    <row r="45" spans="1:7">
      <c r="A45" s="4" t="s">
        <v>882</v>
      </c>
      <c r="C45" s="6" t="n">
        <v>1</v>
      </c>
    </row>
    <row r="46" spans="1:7">
      <c r="A46" s="4" t="s">
        <v>883</v>
      </c>
      <c r="C46" s="4" t="s">
        <v>716</v>
      </c>
    </row>
    <row r="47" spans="1:7">
      <c r="A47" s="4" t="s">
        <v>860</v>
      </c>
      <c r="C47" s="7" t="n">
        <v>28.45</v>
      </c>
    </row>
    <row r="48" spans="1:7">
      <c r="A48" s="4" t="s">
        <v>885</v>
      </c>
    </row>
    <row r="49" spans="1:7">
      <c r="A49" s="3" t="s">
        <v>853</v>
      </c>
    </row>
    <row r="50" spans="1:7">
      <c r="A50" s="4" t="s">
        <v>877</v>
      </c>
      <c r="C50" s="4" t="s">
        <v>886</v>
      </c>
    </row>
    <row r="51" spans="1:7">
      <c r="A51" s="4" t="s">
        <v>887</v>
      </c>
      <c r="C51" s="6" t="n">
        <v>5578000</v>
      </c>
    </row>
    <row r="52" spans="1:7">
      <c r="A52" s="4" t="s">
        <v>863</v>
      </c>
      <c r="C52" s="6" t="n">
        <v>3238000</v>
      </c>
      <c r="D52" s="6" t="n">
        <v>2049000</v>
      </c>
    </row>
    <row r="53" spans="1:7">
      <c r="A53" s="4" t="s">
        <v>888</v>
      </c>
    </row>
    <row r="54" spans="1:7">
      <c r="A54" s="3" t="s">
        <v>853</v>
      </c>
    </row>
    <row r="55" spans="1:7">
      <c r="A55" s="4" t="s">
        <v>889</v>
      </c>
      <c r="C55" s="4" t="s">
        <v>827</v>
      </c>
    </row>
    <row r="56" spans="1:7">
      <c r="A56" s="4" t="s">
        <v>890</v>
      </c>
    </row>
    <row r="57" spans="1:7">
      <c r="A57" s="3" t="s">
        <v>853</v>
      </c>
    </row>
    <row r="58" spans="1:7">
      <c r="A58" s="4" t="s">
        <v>889</v>
      </c>
      <c r="C58" s="4" t="s">
        <v>827</v>
      </c>
    </row>
    <row r="59" spans="1:7">
      <c r="A59" s="4" t="s">
        <v>891</v>
      </c>
    </row>
    <row r="60" spans="1:7">
      <c r="A60" s="3" t="s">
        <v>853</v>
      </c>
    </row>
    <row r="61" spans="1:7">
      <c r="A61" s="4" t="s">
        <v>889</v>
      </c>
      <c r="C61" s="4" t="s">
        <v>827</v>
      </c>
    </row>
    <row r="62" spans="1:7">
      <c r="A62" s="4" t="s">
        <v>892</v>
      </c>
    </row>
    <row r="63" spans="1:7">
      <c r="A63" s="3" t="s">
        <v>853</v>
      </c>
    </row>
    <row r="64" spans="1:7">
      <c r="A64" s="4" t="s">
        <v>893</v>
      </c>
      <c r="C64" s="6" t="n">
        <v>440000</v>
      </c>
    </row>
    <row r="65" spans="1:7">
      <c r="A65" s="4" t="s">
        <v>894</v>
      </c>
      <c r="C65" s="5" t="n">
        <v>27960</v>
      </c>
      <c r="D65" s="5" t="n">
        <v>19384</v>
      </c>
      <c r="E65" s="5" t="n">
        <v>17304</v>
      </c>
    </row>
    <row r="66" spans="1:7">
      <c r="A66" s="4" t="s">
        <v>866</v>
      </c>
      <c r="C66" s="7" t="n">
        <v>15.74</v>
      </c>
      <c r="D66" s="7" t="n">
        <v>22.7</v>
      </c>
      <c r="E66" s="7" t="n">
        <v>25.43</v>
      </c>
    </row>
    <row r="67" spans="1:7">
      <c r="A67" s="4" t="s">
        <v>895</v>
      </c>
    </row>
    <row r="68" spans="1:7">
      <c r="A68" s="3" t="s">
        <v>853</v>
      </c>
    </row>
    <row r="69" spans="1:7">
      <c r="A69" s="4" t="s">
        <v>893</v>
      </c>
      <c r="C69" s="6" t="n">
        <v>5914000</v>
      </c>
      <c r="D69" s="6" t="n">
        <v>4063000</v>
      </c>
      <c r="E69" s="6" t="n">
        <v>3895000</v>
      </c>
    </row>
    <row r="70" spans="1:7">
      <c r="A70" s="4" t="s">
        <v>896</v>
      </c>
    </row>
    <row r="71" spans="1:7">
      <c r="A71" s="3" t="s">
        <v>853</v>
      </c>
    </row>
    <row r="72" spans="1:7">
      <c r="A72" s="4" t="s">
        <v>164</v>
      </c>
      <c r="C72" s="6" t="n">
        <v>1427000</v>
      </c>
    </row>
    <row r="73" spans="1:7">
      <c r="A73" s="4" t="s">
        <v>897</v>
      </c>
    </row>
    <row r="74" spans="1:7">
      <c r="A74" s="3" t="s">
        <v>853</v>
      </c>
    </row>
    <row r="75" spans="1:7">
      <c r="A75" s="4" t="s">
        <v>870</v>
      </c>
      <c r="C75" s="5" t="n">
        <v>164461</v>
      </c>
    </row>
    <row r="76" spans="1:7">
      <c r="A76" s="4" t="s">
        <v>898</v>
      </c>
    </row>
    <row r="77" spans="1:7">
      <c r="A77" s="3" t="s">
        <v>853</v>
      </c>
    </row>
    <row r="78" spans="1:7">
      <c r="A78" s="4" t="s">
        <v>862</v>
      </c>
      <c r="C78" s="4" t="s">
        <v>899</v>
      </c>
    </row>
    <row r="79" spans="1:7">
      <c r="A79" s="4" t="s">
        <v>900</v>
      </c>
    </row>
    <row r="80" spans="1:7">
      <c r="A80" s="3" t="s">
        <v>853</v>
      </c>
    </row>
    <row r="81" spans="1:7">
      <c r="A81" s="4" t="s">
        <v>857</v>
      </c>
      <c r="B81" s="6" t="n">
        <v>1</v>
      </c>
    </row>
    <row r="82" spans="1:7">
      <c r="A82" s="4" t="s">
        <v>901</v>
      </c>
      <c r="B82" s="10" t="n">
        <v>0.2</v>
      </c>
    </row>
    <row r="83" spans="1:7">
      <c r="A83" s="4" t="s">
        <v>902</v>
      </c>
      <c r="B83" s="4" t="s">
        <v>903</v>
      </c>
    </row>
    <row r="84" spans="1:7">
      <c r="A84" s="4" t="s">
        <v>904</v>
      </c>
      <c r="B84" s="6" t="n">
        <v>80</v>
      </c>
    </row>
    <row r="85" spans="1:7">
      <c r="A85" s="4" t="s">
        <v>861</v>
      </c>
    </row>
    <row r="86" spans="1:7">
      <c r="A86" s="3" t="s">
        <v>853</v>
      </c>
    </row>
    <row r="87" spans="1:7">
      <c r="A87" s="4" t="s">
        <v>856</v>
      </c>
      <c r="C87" s="5" t="n">
        <v>119000</v>
      </c>
    </row>
    <row r="88" spans="1:7">
      <c r="A88" s="4" t="s">
        <v>861</v>
      </c>
    </row>
    <row r="89" spans="1:7">
      <c r="A89" s="3" t="s">
        <v>853</v>
      </c>
    </row>
    <row r="90" spans="1:7">
      <c r="A90" s="4" t="s">
        <v>164</v>
      </c>
      <c r="C90" s="6" t="n">
        <v>181000</v>
      </c>
    </row>
    <row r="91" spans="1:7">
      <c r="A91" s="4" t="s">
        <v>431</v>
      </c>
    </row>
    <row r="92" spans="1:7">
      <c r="A92" s="3" t="s">
        <v>853</v>
      </c>
    </row>
    <row r="93" spans="1:7">
      <c r="A93" s="4" t="s">
        <v>63</v>
      </c>
      <c r="C93" s="5" t="n">
        <v>2273000</v>
      </c>
    </row>
    <row r="94" spans="1:7">
      <c r="A94" s="4" t="s">
        <v>854</v>
      </c>
      <c r="C94" s="6" t="n">
        <v>5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67</v>
      </c>
    </row>
    <row r="3" spans="1:4">
      <c r="A3" s="3" t="s">
        <v>906</v>
      </c>
    </row>
    <row r="4" spans="1:4">
      <c r="A4" s="4" t="s">
        <v>907</v>
      </c>
      <c r="D4" s="6" t="n">
        <v>27190</v>
      </c>
    </row>
    <row r="5" spans="1:4">
      <c r="A5" s="4" t="s">
        <v>89</v>
      </c>
      <c r="B5" s="6" t="n">
        <v>8984</v>
      </c>
      <c r="C5" s="6" t="n">
        <v>19579</v>
      </c>
      <c r="D5" s="6" t="n">
        <v>27190</v>
      </c>
    </row>
    <row r="6" spans="1:4">
      <c r="A6" s="3" t="s">
        <v>908</v>
      </c>
    </row>
    <row r="7" spans="1:4">
      <c r="A7" s="4" t="s">
        <v>91</v>
      </c>
      <c r="B7" s="5" t="n">
        <v>20591</v>
      </c>
      <c r="C7" s="5" t="n">
        <v>20079</v>
      </c>
      <c r="D7" s="5" t="n">
        <v>19939</v>
      </c>
    </row>
    <row r="8" spans="1:4">
      <c r="A8" s="4" t="s">
        <v>909</v>
      </c>
      <c r="B8" s="5" t="n">
        <v>297</v>
      </c>
      <c r="C8" s="5" t="n">
        <v>236</v>
      </c>
      <c r="D8" s="5" t="n">
        <v>285</v>
      </c>
    </row>
    <row r="9" spans="1:4">
      <c r="A9" s="4" t="s">
        <v>93</v>
      </c>
      <c r="B9" s="5" t="n">
        <v>20888</v>
      </c>
      <c r="C9" s="5" t="n">
        <v>20315</v>
      </c>
      <c r="D9" s="5" t="n">
        <v>202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910</v>
      </c>
      <c r="B1" s="2" t="s">
        <v>1</v>
      </c>
    </row>
    <row r="2" spans="1:4">
      <c r="B2" s="2" t="s">
        <v>2</v>
      </c>
      <c r="C2" s="2" t="s">
        <v>30</v>
      </c>
      <c r="D2" s="2" t="s">
        <v>67</v>
      </c>
    </row>
    <row r="3" spans="1:4">
      <c r="A3" s="3" t="s">
        <v>911</v>
      </c>
    </row>
    <row r="4" spans="1:4">
      <c r="A4" s="4" t="s">
        <v>912</v>
      </c>
      <c r="B4" s="5" t="n">
        <v>-27848</v>
      </c>
      <c r="C4" s="5" t="n">
        <v>-16033</v>
      </c>
      <c r="D4" s="5" t="n">
        <v>-87210</v>
      </c>
    </row>
    <row r="5" spans="1:4">
      <c r="A5" s="4" t="s">
        <v>913</v>
      </c>
    </row>
    <row r="6" spans="1:4">
      <c r="A6" s="3" t="s">
        <v>911</v>
      </c>
    </row>
    <row r="7" spans="1:4">
      <c r="A7" s="4" t="s">
        <v>914</v>
      </c>
      <c r="B7" s="5" t="n">
        <v>718801</v>
      </c>
      <c r="C7" s="5" t="n">
        <v>612149</v>
      </c>
      <c r="D7" s="5" t="n">
        <v>612506</v>
      </c>
    </row>
    <row r="8" spans="1:4">
      <c r="A8" s="4" t="s">
        <v>915</v>
      </c>
      <c r="B8" s="5" t="n">
        <v>398945</v>
      </c>
      <c r="C8" s="5" t="n">
        <v>157999</v>
      </c>
      <c r="D8" s="5" t="n">
        <v>118060</v>
      </c>
    </row>
    <row r="9" spans="1:4">
      <c r="A9" s="4" t="s">
        <v>912</v>
      </c>
      <c r="B9" s="5" t="n">
        <v>-27848</v>
      </c>
      <c r="C9" s="5" t="n">
        <v>-16033</v>
      </c>
      <c r="D9" s="5" t="n">
        <v>-87210</v>
      </c>
    </row>
    <row r="10" spans="1:4">
      <c r="A10" s="4" t="s">
        <v>916</v>
      </c>
      <c r="B10" s="5" t="n">
        <v>-26004</v>
      </c>
      <c r="C10" s="5" t="n">
        <v>-35314</v>
      </c>
      <c r="D10" s="5" t="n">
        <v>-31207</v>
      </c>
    </row>
    <row r="11" spans="1:4">
      <c r="A11" s="4" t="s">
        <v>917</v>
      </c>
      <c r="B11" s="5" t="n">
        <v>1063894</v>
      </c>
      <c r="C11" s="5" t="n">
        <v>718801</v>
      </c>
      <c r="D11" s="5" t="n">
        <v>612149</v>
      </c>
    </row>
    <row r="12" spans="1:4">
      <c r="A12" s="4" t="s">
        <v>918</v>
      </c>
      <c r="B12" s="5" t="n">
        <v>481883</v>
      </c>
    </row>
    <row r="13" spans="1:4">
      <c r="A13" s="4" t="s">
        <v>919</v>
      </c>
      <c r="B13" s="7" t="n">
        <v>20.13</v>
      </c>
      <c r="C13" s="7" t="n">
        <v>18.86</v>
      </c>
      <c r="D13" s="7" t="n">
        <v>17.05</v>
      </c>
    </row>
    <row r="14" spans="1:4">
      <c r="A14" s="4" t="s">
        <v>915</v>
      </c>
      <c r="B14" s="5" t="n">
        <v>17</v>
      </c>
      <c r="C14" s="8" t="n">
        <v>24.94</v>
      </c>
      <c r="D14" s="8" t="n">
        <v>27.08</v>
      </c>
    </row>
    <row r="15" spans="1:4">
      <c r="A15" s="4" t="s">
        <v>912</v>
      </c>
      <c r="B15" s="8" t="n">
        <v>15.76</v>
      </c>
      <c r="C15" s="8" t="n">
        <v>15.07</v>
      </c>
      <c r="D15" s="8" t="n">
        <v>18.41</v>
      </c>
    </row>
    <row r="16" spans="1:4">
      <c r="A16" s="4" t="s">
        <v>916</v>
      </c>
      <c r="B16" s="8" t="n">
        <v>19.06</v>
      </c>
      <c r="C16" s="8" t="n">
        <v>21.9</v>
      </c>
      <c r="D16" s="8" t="n">
        <v>15.71</v>
      </c>
    </row>
    <row r="17" spans="1:4">
      <c r="A17" s="4" t="s">
        <v>920</v>
      </c>
      <c r="B17" s="8" t="n">
        <v>19.1</v>
      </c>
      <c r="C17" s="7" t="n">
        <v>20.13</v>
      </c>
      <c r="D17" s="7" t="n">
        <v>18.86</v>
      </c>
    </row>
    <row r="18" spans="1:4">
      <c r="A18" s="4" t="s">
        <v>921</v>
      </c>
      <c r="B18" s="7" t="n">
        <v>18.48</v>
      </c>
    </row>
    <row r="19" spans="1:4">
      <c r="A19" s="4" t="s">
        <v>922</v>
      </c>
      <c r="B19" s="4" t="s">
        <v>923</v>
      </c>
      <c r="C19" s="4" t="s">
        <v>924</v>
      </c>
    </row>
    <row r="20" spans="1:4">
      <c r="A20" s="4" t="s">
        <v>925</v>
      </c>
      <c r="B20" s="4" t="s">
        <v>926</v>
      </c>
    </row>
    <row r="21" spans="1:4">
      <c r="A21" s="4" t="s">
        <v>927</v>
      </c>
      <c r="B21" s="6" t="n">
        <v>6477</v>
      </c>
      <c r="C21" s="6" t="n">
        <v>465</v>
      </c>
    </row>
    <row r="22" spans="1:4">
      <c r="A22" s="4" t="s">
        <v>928</v>
      </c>
      <c r="B22" s="6" t="n">
        <v>32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 customWidth="1" max="5" min="5" width="14"/>
  </cols>
  <sheetData>
    <row r="1" spans="1:5">
      <c r="A1" s="1" t="s">
        <v>929</v>
      </c>
      <c r="B1" s="2" t="s">
        <v>1</v>
      </c>
    </row>
    <row r="2" spans="1:5">
      <c r="B2" s="2" t="s">
        <v>2</v>
      </c>
      <c r="C2" s="2" t="s">
        <v>30</v>
      </c>
      <c r="D2" s="2" t="s">
        <v>67</v>
      </c>
      <c r="E2" s="2" t="s">
        <v>851</v>
      </c>
    </row>
    <row r="3" spans="1:5">
      <c r="A3" s="3" t="s">
        <v>930</v>
      </c>
    </row>
    <row r="4" spans="1:5">
      <c r="A4" s="4" t="s">
        <v>931</v>
      </c>
      <c r="B4" s="4" t="s">
        <v>932</v>
      </c>
      <c r="C4" s="4" t="s">
        <v>933</v>
      </c>
      <c r="D4" s="4" t="s">
        <v>934</v>
      </c>
    </row>
    <row r="5" spans="1:5">
      <c r="A5" s="4" t="s">
        <v>935</v>
      </c>
      <c r="B5" s="4" t="s">
        <v>936</v>
      </c>
      <c r="C5" s="4" t="s">
        <v>937</v>
      </c>
      <c r="D5" s="4" t="s">
        <v>937</v>
      </c>
    </row>
    <row r="6" spans="1:5">
      <c r="A6" s="4" t="s">
        <v>938</v>
      </c>
      <c r="B6" s="4" t="s">
        <v>939</v>
      </c>
      <c r="C6" s="4" t="s">
        <v>940</v>
      </c>
      <c r="D6" s="4" t="s">
        <v>941</v>
      </c>
    </row>
    <row r="7" spans="1:5">
      <c r="A7" s="4" t="s">
        <v>942</v>
      </c>
      <c r="B7" s="4" t="s">
        <v>943</v>
      </c>
      <c r="C7" s="4" t="s">
        <v>943</v>
      </c>
      <c r="D7" s="4" t="s">
        <v>943</v>
      </c>
    </row>
    <row r="8" spans="1:5">
      <c r="A8" s="4" t="s">
        <v>913</v>
      </c>
    </row>
    <row r="9" spans="1:5">
      <c r="A9" s="3" t="s">
        <v>944</v>
      </c>
    </row>
    <row r="10" spans="1:5">
      <c r="A10" s="4" t="s">
        <v>945</v>
      </c>
      <c r="B10" s="5" t="n">
        <v>1063894</v>
      </c>
      <c r="C10" s="5" t="n">
        <v>718801</v>
      </c>
      <c r="D10" s="5" t="n">
        <v>612149</v>
      </c>
      <c r="E10" s="5" t="n">
        <v>612506</v>
      </c>
    </row>
    <row r="11" spans="1:5">
      <c r="A11" s="4" t="s">
        <v>860</v>
      </c>
      <c r="B11" s="7" t="n">
        <v>19.1</v>
      </c>
      <c r="C11" s="7" t="n">
        <v>20.13</v>
      </c>
      <c r="D11" s="7" t="n">
        <v>18.86</v>
      </c>
      <c r="E11" s="7" t="n">
        <v>17.05</v>
      </c>
    </row>
    <row r="12" spans="1:5">
      <c r="A12" s="4" t="s">
        <v>946</v>
      </c>
      <c r="B12" s="4" t="s">
        <v>923</v>
      </c>
      <c r="C12" s="4" t="s">
        <v>924</v>
      </c>
    </row>
    <row r="13" spans="1:5">
      <c r="A13" s="4" t="s">
        <v>947</v>
      </c>
      <c r="B13" s="5" t="n">
        <v>481883</v>
      </c>
    </row>
    <row r="14" spans="1:5">
      <c r="A14" s="4" t="s">
        <v>948</v>
      </c>
      <c r="B14" s="7" t="n">
        <v>18.48</v>
      </c>
    </row>
    <row r="15" spans="1:5">
      <c r="A15" s="4" t="s">
        <v>927</v>
      </c>
      <c r="B15" s="6" t="n">
        <v>6477</v>
      </c>
      <c r="C15" s="6" t="n">
        <v>465</v>
      </c>
    </row>
    <row r="16" spans="1:5">
      <c r="A16" s="4" t="s">
        <v>949</v>
      </c>
    </row>
    <row r="17" spans="1:5">
      <c r="A17" s="3" t="s">
        <v>944</v>
      </c>
    </row>
    <row r="18" spans="1:5">
      <c r="A18" s="4" t="s">
        <v>945</v>
      </c>
      <c r="B18" s="5" t="n">
        <v>723796</v>
      </c>
    </row>
    <row r="19" spans="1:5">
      <c r="A19" s="4" t="s">
        <v>860</v>
      </c>
      <c r="B19" s="7" t="n">
        <v>15.87</v>
      </c>
    </row>
    <row r="20" spans="1:5">
      <c r="A20" s="4" t="s">
        <v>946</v>
      </c>
      <c r="B20" s="4" t="s">
        <v>950</v>
      </c>
    </row>
    <row r="21" spans="1:5">
      <c r="A21" s="4" t="s">
        <v>947</v>
      </c>
      <c r="B21" s="5" t="n">
        <v>377058</v>
      </c>
    </row>
    <row r="22" spans="1:5">
      <c r="A22" s="4" t="s">
        <v>948</v>
      </c>
      <c r="B22" s="7" t="n">
        <v>16.25</v>
      </c>
    </row>
    <row r="23" spans="1:5">
      <c r="A23" s="4" t="s">
        <v>951</v>
      </c>
    </row>
    <row r="24" spans="1:5">
      <c r="A24" s="3" t="s">
        <v>944</v>
      </c>
    </row>
    <row r="25" spans="1:5">
      <c r="A25" s="4" t="s">
        <v>945</v>
      </c>
      <c r="B25" s="5" t="n">
        <v>340098</v>
      </c>
    </row>
    <row r="26" spans="1:5">
      <c r="A26" s="4" t="s">
        <v>860</v>
      </c>
      <c r="B26" s="7" t="n">
        <v>25.96</v>
      </c>
    </row>
    <row r="27" spans="1:5">
      <c r="A27" s="4" t="s">
        <v>946</v>
      </c>
      <c r="B27" s="4" t="s">
        <v>952</v>
      </c>
    </row>
    <row r="28" spans="1:5">
      <c r="A28" s="4" t="s">
        <v>947</v>
      </c>
      <c r="B28" s="5" t="n">
        <v>104825</v>
      </c>
    </row>
    <row r="29" spans="1:5">
      <c r="A29" s="4" t="s">
        <v>948</v>
      </c>
      <c r="B29" s="7" t="n">
        <v>26.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67</v>
      </c>
    </row>
    <row r="3" spans="1:4">
      <c r="A3" s="4" t="s">
        <v>861</v>
      </c>
    </row>
    <row r="4" spans="1:4">
      <c r="A4" s="3" t="s">
        <v>954</v>
      </c>
    </row>
    <row r="5" spans="1:4">
      <c r="A5" s="4" t="s">
        <v>955</v>
      </c>
      <c r="C5" s="5" t="n">
        <v>-34118</v>
      </c>
      <c r="D5" s="5" t="n">
        <v>150191</v>
      </c>
    </row>
    <row r="6" spans="1:4">
      <c r="A6" s="4" t="s">
        <v>915</v>
      </c>
      <c r="B6" s="5" t="n">
        <v>101653</v>
      </c>
      <c r="C6" s="5" t="n">
        <v>113447</v>
      </c>
      <c r="D6" s="5" t="n">
        <v>35001</v>
      </c>
    </row>
    <row r="7" spans="1:4">
      <c r="A7" s="4" t="s">
        <v>956</v>
      </c>
      <c r="B7" s="5" t="n">
        <v>77349</v>
      </c>
      <c r="C7" s="5" t="n">
        <v>41504</v>
      </c>
    </row>
    <row r="8" spans="1:4">
      <c r="A8" s="4" t="s">
        <v>863</v>
      </c>
      <c r="C8" s="7" t="n">
        <v>24.94</v>
      </c>
    </row>
    <row r="9" spans="1:4">
      <c r="A9" s="4" t="s">
        <v>957</v>
      </c>
      <c r="B9" s="5" t="n">
        <v>-35001</v>
      </c>
      <c r="C9" s="5" t="n">
        <v>-53298</v>
      </c>
      <c r="D9" s="5" t="n">
        <v>-37627</v>
      </c>
    </row>
    <row r="10" spans="1:4">
      <c r="A10" s="4" t="s">
        <v>958</v>
      </c>
      <c r="B10" s="5" t="n">
        <v>118853</v>
      </c>
      <c r="D10" s="5" t="n">
        <v>-34118</v>
      </c>
    </row>
    <row r="11" spans="1:4">
      <c r="A11" s="4" t="s">
        <v>955</v>
      </c>
      <c r="C11" s="7" t="n">
        <v>24.74</v>
      </c>
      <c r="D11" s="7" t="n">
        <v>23.11</v>
      </c>
    </row>
    <row r="12" spans="1:4">
      <c r="A12" s="4" t="s">
        <v>915</v>
      </c>
      <c r="B12" s="7" t="n">
        <v>26.15</v>
      </c>
      <c r="C12" s="8" t="n">
        <v>23.35</v>
      </c>
      <c r="D12" s="8" t="n">
        <v>27.12</v>
      </c>
    </row>
    <row r="13" spans="1:4">
      <c r="A13" s="4" t="s">
        <v>957</v>
      </c>
      <c r="B13" s="8" t="n">
        <v>15.69</v>
      </c>
      <c r="C13" s="7" t="n">
        <v>19.25</v>
      </c>
      <c r="D13" s="8" t="n">
        <v>24.65</v>
      </c>
    </row>
    <row r="14" spans="1:4">
      <c r="A14" s="4" t="s">
        <v>958</v>
      </c>
      <c r="B14" s="7" t="n">
        <v>18.92</v>
      </c>
      <c r="D14" s="7" t="n">
        <v>24.74</v>
      </c>
    </row>
    <row r="15" spans="1:4">
      <c r="A15" s="4" t="s">
        <v>959</v>
      </c>
    </row>
    <row r="16" spans="1:4">
      <c r="A16" s="3" t="s">
        <v>954</v>
      </c>
    </row>
    <row r="17" spans="1:4">
      <c r="A17" s="4" t="s">
        <v>955</v>
      </c>
      <c r="B17" s="5" t="n">
        <v>371502</v>
      </c>
      <c r="C17" s="5" t="n">
        <v>181015</v>
      </c>
      <c r="D17" s="5" t="n">
        <v>200594</v>
      </c>
    </row>
    <row r="18" spans="1:4">
      <c r="A18" s="4" t="s">
        <v>915</v>
      </c>
      <c r="B18" s="5" t="n">
        <v>171407</v>
      </c>
      <c r="C18" s="5" t="n">
        <v>287585</v>
      </c>
      <c r="D18" s="5" t="n">
        <v>85821</v>
      </c>
    </row>
    <row r="19" spans="1:4">
      <c r="A19" s="4" t="s">
        <v>956</v>
      </c>
      <c r="B19" s="5" t="n">
        <v>-162502</v>
      </c>
      <c r="C19" s="5" t="n">
        <v>-87380</v>
      </c>
      <c r="D19" s="5" t="n">
        <v>-91439</v>
      </c>
    </row>
    <row r="20" spans="1:4">
      <c r="A20" s="4" t="s">
        <v>957</v>
      </c>
      <c r="B20" s="5" t="n">
        <v>-10151</v>
      </c>
      <c r="C20" s="5" t="n">
        <v>-9718</v>
      </c>
      <c r="D20" s="5" t="n">
        <v>-13961</v>
      </c>
    </row>
    <row r="21" spans="1:4">
      <c r="A21" s="4" t="s">
        <v>958</v>
      </c>
      <c r="B21" s="5" t="n">
        <v>370256</v>
      </c>
      <c r="C21" s="5" t="n">
        <v>371502</v>
      </c>
      <c r="D21" s="5" t="n">
        <v>181015</v>
      </c>
    </row>
    <row r="22" spans="1:4">
      <c r="A22" s="4" t="s">
        <v>955</v>
      </c>
      <c r="B22" s="7" t="n">
        <v>20.26</v>
      </c>
      <c r="C22" s="7" t="n">
        <v>20.99</v>
      </c>
      <c r="D22" s="7" t="n">
        <v>17.53</v>
      </c>
    </row>
    <row r="23" spans="1:4">
      <c r="A23" s="4" t="s">
        <v>915</v>
      </c>
      <c r="B23" s="8" t="n">
        <v>18.06</v>
      </c>
      <c r="C23" s="8" t="n">
        <v>19.86</v>
      </c>
      <c r="D23" s="8" t="n">
        <v>26.38</v>
      </c>
    </row>
    <row r="24" spans="1:4">
      <c r="A24" s="4" t="s">
        <v>956</v>
      </c>
      <c r="B24" s="8" t="n">
        <v>19.93</v>
      </c>
      <c r="C24" s="8" t="n">
        <v>20.2</v>
      </c>
      <c r="D24" s="8" t="n">
        <v>19.03</v>
      </c>
    </row>
    <row r="25" spans="1:4">
      <c r="A25" s="4" t="s">
        <v>957</v>
      </c>
      <c r="B25" s="8" t="n">
        <v>22.81</v>
      </c>
      <c r="C25" s="8" t="n">
        <v>22.65</v>
      </c>
      <c r="D25" s="8" t="n">
        <v>17.16</v>
      </c>
    </row>
    <row r="26" spans="1:4">
      <c r="A26" s="4" t="s">
        <v>958</v>
      </c>
      <c r="B26" s="7" t="n">
        <v>19.32</v>
      </c>
      <c r="C26" s="7" t="n">
        <v>20.26</v>
      </c>
      <c r="D26" s="7" t="n">
        <v>20.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0</v>
      </c>
      <c r="B1" s="2" t="s">
        <v>1</v>
      </c>
    </row>
    <row r="2" spans="1:5">
      <c r="B2" s="2" t="s">
        <v>2</v>
      </c>
      <c r="C2" s="2" t="s">
        <v>30</v>
      </c>
      <c r="D2" s="2" t="s">
        <v>67</v>
      </c>
      <c r="E2" s="2" t="s">
        <v>851</v>
      </c>
    </row>
    <row r="3" spans="1:5">
      <c r="A3" s="3" t="s">
        <v>961</v>
      </c>
    </row>
    <row r="4" spans="1:5">
      <c r="A4" s="4" t="s">
        <v>962</v>
      </c>
      <c r="B4" s="6" t="n">
        <v>1306000</v>
      </c>
    </row>
    <row r="5" spans="1:5">
      <c r="A5" s="4" t="s">
        <v>963</v>
      </c>
      <c r="B5" s="5" t="n">
        <v>7100000</v>
      </c>
    </row>
    <row r="6" spans="1:5">
      <c r="A6" s="4" t="s">
        <v>964</v>
      </c>
      <c r="B6" s="5" t="n">
        <v>3000000</v>
      </c>
    </row>
    <row r="7" spans="1:5">
      <c r="A7" s="4" t="s">
        <v>162</v>
      </c>
      <c r="B7" s="5" t="n">
        <v>862000</v>
      </c>
    </row>
    <row r="8" spans="1:5">
      <c r="A8" s="4" t="s">
        <v>965</v>
      </c>
      <c r="B8" s="5" t="n">
        <v>678000</v>
      </c>
    </row>
    <row r="9" spans="1:5">
      <c r="A9" s="4" t="s">
        <v>966</v>
      </c>
      <c r="B9" s="5" t="n">
        <v>13335000</v>
      </c>
      <c r="C9" s="6" t="n">
        <v>14535000</v>
      </c>
      <c r="D9" s="6" t="n">
        <v>12530000</v>
      </c>
      <c r="E9" s="6" t="n">
        <v>14480000</v>
      </c>
    </row>
    <row r="10" spans="1:5">
      <c r="A10" s="4" t="s">
        <v>967</v>
      </c>
      <c r="B10" s="5" t="n">
        <v>2000000</v>
      </c>
    </row>
    <row r="11" spans="1:5">
      <c r="A11" s="4" t="s">
        <v>968</v>
      </c>
      <c r="B11" s="5" t="n">
        <v>3000000</v>
      </c>
    </row>
    <row r="12" spans="1:5">
      <c r="A12" s="4" t="s">
        <v>969</v>
      </c>
      <c r="B12" s="5" t="n">
        <v>2000000</v>
      </c>
    </row>
    <row r="13" spans="1:5">
      <c r="A13" s="4" t="s">
        <v>970</v>
      </c>
      <c r="B13" s="6" t="n">
        <v>6000000</v>
      </c>
    </row>
    <row r="14" spans="1:5">
      <c r="A14" s="4" t="s">
        <v>971</v>
      </c>
      <c r="B14" s="4" t="s">
        <v>972</v>
      </c>
    </row>
    <row r="15" spans="1:5">
      <c r="A15" s="4" t="s">
        <v>973</v>
      </c>
      <c r="B15" s="6" t="n">
        <v>6232000000</v>
      </c>
    </row>
    <row r="16" spans="1:5">
      <c r="A16" s="4" t="s">
        <v>974</v>
      </c>
      <c r="B16" s="5" t="n">
        <v>2000000</v>
      </c>
    </row>
    <row r="17" spans="1:5">
      <c r="A17" s="4" t="s">
        <v>975</v>
      </c>
      <c r="B17" s="5" t="n">
        <v>5797000000</v>
      </c>
    </row>
    <row r="18" spans="1:5">
      <c r="A18" s="4" t="s">
        <v>407</v>
      </c>
    </row>
    <row r="19" spans="1:5">
      <c r="A19" s="3" t="s">
        <v>961</v>
      </c>
    </row>
    <row r="20" spans="1:5">
      <c r="A20" s="4" t="s">
        <v>976</v>
      </c>
      <c r="B20" s="5" t="n">
        <v>4700000</v>
      </c>
    </row>
    <row r="21" spans="1:5">
      <c r="A21" s="4" t="s">
        <v>414</v>
      </c>
    </row>
    <row r="22" spans="1:5">
      <c r="A22" s="3" t="s">
        <v>961</v>
      </c>
    </row>
    <row r="23" spans="1:5">
      <c r="A23" s="4" t="s">
        <v>976</v>
      </c>
      <c r="B23" s="5" t="n">
        <v>7400000</v>
      </c>
    </row>
    <row r="24" spans="1:5">
      <c r="A24" s="4" t="s">
        <v>977</v>
      </c>
    </row>
    <row r="25" spans="1:5">
      <c r="A25" s="3" t="s">
        <v>961</v>
      </c>
    </row>
    <row r="26" spans="1:5">
      <c r="A26" s="4" t="s">
        <v>963</v>
      </c>
      <c r="B26" s="5" t="n">
        <v>2000000</v>
      </c>
    </row>
    <row r="27" spans="1:5">
      <c r="A27" s="4" t="s">
        <v>978</v>
      </c>
    </row>
    <row r="28" spans="1:5">
      <c r="A28" s="3" t="s">
        <v>961</v>
      </c>
    </row>
    <row r="29" spans="1:5">
      <c r="A29" s="4" t="s">
        <v>963</v>
      </c>
      <c r="B29" s="6" t="n">
        <v>28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67</v>
      </c>
    </row>
    <row r="3" spans="1:4">
      <c r="A3" s="3" t="s">
        <v>980</v>
      </c>
    </row>
    <row r="4" spans="1:4">
      <c r="A4" s="4" t="s">
        <v>981</v>
      </c>
      <c r="B4" s="6" t="n">
        <v>14535</v>
      </c>
      <c r="C4" s="6" t="n">
        <v>12530</v>
      </c>
      <c r="D4" s="6" t="n">
        <v>14480</v>
      </c>
    </row>
    <row r="5" spans="1:4">
      <c r="A5" s="4" t="s">
        <v>982</v>
      </c>
      <c r="B5" s="5" t="n">
        <v>7223</v>
      </c>
      <c r="C5" s="5" t="n">
        <v>5277</v>
      </c>
      <c r="D5" s="5" t="n">
        <v>3726</v>
      </c>
    </row>
    <row r="6" spans="1:4">
      <c r="A6" s="4" t="s">
        <v>983</v>
      </c>
      <c r="B6" s="5" t="n">
        <v>0</v>
      </c>
    </row>
    <row r="7" spans="1:4">
      <c r="A7" s="4" t="s">
        <v>984</v>
      </c>
      <c r="B7" s="5" t="n">
        <v>-8423</v>
      </c>
      <c r="C7" s="5" t="n">
        <v>-4795</v>
      </c>
      <c r="D7" s="5" t="n">
        <v>-5676</v>
      </c>
    </row>
    <row r="8" spans="1:4">
      <c r="A8" s="4" t="s">
        <v>985</v>
      </c>
      <c r="B8" s="6" t="n">
        <v>13335</v>
      </c>
      <c r="C8" s="6" t="n">
        <v>14535</v>
      </c>
      <c r="D8" s="6" t="n">
        <v>125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67</v>
      </c>
    </row>
    <row r="3" spans="1:4">
      <c r="A3" s="3" t="s">
        <v>987</v>
      </c>
    </row>
    <row r="4" spans="1:4">
      <c r="A4" s="4" t="s">
        <v>988</v>
      </c>
      <c r="B4" s="6" t="n">
        <v>125612000</v>
      </c>
      <c r="C4" s="6" t="n">
        <v>124634000</v>
      </c>
    </row>
    <row r="5" spans="1:4">
      <c r="A5" s="4" t="s">
        <v>989</v>
      </c>
      <c r="B5" s="5" t="n">
        <v>-4585000</v>
      </c>
      <c r="C5" s="5" t="n">
        <v>-4131000</v>
      </c>
    </row>
    <row r="6" spans="1:4">
      <c r="A6" s="4" t="s">
        <v>990</v>
      </c>
      <c r="B6" s="5" t="n">
        <v>3071000</v>
      </c>
      <c r="C6" s="5" t="n">
        <v>5448000</v>
      </c>
      <c r="D6" s="6" t="n">
        <v>10570000</v>
      </c>
    </row>
    <row r="7" spans="1:4">
      <c r="A7" s="4" t="s">
        <v>991</v>
      </c>
      <c r="B7" s="5" t="n">
        <v>116000000</v>
      </c>
    </row>
    <row r="8" spans="1:4">
      <c r="A8" s="4" t="s">
        <v>992</v>
      </c>
      <c r="B8" s="5" t="n">
        <v>-197000</v>
      </c>
      <c r="C8" s="5" t="n">
        <v>118000</v>
      </c>
    </row>
    <row r="9" spans="1:4">
      <c r="A9" s="4" t="s">
        <v>993</v>
      </c>
      <c r="B9" s="5" t="n">
        <v>21000</v>
      </c>
      <c r="C9" s="5" t="n">
        <v>14000</v>
      </c>
    </row>
    <row r="10" spans="1:4">
      <c r="A10" s="4" t="s">
        <v>994</v>
      </c>
    </row>
    <row r="11" spans="1:4">
      <c r="A11" s="3" t="s">
        <v>987</v>
      </c>
    </row>
    <row r="12" spans="1:4">
      <c r="A12" s="4" t="s">
        <v>995</v>
      </c>
      <c r="B12" s="5" t="n">
        <v>4370000</v>
      </c>
      <c r="C12" s="6" t="n">
        <v>3426000</v>
      </c>
      <c r="D12" s="6" t="n">
        <v>1207000</v>
      </c>
    </row>
    <row r="13" spans="1:4">
      <c r="A13" s="4" t="s">
        <v>996</v>
      </c>
    </row>
    <row r="14" spans="1:4">
      <c r="A14" s="3" t="s">
        <v>987</v>
      </c>
    </row>
    <row r="15" spans="1:4">
      <c r="A15" s="4" t="s">
        <v>997</v>
      </c>
      <c r="B15" s="5" t="n">
        <v>8300000</v>
      </c>
    </row>
    <row r="16" spans="1:4">
      <c r="A16" s="4" t="s">
        <v>998</v>
      </c>
    </row>
    <row r="17" spans="1:4">
      <c r="A17" s="3" t="s">
        <v>987</v>
      </c>
    </row>
    <row r="18" spans="1:4">
      <c r="A18" s="4" t="s">
        <v>997</v>
      </c>
      <c r="B18" s="6" t="n">
        <v>158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999</v>
      </c>
      <c r="B1" s="2" t="s">
        <v>1</v>
      </c>
    </row>
    <row r="2" spans="1:5">
      <c r="B2" s="2" t="s">
        <v>2</v>
      </c>
      <c r="C2" s="2" t="s">
        <v>30</v>
      </c>
      <c r="D2" s="2" t="s">
        <v>67</v>
      </c>
      <c r="E2" s="2" t="s">
        <v>851</v>
      </c>
    </row>
    <row r="3" spans="1:5">
      <c r="A3" s="3" t="s">
        <v>248</v>
      </c>
    </row>
    <row r="4" spans="1:5">
      <c r="A4" s="4" t="s">
        <v>1000</v>
      </c>
      <c r="B4" s="6" t="n">
        <v>4560</v>
      </c>
      <c r="C4" s="6" t="n">
        <v>11068</v>
      </c>
      <c r="D4" s="6" t="n">
        <v>12605</v>
      </c>
    </row>
    <row r="5" spans="1:5">
      <c r="A5" s="4" t="s">
        <v>1001</v>
      </c>
      <c r="B5" s="4" t="s">
        <v>825</v>
      </c>
      <c r="C5" s="4" t="s">
        <v>825</v>
      </c>
      <c r="E5" s="4" t="s">
        <v>825</v>
      </c>
    </row>
    <row r="6" spans="1:5">
      <c r="A6" s="4" t="s">
        <v>1002</v>
      </c>
      <c r="B6" s="6" t="n">
        <v>893</v>
      </c>
      <c r="C6" s="6" t="n">
        <v>717</v>
      </c>
      <c r="D6" s="5" t="n">
        <v>721</v>
      </c>
    </row>
    <row r="7" spans="1:5">
      <c r="A7" s="4" t="s">
        <v>1003</v>
      </c>
      <c r="B7" s="5" t="n">
        <v>-1921</v>
      </c>
      <c r="C7" s="5" t="n">
        <v>-2370</v>
      </c>
      <c r="D7" s="5" t="n">
        <v>-2471</v>
      </c>
    </row>
    <row r="8" spans="1:5">
      <c r="A8" s="4" t="s">
        <v>1004</v>
      </c>
      <c r="B8" s="5" t="n">
        <v>2521</v>
      </c>
      <c r="C8" s="5" t="n">
        <v>1187</v>
      </c>
      <c r="D8" s="5" t="n">
        <v>-264</v>
      </c>
    </row>
    <row r="9" spans="1:5">
      <c r="A9" s="4" t="s">
        <v>989</v>
      </c>
      <c r="B9" s="5" t="n">
        <v>-829</v>
      </c>
      <c r="C9" s="5" t="n">
        <v>2860</v>
      </c>
      <c r="D9" s="5" t="n">
        <v>-18</v>
      </c>
    </row>
    <row r="10" spans="1:5">
      <c r="A10" s="4" t="s">
        <v>1005</v>
      </c>
      <c r="B10" s="5" t="n">
        <v>0</v>
      </c>
      <c r="C10" s="5" t="n">
        <v>-945</v>
      </c>
      <c r="D10" s="5" t="n">
        <v>0</v>
      </c>
    </row>
    <row r="11" spans="1:5">
      <c r="A11" s="4" t="s">
        <v>1006</v>
      </c>
      <c r="B11" s="5" t="n">
        <v>-643</v>
      </c>
      <c r="C11" s="5" t="n">
        <v>-200</v>
      </c>
      <c r="D11" s="5" t="n">
        <v>-1641</v>
      </c>
    </row>
    <row r="12" spans="1:5">
      <c r="A12" s="4" t="s">
        <v>177</v>
      </c>
      <c r="B12" s="5" t="n">
        <v>-538</v>
      </c>
      <c r="C12" s="5" t="n">
        <v>-272</v>
      </c>
      <c r="D12" s="5" t="n">
        <v>-107</v>
      </c>
    </row>
    <row r="13" spans="1:5">
      <c r="A13" s="4" t="s">
        <v>86</v>
      </c>
      <c r="B13" s="5" t="n">
        <v>4043</v>
      </c>
      <c r="C13" s="5" t="n">
        <v>12045</v>
      </c>
      <c r="D13" s="5" t="n">
        <v>8825</v>
      </c>
    </row>
    <row r="14" spans="1:5">
      <c r="A14" s="3" t="s">
        <v>85</v>
      </c>
    </row>
    <row r="15" spans="1:5">
      <c r="A15" s="4" t="s">
        <v>1007</v>
      </c>
      <c r="B15" s="5" t="n">
        <v>41</v>
      </c>
      <c r="C15" s="5" t="n">
        <v>1905</v>
      </c>
      <c r="D15" s="5" t="n">
        <v>2853</v>
      </c>
    </row>
    <row r="16" spans="1:5">
      <c r="A16" s="4" t="s">
        <v>1008</v>
      </c>
      <c r="B16" s="5" t="n">
        <v>217</v>
      </c>
      <c r="C16" s="5" t="n">
        <v>441</v>
      </c>
      <c r="D16" s="5" t="n">
        <v>257</v>
      </c>
    </row>
    <row r="17" spans="1:5">
      <c r="A17" s="4" t="s">
        <v>1009</v>
      </c>
      <c r="B17" s="5" t="n">
        <v>3296</v>
      </c>
      <c r="C17" s="5" t="n">
        <v>2363</v>
      </c>
      <c r="D17" s="5" t="n">
        <v>3641</v>
      </c>
    </row>
    <row r="18" spans="1:5">
      <c r="A18" s="3" t="s">
        <v>1010</v>
      </c>
    </row>
    <row r="19" spans="1:5">
      <c r="A19" s="4" t="s">
        <v>387</v>
      </c>
      <c r="B19" s="5" t="n">
        <v>5797</v>
      </c>
      <c r="C19" s="5" t="n">
        <v>7235</v>
      </c>
      <c r="D19" s="5" t="n">
        <v>5098</v>
      </c>
    </row>
    <row r="20" spans="1:5">
      <c r="A20" s="4" t="s">
        <v>1009</v>
      </c>
      <c r="B20" s="5" t="n">
        <v>-5308</v>
      </c>
      <c r="C20" s="5" t="n">
        <v>101</v>
      </c>
      <c r="D20" s="5" t="n">
        <v>-3024</v>
      </c>
    </row>
    <row r="21" spans="1:5">
      <c r="A21" s="4" t="s">
        <v>86</v>
      </c>
      <c r="B21" s="6" t="n">
        <v>4043</v>
      </c>
      <c r="C21" s="6" t="n">
        <v>12045</v>
      </c>
      <c r="D21" s="6" t="n">
        <v>8825</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67</v>
      </c>
    </row>
    <row r="3" spans="1:4">
      <c r="A3" s="3" t="s">
        <v>248</v>
      </c>
    </row>
    <row r="4" spans="1:4">
      <c r="A4" s="4" t="s">
        <v>1012</v>
      </c>
      <c r="B4" s="6" t="n">
        <v>50786</v>
      </c>
      <c r="C4" s="6" t="n">
        <v>56142</v>
      </c>
    </row>
    <row r="5" spans="1:4">
      <c r="A5" s="3" t="s">
        <v>1013</v>
      </c>
    </row>
    <row r="6" spans="1:4">
      <c r="A6" s="4" t="s">
        <v>1014</v>
      </c>
      <c r="B6" s="5" t="n">
        <v>12151</v>
      </c>
      <c r="C6" s="5" t="n">
        <v>11797</v>
      </c>
    </row>
    <row r="7" spans="1:4">
      <c r="A7" s="4" t="s">
        <v>1015</v>
      </c>
      <c r="B7" s="5" t="n">
        <v>42694</v>
      </c>
      <c r="C7" s="5" t="n">
        <v>38146</v>
      </c>
    </row>
    <row r="8" spans="1:4">
      <c r="A8" s="4" t="s">
        <v>1016</v>
      </c>
      <c r="B8" s="5" t="n">
        <v>5355</v>
      </c>
      <c r="C8" s="5" t="n">
        <v>6144</v>
      </c>
    </row>
    <row r="9" spans="1:4">
      <c r="A9" s="4" t="s">
        <v>1017</v>
      </c>
      <c r="B9" s="5" t="n">
        <v>3984</v>
      </c>
      <c r="C9" s="5" t="n">
        <v>3038</v>
      </c>
    </row>
    <row r="10" spans="1:4">
      <c r="A10" s="4" t="s">
        <v>1018</v>
      </c>
      <c r="B10" s="5" t="n">
        <v>1601</v>
      </c>
      <c r="C10" s="5" t="n">
        <v>517</v>
      </c>
    </row>
    <row r="11" spans="1:4">
      <c r="A11" s="4" t="s">
        <v>1019</v>
      </c>
      <c r="B11" s="5" t="n">
        <v>3711</v>
      </c>
      <c r="C11" s="5" t="n">
        <v>3213</v>
      </c>
    </row>
    <row r="12" spans="1:4">
      <c r="A12" s="4" t="s">
        <v>177</v>
      </c>
      <c r="B12" s="5" t="n">
        <v>5330</v>
      </c>
      <c r="C12" s="5" t="n">
        <v>5637</v>
      </c>
    </row>
    <row r="13" spans="1:4">
      <c r="A13" s="4" t="s">
        <v>989</v>
      </c>
      <c r="B13" s="5" t="n">
        <v>-4585</v>
      </c>
      <c r="C13" s="5" t="n">
        <v>-4131</v>
      </c>
    </row>
    <row r="14" spans="1:4">
      <c r="A14" s="4" t="s">
        <v>1020</v>
      </c>
      <c r="B14" s="5" t="n">
        <v>121027</v>
      </c>
      <c r="C14" s="5" t="n">
        <v>120503</v>
      </c>
    </row>
    <row r="15" spans="1:4">
      <c r="A15" s="3" t="s">
        <v>1021</v>
      </c>
    </row>
    <row r="16" spans="1:4">
      <c r="A16" s="4" t="s">
        <v>606</v>
      </c>
      <c r="B16" s="5" t="n">
        <v>-4016</v>
      </c>
      <c r="C16" s="5" t="n">
        <v>-3448</v>
      </c>
    </row>
    <row r="17" spans="1:4">
      <c r="A17" s="4" t="s">
        <v>1022</v>
      </c>
      <c r="B17" s="5" t="n">
        <v>-83843</v>
      </c>
      <c r="C17" s="5" t="n">
        <v>-43956</v>
      </c>
    </row>
    <row r="18" spans="1:4">
      <c r="A18" s="4" t="s">
        <v>1023</v>
      </c>
      <c r="B18" s="5" t="n">
        <v>-87859</v>
      </c>
      <c r="C18" s="5" t="n">
        <v>-47404</v>
      </c>
    </row>
    <row r="19" spans="1:4">
      <c r="A19" s="4" t="s">
        <v>1024</v>
      </c>
      <c r="B19" s="5" t="n">
        <v>33168</v>
      </c>
      <c r="C19" s="5" t="n">
        <v>73099</v>
      </c>
    </row>
    <row r="20" spans="1:4">
      <c r="A20" s="3" t="s">
        <v>1025</v>
      </c>
    </row>
    <row r="21" spans="1:4">
      <c r="A21" s="4" t="s">
        <v>1026</v>
      </c>
      <c r="B21" s="5" t="n">
        <v>1092</v>
      </c>
      <c r="C21" s="5" t="n">
        <v>1833</v>
      </c>
      <c r="D21" s="6" t="n">
        <v>2357</v>
      </c>
    </row>
    <row r="22" spans="1:4">
      <c r="A22" s="4" t="s">
        <v>1027</v>
      </c>
      <c r="B22" s="5" t="n">
        <v>0</v>
      </c>
      <c r="C22" s="5" t="n">
        <v>0</v>
      </c>
      <c r="D22" s="5" t="n">
        <v>0</v>
      </c>
    </row>
    <row r="23" spans="1:4">
      <c r="A23" s="4" t="s">
        <v>1028</v>
      </c>
      <c r="B23" s="5" t="n">
        <v>0</v>
      </c>
      <c r="C23" s="5" t="n">
        <v>0</v>
      </c>
      <c r="D23" s="5" t="n">
        <v>0</v>
      </c>
    </row>
    <row r="24" spans="1:4">
      <c r="A24" s="4" t="s">
        <v>1029</v>
      </c>
      <c r="B24" s="5" t="n">
        <v>0</v>
      </c>
      <c r="C24" s="5" t="n">
        <v>0</v>
      </c>
      <c r="D24" s="5" t="n">
        <v>-198</v>
      </c>
    </row>
    <row r="25" spans="1:4">
      <c r="A25" s="4" t="s">
        <v>1030</v>
      </c>
      <c r="B25" s="5" t="n">
        <v>0</v>
      </c>
      <c r="C25" s="5" t="n">
        <v>-771</v>
      </c>
      <c r="D25" s="5" t="n">
        <v>-50</v>
      </c>
    </row>
    <row r="26" spans="1:4">
      <c r="A26" s="4" t="s">
        <v>1031</v>
      </c>
      <c r="B26" s="5" t="n">
        <v>-9</v>
      </c>
      <c r="C26" s="5" t="n">
        <v>30</v>
      </c>
      <c r="D26" s="5" t="n">
        <v>-276</v>
      </c>
    </row>
    <row r="27" spans="1:4">
      <c r="A27" s="4" t="s">
        <v>1032</v>
      </c>
      <c r="B27" s="5" t="n">
        <v>-108</v>
      </c>
      <c r="C27" s="5" t="n">
        <v>0</v>
      </c>
      <c r="D27" s="5" t="n">
        <v>0</v>
      </c>
    </row>
    <row r="28" spans="1:4">
      <c r="A28" s="4" t="s">
        <v>1033</v>
      </c>
      <c r="B28" s="6" t="n">
        <v>975</v>
      </c>
      <c r="C28" s="6" t="n">
        <v>1092</v>
      </c>
      <c r="D28" s="6" t="n">
        <v>18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67</v>
      </c>
    </row>
    <row r="3" spans="1:4">
      <c r="A3" s="3" t="s">
        <v>156</v>
      </c>
    </row>
    <row r="4" spans="1:4">
      <c r="A4" s="4" t="s">
        <v>89</v>
      </c>
      <c r="B4" s="6" t="n">
        <v>8984000</v>
      </c>
      <c r="C4" s="6" t="n">
        <v>19579000</v>
      </c>
      <c r="D4" s="6" t="n">
        <v>27190000</v>
      </c>
    </row>
    <row r="5" spans="1:4">
      <c r="A5" s="3" t="s">
        <v>157</v>
      </c>
    </row>
    <row r="6" spans="1:4">
      <c r="A6" s="4" t="s">
        <v>158</v>
      </c>
      <c r="B6" s="5" t="n">
        <v>25162000</v>
      </c>
      <c r="C6" s="5" t="n">
        <v>20531000</v>
      </c>
      <c r="D6" s="5" t="n">
        <v>14562000</v>
      </c>
    </row>
    <row r="7" spans="1:4">
      <c r="A7" s="4" t="s">
        <v>159</v>
      </c>
      <c r="B7" s="5" t="n">
        <v>489000</v>
      </c>
      <c r="C7" s="5" t="n">
        <v>7336000</v>
      </c>
      <c r="D7" s="5" t="n">
        <v>2074000</v>
      </c>
    </row>
    <row r="8" spans="1:4">
      <c r="A8" s="4" t="s">
        <v>160</v>
      </c>
      <c r="B8" s="5" t="n">
        <v>14000</v>
      </c>
      <c r="C8" s="5" t="n">
        <v>34000</v>
      </c>
      <c r="D8" s="5" t="n">
        <v>-1897000</v>
      </c>
    </row>
    <row r="9" spans="1:4">
      <c r="A9" s="4" t="s">
        <v>161</v>
      </c>
      <c r="B9" s="5" t="n">
        <v>1303000</v>
      </c>
      <c r="C9" s="5" t="n">
        <v>0</v>
      </c>
      <c r="D9" s="5" t="n">
        <v>8567000</v>
      </c>
    </row>
    <row r="10" spans="1:4">
      <c r="A10" s="4" t="s">
        <v>162</v>
      </c>
      <c r="B10" s="5" t="n">
        <v>0</v>
      </c>
      <c r="C10" s="5" t="n">
        <v>429000</v>
      </c>
      <c r="D10" s="5" t="n">
        <v>0</v>
      </c>
    </row>
    <row r="11" spans="1:4">
      <c r="A11" s="4" t="s">
        <v>163</v>
      </c>
      <c r="B11" s="5" t="n">
        <v>1015000</v>
      </c>
      <c r="C11" s="5" t="n">
        <v>600000</v>
      </c>
      <c r="D11" s="5" t="n">
        <v>805000</v>
      </c>
    </row>
    <row r="12" spans="1:4">
      <c r="A12" s="4" t="s">
        <v>164</v>
      </c>
      <c r="B12" s="5" t="n">
        <v>5914000</v>
      </c>
      <c r="C12" s="5" t="n">
        <v>4063000</v>
      </c>
      <c r="D12" s="5" t="n">
        <v>3895000</v>
      </c>
    </row>
    <row r="13" spans="1:4">
      <c r="A13" s="4" t="s">
        <v>165</v>
      </c>
      <c r="B13" s="5" t="n">
        <v>8852000</v>
      </c>
      <c r="C13" s="5" t="n">
        <v>0</v>
      </c>
      <c r="D13" s="5" t="n">
        <v>0</v>
      </c>
    </row>
    <row r="14" spans="1:4">
      <c r="A14" s="4" t="s">
        <v>166</v>
      </c>
      <c r="B14" s="5" t="n">
        <v>1590000</v>
      </c>
      <c r="C14" s="5" t="n">
        <v>0</v>
      </c>
      <c r="D14" s="5" t="n">
        <v>0</v>
      </c>
    </row>
    <row r="15" spans="1:4">
      <c r="A15" s="4" t="s">
        <v>167</v>
      </c>
      <c r="B15" s="5" t="n">
        <v>1125000</v>
      </c>
    </row>
    <row r="16" spans="1:4">
      <c r="A16" s="4" t="s">
        <v>75</v>
      </c>
      <c r="C16" s="5" t="n">
        <v>0</v>
      </c>
    </row>
    <row r="17" spans="1:4">
      <c r="A17" s="3" t="s">
        <v>168</v>
      </c>
    </row>
    <row r="18" spans="1:4">
      <c r="A18" s="4" t="s">
        <v>169</v>
      </c>
      <c r="B18" s="5" t="n">
        <v>-785000</v>
      </c>
      <c r="C18" s="5" t="n">
        <v>12409000</v>
      </c>
      <c r="D18" s="5" t="n">
        <v>8302000</v>
      </c>
    </row>
    <row r="19" spans="1:4">
      <c r="A19" s="4" t="s">
        <v>34</v>
      </c>
      <c r="B19" s="5" t="n">
        <v>8173000</v>
      </c>
      <c r="C19" s="5" t="n">
        <v>2483000</v>
      </c>
      <c r="D19" s="5" t="n">
        <v>-9080000</v>
      </c>
    </row>
    <row r="20" spans="1:4">
      <c r="A20" s="4" t="s">
        <v>35</v>
      </c>
      <c r="B20" s="5" t="n">
        <v>6121000</v>
      </c>
      <c r="C20" s="5" t="n">
        <v>-375000</v>
      </c>
      <c r="D20" s="5" t="n">
        <v>-3192000</v>
      </c>
    </row>
    <row r="21" spans="1:4">
      <c r="A21" s="4" t="s">
        <v>42</v>
      </c>
      <c r="B21" s="5" t="n">
        <v>-3044000</v>
      </c>
      <c r="C21" s="5" t="n">
        <v>3179000</v>
      </c>
      <c r="D21" s="5" t="n">
        <v>-572000</v>
      </c>
    </row>
    <row r="22" spans="1:4">
      <c r="A22" s="4" t="s">
        <v>45</v>
      </c>
      <c r="B22" s="5" t="n">
        <v>1002000</v>
      </c>
      <c r="C22" s="5" t="n">
        <v>-5308000</v>
      </c>
      <c r="D22" s="5" t="n">
        <v>1084000</v>
      </c>
    </row>
    <row r="23" spans="1:4">
      <c r="A23" s="4" t="s">
        <v>46</v>
      </c>
      <c r="B23" s="5" t="n">
        <v>-2380000</v>
      </c>
      <c r="C23" s="5" t="n">
        <v>-5799000</v>
      </c>
      <c r="D23" s="5" t="n">
        <v>-872000</v>
      </c>
    </row>
    <row r="24" spans="1:4">
      <c r="A24" s="4" t="s">
        <v>170</v>
      </c>
      <c r="B24" s="5" t="n">
        <v>-3085000</v>
      </c>
      <c r="C24" s="5" t="n">
        <v>-6516000</v>
      </c>
      <c r="D24" s="5" t="n">
        <v>-12612000</v>
      </c>
    </row>
    <row r="25" spans="1:4">
      <c r="A25" s="4" t="s">
        <v>171</v>
      </c>
      <c r="B25" s="5" t="n">
        <v>60450000</v>
      </c>
      <c r="C25" s="5" t="n">
        <v>52645000</v>
      </c>
      <c r="D25" s="5" t="n">
        <v>38254000</v>
      </c>
    </row>
    <row r="26" spans="1:4">
      <c r="A26" s="3" t="s">
        <v>172</v>
      </c>
    </row>
    <row r="27" spans="1:4">
      <c r="A27" s="4" t="s">
        <v>173</v>
      </c>
      <c r="B27" s="5" t="n">
        <v>12336000</v>
      </c>
      <c r="C27" s="5" t="n">
        <v>5869000</v>
      </c>
      <c r="D27" s="5" t="n">
        <v>6919000</v>
      </c>
    </row>
    <row r="28" spans="1:4">
      <c r="A28" s="4" t="s">
        <v>174</v>
      </c>
      <c r="B28" s="5" t="n">
        <v>-1571000</v>
      </c>
      <c r="C28" s="5" t="n">
        <v>-4311000</v>
      </c>
      <c r="D28" s="5" t="n">
        <v>-3689000</v>
      </c>
    </row>
    <row r="29" spans="1:4">
      <c r="A29" s="4" t="s">
        <v>175</v>
      </c>
      <c r="B29" s="5" t="n">
        <v>-14368000</v>
      </c>
      <c r="C29" s="5" t="n">
        <v>-22320000</v>
      </c>
      <c r="D29" s="5" t="n">
        <v>-17243000</v>
      </c>
    </row>
    <row r="30" spans="1:4">
      <c r="A30" s="4" t="s">
        <v>176</v>
      </c>
      <c r="B30" s="5" t="n">
        <v>-1590000</v>
      </c>
      <c r="C30" s="5" t="n">
        <v>0</v>
      </c>
      <c r="D30" s="5" t="n">
        <v>0</v>
      </c>
    </row>
    <row r="31" spans="1:4">
      <c r="A31" s="4" t="s">
        <v>177</v>
      </c>
      <c r="B31" s="5" t="n">
        <v>0</v>
      </c>
      <c r="C31" s="5" t="n">
        <v>0</v>
      </c>
      <c r="D31" s="5" t="n">
        <v>-74000</v>
      </c>
    </row>
    <row r="32" spans="1:4">
      <c r="A32" s="4" t="s">
        <v>178</v>
      </c>
      <c r="C32" s="5" t="n">
        <v>-182467000</v>
      </c>
      <c r="D32" s="5" t="n">
        <v>-19992000</v>
      </c>
    </row>
    <row r="33" spans="1:4">
      <c r="A33" s="4" t="s">
        <v>179</v>
      </c>
      <c r="B33" s="5" t="n">
        <v>-224039000</v>
      </c>
      <c r="C33" s="5" t="n">
        <v>-203229000</v>
      </c>
      <c r="D33" s="5" t="n">
        <v>-34079000</v>
      </c>
    </row>
    <row r="34" spans="1:4">
      <c r="A34" s="3" t="s">
        <v>180</v>
      </c>
    </row>
    <row r="35" spans="1:4">
      <c r="A35" s="4" t="s">
        <v>181</v>
      </c>
      <c r="B35" s="5" t="n">
        <v>50439000</v>
      </c>
      <c r="C35" s="5" t="n">
        <v>242000</v>
      </c>
      <c r="D35" s="5" t="n">
        <v>1607000</v>
      </c>
    </row>
    <row r="36" spans="1:4">
      <c r="A36" s="4" t="s">
        <v>182</v>
      </c>
      <c r="B36" s="5" t="n">
        <v>-3326000</v>
      </c>
      <c r="C36" s="5" t="n">
        <v>-3212000</v>
      </c>
      <c r="D36" s="5" t="n">
        <v>-3192000</v>
      </c>
    </row>
    <row r="37" spans="1:4">
      <c r="A37" s="4" t="s">
        <v>183</v>
      </c>
      <c r="B37" s="5" t="n">
        <v>0</v>
      </c>
      <c r="C37" s="5" t="n">
        <v>0</v>
      </c>
      <c r="D37" s="5" t="n">
        <v>-5907000</v>
      </c>
    </row>
    <row r="38" spans="1:4">
      <c r="A38" s="4" t="s">
        <v>184</v>
      </c>
      <c r="B38" s="5" t="n">
        <v>-588000</v>
      </c>
      <c r="C38" s="5" t="n">
        <v>0</v>
      </c>
      <c r="D38" s="5" t="n">
        <v>-5431000</v>
      </c>
    </row>
    <row r="39" spans="1:4">
      <c r="A39" s="4" t="s">
        <v>185</v>
      </c>
      <c r="B39" s="5" t="n">
        <v>-155000000</v>
      </c>
      <c r="C39" s="5" t="n">
        <v>154057000</v>
      </c>
      <c r="D39" s="5" t="n">
        <v>0</v>
      </c>
    </row>
    <row r="40" spans="1:4">
      <c r="A40" s="4" t="s">
        <v>186</v>
      </c>
      <c r="B40" s="5" t="n">
        <v>-125730000</v>
      </c>
      <c r="C40" s="5" t="n">
        <v>-13187000</v>
      </c>
      <c r="D40" s="5" t="n">
        <v>-157203000</v>
      </c>
    </row>
    <row r="41" spans="1:4">
      <c r="A41" s="4" t="s">
        <v>187</v>
      </c>
      <c r="B41" s="5" t="n">
        <v>445000000</v>
      </c>
      <c r="C41" s="5" t="n">
        <v>0</v>
      </c>
      <c r="D41" s="5" t="n">
        <v>124423000</v>
      </c>
    </row>
    <row r="42" spans="1:4">
      <c r="A42" s="4" t="s">
        <v>188</v>
      </c>
      <c r="B42" s="5" t="n">
        <v>-19409000</v>
      </c>
      <c r="C42" s="5" t="n">
        <v>0</v>
      </c>
      <c r="D42" s="5" t="n">
        <v>-1825000</v>
      </c>
    </row>
    <row r="43" spans="1:4">
      <c r="A43" s="4" t="s">
        <v>177</v>
      </c>
      <c r="B43" s="5" t="n">
        <v>-1265000</v>
      </c>
      <c r="C43" s="5" t="n">
        <v>-897000</v>
      </c>
      <c r="D43" s="5" t="n">
        <v>-859000</v>
      </c>
    </row>
    <row r="44" spans="1:4">
      <c r="A44" s="4" t="s">
        <v>189</v>
      </c>
      <c r="B44" s="5" t="n">
        <v>190121000</v>
      </c>
      <c r="C44" s="5" t="n">
        <v>137003000</v>
      </c>
      <c r="D44" s="5" t="n">
        <v>-48387000</v>
      </c>
    </row>
    <row r="45" spans="1:4">
      <c r="A45" s="4" t="s">
        <v>190</v>
      </c>
      <c r="B45" s="5" t="n">
        <v>-544000</v>
      </c>
      <c r="C45" s="5" t="n">
        <v>2128000</v>
      </c>
      <c r="D45" s="5" t="n">
        <v>-5041000</v>
      </c>
    </row>
    <row r="46" spans="1:4">
      <c r="A46" s="4" t="s">
        <v>191</v>
      </c>
      <c r="B46" s="5" t="n">
        <v>25988000</v>
      </c>
      <c r="C46" s="5" t="n">
        <v>-11453000</v>
      </c>
      <c r="D46" s="5" t="n">
        <v>-49253000</v>
      </c>
    </row>
    <row r="47" spans="1:4">
      <c r="A47" s="4" t="s">
        <v>192</v>
      </c>
      <c r="B47" s="5" t="n">
        <v>51603000</v>
      </c>
      <c r="C47" s="5" t="n">
        <v>63056000</v>
      </c>
      <c r="D47" s="5" t="n">
        <v>112309000</v>
      </c>
    </row>
    <row r="48" spans="1:4">
      <c r="A48" s="4" t="s">
        <v>193</v>
      </c>
      <c r="B48" s="5" t="n">
        <v>77591000</v>
      </c>
      <c r="C48" s="5" t="n">
        <v>51603000</v>
      </c>
      <c r="D48" s="5" t="n">
        <v>63056000</v>
      </c>
    </row>
    <row r="49" spans="1:4">
      <c r="A49" s="3" t="s">
        <v>194</v>
      </c>
    </row>
    <row r="50" spans="1:4">
      <c r="A50" s="4" t="s">
        <v>195</v>
      </c>
      <c r="B50" s="5" t="n">
        <v>10633000</v>
      </c>
      <c r="C50" s="5" t="n">
        <v>7649000</v>
      </c>
      <c r="D50" s="5" t="n">
        <v>13750000</v>
      </c>
    </row>
    <row r="51" spans="1:4">
      <c r="A51" s="4" t="s">
        <v>196</v>
      </c>
      <c r="B51" s="5" t="n">
        <v>1893000</v>
      </c>
      <c r="C51" s="5" t="n">
        <v>4175000</v>
      </c>
      <c r="D51" s="5" t="n">
        <v>10215000</v>
      </c>
    </row>
    <row r="52" spans="1:4">
      <c r="A52" s="4" t="s">
        <v>197</v>
      </c>
      <c r="B52" s="5" t="n">
        <v>0</v>
      </c>
      <c r="C52" s="5" t="n">
        <v>1638000</v>
      </c>
      <c r="D52" s="5" t="n">
        <v>1216000</v>
      </c>
    </row>
    <row r="53" spans="1:4">
      <c r="A53" s="4" t="s">
        <v>198</v>
      </c>
      <c r="B53" s="5" t="n">
        <v>0</v>
      </c>
      <c r="C53" s="6" t="n">
        <v>822000</v>
      </c>
      <c r="D53" s="6" t="n">
        <v>0</v>
      </c>
    </row>
    <row r="54" spans="1:4">
      <c r="A54" s="4" t="s">
        <v>199</v>
      </c>
    </row>
    <row r="55" spans="1:4">
      <c r="A55" s="3" t="s">
        <v>172</v>
      </c>
    </row>
    <row r="56" spans="1:4">
      <c r="A56" s="4" t="s">
        <v>178</v>
      </c>
      <c r="B56" s="6" t="n">
        <v>-218846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4</v>
      </c>
      <c r="B1" s="2" t="s">
        <v>2</v>
      </c>
      <c r="C1" s="2" t="s">
        <v>30</v>
      </c>
    </row>
    <row r="2" spans="1:3">
      <c r="A2" s="3" t="s">
        <v>1035</v>
      </c>
    </row>
    <row r="3" spans="1:3">
      <c r="A3" s="4" t="s">
        <v>1036</v>
      </c>
      <c r="B3" s="6" t="n">
        <v>0</v>
      </c>
      <c r="C3" s="6" t="n">
        <v>0</v>
      </c>
    </row>
    <row r="4" spans="1:3">
      <c r="A4" s="4" t="s">
        <v>1037</v>
      </c>
      <c r="B4" s="5" t="n">
        <v>0</v>
      </c>
      <c r="C4" s="5" t="n">
        <v>0</v>
      </c>
    </row>
    <row r="5" spans="1:3">
      <c r="A5" s="4" t="s">
        <v>1038</v>
      </c>
      <c r="B5" s="5" t="n">
        <v>61857</v>
      </c>
      <c r="C5" s="5" t="n">
        <v>73158</v>
      </c>
    </row>
    <row r="6" spans="1:3">
      <c r="A6" s="4" t="s">
        <v>1039</v>
      </c>
      <c r="B6" s="5" t="n">
        <v>-28689</v>
      </c>
      <c r="C6" s="5" t="n">
        <v>-59</v>
      </c>
    </row>
    <row r="7" spans="1:3">
      <c r="A7" s="4" t="s">
        <v>1024</v>
      </c>
      <c r="B7" s="6" t="n">
        <v>33168</v>
      </c>
      <c r="C7" s="6" t="n">
        <v>730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40</v>
      </c>
      <c r="B1" s="2" t="s">
        <v>2</v>
      </c>
      <c r="C1" s="2" t="s">
        <v>67</v>
      </c>
    </row>
    <row r="2" spans="1:3">
      <c r="A2" s="3" t="s">
        <v>1041</v>
      </c>
    </row>
    <row r="3" spans="1:3">
      <c r="A3" s="4" t="s">
        <v>1042</v>
      </c>
      <c r="B3" s="6" t="n">
        <v>-8506</v>
      </c>
    </row>
    <row r="4" spans="1:3">
      <c r="A4" s="5" t="n">
        <v>2018</v>
      </c>
      <c r="B4" s="5" t="n">
        <v>7102</v>
      </c>
    </row>
    <row r="5" spans="1:3">
      <c r="A5" s="5" t="n">
        <v>2019</v>
      </c>
      <c r="B5" s="5" t="n">
        <v>4859</v>
      </c>
    </row>
    <row r="6" spans="1:3">
      <c r="A6" s="5" t="n">
        <v>2020</v>
      </c>
      <c r="B6" s="5" t="n">
        <v>3678</v>
      </c>
    </row>
    <row r="7" spans="1:3">
      <c r="A7" s="4" t="s">
        <v>746</v>
      </c>
      <c r="B7" s="5" t="n">
        <v>9229</v>
      </c>
    </row>
    <row r="8" spans="1:3">
      <c r="A8" s="4" t="s">
        <v>123</v>
      </c>
      <c r="B8" s="5" t="n">
        <v>35997</v>
      </c>
    </row>
    <row r="9" spans="1:3">
      <c r="A9" s="4" t="s">
        <v>1043</v>
      </c>
    </row>
    <row r="10" spans="1:3">
      <c r="A10" s="3" t="s">
        <v>1041</v>
      </c>
    </row>
    <row r="11" spans="1:3">
      <c r="A11" s="4" t="s">
        <v>1042</v>
      </c>
      <c r="B11" s="5" t="n">
        <v>6814</v>
      </c>
    </row>
    <row r="12" spans="1:3">
      <c r="A12" s="5" t="n">
        <v>2018</v>
      </c>
      <c r="B12" s="5" t="n">
        <v>5863</v>
      </c>
    </row>
    <row r="13" spans="1:3">
      <c r="A13" s="5" t="n">
        <v>2019</v>
      </c>
      <c r="B13" s="5" t="n">
        <v>4113</v>
      </c>
    </row>
    <row r="14" spans="1:3">
      <c r="A14" s="5" t="n">
        <v>2020</v>
      </c>
      <c r="B14" s="5" t="n">
        <v>3308</v>
      </c>
    </row>
    <row r="15" spans="1:3">
      <c r="A15" s="4" t="s">
        <v>1044</v>
      </c>
      <c r="B15" s="5" t="n">
        <v>2408</v>
      </c>
    </row>
    <row r="16" spans="1:3">
      <c r="A16" s="4" t="s">
        <v>746</v>
      </c>
      <c r="B16" s="5" t="n">
        <v>9198</v>
      </c>
    </row>
    <row r="17" spans="1:3">
      <c r="A17" s="4" t="s">
        <v>123</v>
      </c>
      <c r="B17" s="5" t="n">
        <v>31704</v>
      </c>
    </row>
    <row r="18" spans="1:3">
      <c r="A18" s="4" t="s">
        <v>1045</v>
      </c>
    </row>
    <row r="19" spans="1:3">
      <c r="A19" s="3" t="s">
        <v>1041</v>
      </c>
    </row>
    <row r="20" spans="1:3">
      <c r="A20" s="4" t="s">
        <v>1042</v>
      </c>
      <c r="B20" s="5" t="n">
        <v>1692</v>
      </c>
    </row>
    <row r="21" spans="1:3">
      <c r="A21" s="5" t="n">
        <v>2018</v>
      </c>
      <c r="B21" s="5" t="n">
        <v>1239</v>
      </c>
    </row>
    <row r="22" spans="1:3">
      <c r="A22" s="5" t="n">
        <v>2019</v>
      </c>
      <c r="B22" s="5" t="n">
        <v>746</v>
      </c>
    </row>
    <row r="23" spans="1:3">
      <c r="A23" s="5" t="n">
        <v>2020</v>
      </c>
      <c r="B23" s="5" t="n">
        <v>370</v>
      </c>
    </row>
    <row r="24" spans="1:3">
      <c r="A24" s="4" t="s">
        <v>1044</v>
      </c>
      <c r="B24" s="5" t="n">
        <v>215</v>
      </c>
      <c r="C24" s="6" t="n">
        <v>2623</v>
      </c>
    </row>
    <row r="25" spans="1:3">
      <c r="A25" s="4" t="s">
        <v>746</v>
      </c>
      <c r="B25" s="5" t="n">
        <v>31</v>
      </c>
    </row>
    <row r="26" spans="1:3">
      <c r="A26" s="4" t="s">
        <v>123</v>
      </c>
      <c r="B26" s="6" t="n">
        <v>42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0</v>
      </c>
      <c r="D2" s="2" t="s">
        <v>67</v>
      </c>
    </row>
    <row r="3" spans="1:4">
      <c r="A3" s="3" t="s">
        <v>251</v>
      </c>
    </row>
    <row r="4" spans="1:4">
      <c r="A4" s="4" t="s">
        <v>1047</v>
      </c>
      <c r="B4" s="6" t="n">
        <v>9216</v>
      </c>
      <c r="C4" s="6" t="n">
        <v>7532</v>
      </c>
      <c r="D4" s="6" t="n">
        <v>52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8</v>
      </c>
      <c r="B1" s="2" t="s">
        <v>2</v>
      </c>
      <c r="C1" s="2" t="s">
        <v>30</v>
      </c>
      <c r="D1" s="2" t="s">
        <v>67</v>
      </c>
      <c r="E1" s="2" t="s">
        <v>851</v>
      </c>
      <c r="F1" s="2" t="s">
        <v>699</v>
      </c>
    </row>
    <row r="2" spans="1:6">
      <c r="A2" s="3" t="s">
        <v>31</v>
      </c>
    </row>
    <row r="3" spans="1:6">
      <c r="A3" s="4" t="s">
        <v>32</v>
      </c>
      <c r="B3" s="6" t="n">
        <v>77591</v>
      </c>
      <c r="C3" s="6" t="n">
        <v>51603</v>
      </c>
      <c r="D3" s="6" t="n">
        <v>63056</v>
      </c>
      <c r="E3" s="6" t="n">
        <v>112309</v>
      </c>
    </row>
    <row r="4" spans="1:6">
      <c r="A4" s="4" t="s">
        <v>1049</v>
      </c>
      <c r="B4" s="5" t="n">
        <v>111569</v>
      </c>
      <c r="C4" s="5" t="n">
        <v>83812</v>
      </c>
    </row>
    <row r="5" spans="1:6">
      <c r="A5" s="4" t="s">
        <v>34</v>
      </c>
      <c r="B5" s="5" t="n">
        <v>130643</v>
      </c>
      <c r="C5" s="5" t="n">
        <v>118049</v>
      </c>
    </row>
    <row r="6" spans="1:6">
      <c r="A6" s="4" t="s">
        <v>35</v>
      </c>
      <c r="B6" s="5" t="n">
        <v>21147</v>
      </c>
      <c r="C6" s="5" t="n">
        <v>19265</v>
      </c>
    </row>
    <row r="7" spans="1:6">
      <c r="A7" s="4" t="s">
        <v>36</v>
      </c>
      <c r="B7" s="5" t="n">
        <v>340950</v>
      </c>
      <c r="C7" s="5" t="n">
        <v>272729</v>
      </c>
    </row>
    <row r="8" spans="1:6">
      <c r="A8" s="4" t="s">
        <v>37</v>
      </c>
      <c r="B8" s="5" t="n">
        <v>113028</v>
      </c>
      <c r="C8" s="5" t="n">
        <v>104790</v>
      </c>
    </row>
    <row r="9" spans="1:6">
      <c r="A9" s="4" t="s">
        <v>38</v>
      </c>
      <c r="B9" s="5" t="n">
        <v>319299</v>
      </c>
      <c r="C9" s="5" t="n">
        <v>170716</v>
      </c>
      <c r="D9" s="5" t="n">
        <v>121461</v>
      </c>
    </row>
    <row r="10" spans="1:6">
      <c r="A10" s="4" t="s">
        <v>39</v>
      </c>
      <c r="B10" s="5" t="n">
        <v>256183</v>
      </c>
      <c r="C10" s="5" t="n">
        <v>122129</v>
      </c>
    </row>
    <row r="11" spans="1:6">
      <c r="A11" s="4" t="s">
        <v>40</v>
      </c>
      <c r="B11" s="5" t="n">
        <v>7686</v>
      </c>
      <c r="C11" s="5" t="n">
        <v>18186</v>
      </c>
    </row>
    <row r="12" spans="1:6">
      <c r="A12" s="4" t="s">
        <v>41</v>
      </c>
      <c r="B12" s="5" t="n">
        <v>61857</v>
      </c>
      <c r="C12" s="5" t="n">
        <v>73158</v>
      </c>
    </row>
    <row r="13" spans="1:6">
      <c r="A13" s="4" t="s">
        <v>42</v>
      </c>
      <c r="B13" s="5" t="n">
        <v>14840</v>
      </c>
      <c r="C13" s="5" t="n">
        <v>11143</v>
      </c>
    </row>
    <row r="14" spans="1:6">
      <c r="A14" s="4" t="s">
        <v>43</v>
      </c>
      <c r="B14" s="5" t="n">
        <v>1113843</v>
      </c>
      <c r="C14" s="5" t="n">
        <v>772851</v>
      </c>
      <c r="D14" s="5" t="n">
        <v>566324</v>
      </c>
    </row>
    <row r="15" spans="1:6">
      <c r="A15" s="4" t="s">
        <v>45</v>
      </c>
      <c r="B15" s="5" t="n">
        <v>40994</v>
      </c>
      <c r="C15" s="5" t="n">
        <v>36061</v>
      </c>
    </row>
    <row r="16" spans="1:6">
      <c r="A16" s="4" t="s">
        <v>46</v>
      </c>
      <c r="B16" s="5" t="n">
        <v>97397</v>
      </c>
      <c r="C16" s="5" t="n">
        <v>53210</v>
      </c>
    </row>
    <row r="17" spans="1:6">
      <c r="A17" s="4" t="s">
        <v>47</v>
      </c>
      <c r="B17" s="5" t="n">
        <v>52568</v>
      </c>
      <c r="C17" s="5" t="n">
        <v>43246</v>
      </c>
    </row>
    <row r="18" spans="1:6">
      <c r="A18" s="4" t="s">
        <v>48</v>
      </c>
      <c r="B18" s="5" t="n">
        <v>190959</v>
      </c>
      <c r="C18" s="5" t="n">
        <v>132517</v>
      </c>
    </row>
    <row r="19" spans="1:6">
      <c r="A19" s="4" t="s">
        <v>49</v>
      </c>
      <c r="B19" s="5" t="n">
        <v>41</v>
      </c>
      <c r="C19" s="5" t="n">
        <v>844</v>
      </c>
    </row>
    <row r="20" spans="1:6">
      <c r="A20" s="4" t="s">
        <v>51</v>
      </c>
      <c r="B20" s="5" t="n">
        <v>212783</v>
      </c>
      <c r="C20" s="5" t="n">
        <v>129639</v>
      </c>
    </row>
    <row r="21" spans="1:6">
      <c r="A21" s="4" t="s">
        <v>52</v>
      </c>
      <c r="B21" s="5" t="n">
        <v>772493</v>
      </c>
      <c r="C21" s="5" t="n">
        <v>486542</v>
      </c>
    </row>
    <row r="22" spans="1:6">
      <c r="A22" s="4" t="s">
        <v>58</v>
      </c>
      <c r="B22" s="5" t="n">
        <v>341350</v>
      </c>
      <c r="C22" s="5" t="n">
        <v>286309</v>
      </c>
      <c r="D22" s="6" t="n">
        <v>268719</v>
      </c>
      <c r="E22" s="6" t="n">
        <v>291286</v>
      </c>
    </row>
    <row r="23" spans="1:6">
      <c r="A23" s="4" t="s">
        <v>59</v>
      </c>
      <c r="B23" s="6" t="n">
        <v>1113843</v>
      </c>
      <c r="C23" s="6" t="n">
        <v>772851</v>
      </c>
    </row>
    <row r="24" spans="1:6">
      <c r="A24" s="4" t="s">
        <v>725</v>
      </c>
    </row>
    <row r="25" spans="1:6">
      <c r="A25" s="4" t="s">
        <v>726</v>
      </c>
      <c r="F25" s="4" t="s">
        <v>7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433</v>
      </c>
      <c r="J1" s="2" t="s">
        <v>1</v>
      </c>
    </row>
    <row r="2" spans="1:12">
      <c r="B2" s="2" t="s">
        <v>2</v>
      </c>
      <c r="C2" s="2" t="s">
        <v>434</v>
      </c>
      <c r="D2" s="2" t="s">
        <v>4</v>
      </c>
      <c r="E2" s="2" t="s">
        <v>435</v>
      </c>
      <c r="F2" s="2" t="s">
        <v>30</v>
      </c>
      <c r="G2" s="2" t="s">
        <v>436</v>
      </c>
      <c r="H2" s="2" t="s">
        <v>437</v>
      </c>
      <c r="I2" s="2" t="s">
        <v>438</v>
      </c>
      <c r="J2" s="2" t="s">
        <v>2</v>
      </c>
      <c r="K2" s="2" t="s">
        <v>30</v>
      </c>
      <c r="L2" s="2" t="s">
        <v>67</v>
      </c>
    </row>
    <row r="3" spans="1:12">
      <c r="A3" s="4" t="s">
        <v>69</v>
      </c>
      <c r="J3" s="6" t="n">
        <v>637123000</v>
      </c>
      <c r="K3" s="6" t="n">
        <v>597103000</v>
      </c>
      <c r="L3" s="6" t="n">
        <v>579643000</v>
      </c>
    </row>
    <row r="4" spans="1:12">
      <c r="A4" s="4" t="s">
        <v>70</v>
      </c>
      <c r="J4" s="5" t="n">
        <v>444191000</v>
      </c>
      <c r="K4" s="5" t="n">
        <v>409840000</v>
      </c>
      <c r="L4" s="5" t="n">
        <v>398036000</v>
      </c>
    </row>
    <row r="5" spans="1:12">
      <c r="A5" s="4" t="s">
        <v>71</v>
      </c>
      <c r="B5" s="6" t="n">
        <v>50335000</v>
      </c>
      <c r="C5" s="6" t="n">
        <v>44821000</v>
      </c>
      <c r="D5" s="6" t="n">
        <v>49729000</v>
      </c>
      <c r="E5" s="6" t="n">
        <v>48047000</v>
      </c>
      <c r="F5" s="6" t="n">
        <v>48393000</v>
      </c>
      <c r="G5" s="6" t="n">
        <v>48341000</v>
      </c>
      <c r="H5" s="6" t="n">
        <v>46945000</v>
      </c>
      <c r="I5" s="6" t="n">
        <v>43584000</v>
      </c>
      <c r="J5" s="5" t="n">
        <v>192932000</v>
      </c>
      <c r="K5" s="5" t="n">
        <v>187263000</v>
      </c>
      <c r="L5" s="5" t="n">
        <v>181607000</v>
      </c>
    </row>
    <row r="6" spans="1:12">
      <c r="A6" s="4" t="s">
        <v>73</v>
      </c>
      <c r="J6" s="5" t="n">
        <v>77319000</v>
      </c>
      <c r="K6" s="5" t="n">
        <v>72858000</v>
      </c>
      <c r="L6" s="5" t="n">
        <v>69819000</v>
      </c>
    </row>
    <row r="7" spans="1:12">
      <c r="A7" s="4" t="s">
        <v>74</v>
      </c>
      <c r="J7" s="5" t="n">
        <v>80410000</v>
      </c>
      <c r="K7" s="5" t="n">
        <v>68811000</v>
      </c>
      <c r="L7" s="5" t="n">
        <v>54874000</v>
      </c>
    </row>
    <row r="8" spans="1:12">
      <c r="A8" s="4" t="s">
        <v>75</v>
      </c>
      <c r="J8" s="5" t="n">
        <v>1125000</v>
      </c>
      <c r="K8" s="5" t="n">
        <v>0</v>
      </c>
      <c r="L8" s="5" t="n">
        <v>0</v>
      </c>
    </row>
    <row r="9" spans="1:12">
      <c r="A9" s="4" t="s">
        <v>76</v>
      </c>
      <c r="J9" s="5" t="n">
        <v>8105000</v>
      </c>
      <c r="K9" s="5" t="n">
        <v>5024000</v>
      </c>
      <c r="L9" s="5" t="n">
        <v>2266000</v>
      </c>
    </row>
    <row r="10" spans="1:12">
      <c r="A10" s="4" t="s">
        <v>77</v>
      </c>
      <c r="B10" s="6" t="n">
        <v>-3164000</v>
      </c>
      <c r="C10" s="6" t="n">
        <v>5317000</v>
      </c>
      <c r="D10" s="6" t="n">
        <v>12619000</v>
      </c>
      <c r="E10" s="6" t="n">
        <v>11201000</v>
      </c>
      <c r="F10" s="6" t="n">
        <v>11809000</v>
      </c>
      <c r="G10" s="6" t="n">
        <v>10958000</v>
      </c>
      <c r="H10" s="6" t="n">
        <v>6512000</v>
      </c>
      <c r="I10" s="6" t="n">
        <v>11291000</v>
      </c>
      <c r="J10" s="5" t="n">
        <v>25973000</v>
      </c>
      <c r="K10" s="5" t="n">
        <v>40570000</v>
      </c>
      <c r="L10" s="5" t="n">
        <v>54648000</v>
      </c>
    </row>
    <row r="11" spans="1:12">
      <c r="A11" s="4" t="s">
        <v>79</v>
      </c>
      <c r="J11" s="5" t="n">
        <v>10966000</v>
      </c>
      <c r="K11" s="5" t="n">
        <v>7904000</v>
      </c>
      <c r="L11" s="5" t="n">
        <v>12390000</v>
      </c>
    </row>
    <row r="12" spans="1:12">
      <c r="A12" s="4" t="s">
        <v>81</v>
      </c>
      <c r="J12" s="5" t="n">
        <v>-462000</v>
      </c>
      <c r="K12" s="5" t="n">
        <v>-796000</v>
      </c>
      <c r="L12" s="5" t="n">
        <v>-2725000</v>
      </c>
    </row>
    <row r="13" spans="1:12">
      <c r="A13" s="4" t="s">
        <v>82</v>
      </c>
      <c r="J13" s="5" t="n">
        <v>1232000</v>
      </c>
      <c r="K13" s="5" t="n">
        <v>2215000</v>
      </c>
      <c r="L13" s="5" t="n">
        <v>863000</v>
      </c>
    </row>
    <row r="14" spans="1:12">
      <c r="A14" s="4" t="s">
        <v>83</v>
      </c>
      <c r="J14" s="5" t="n">
        <v>-93000</v>
      </c>
      <c r="K14" s="5" t="n">
        <v>-377000</v>
      </c>
      <c r="L14" s="5" t="n">
        <v>-462000</v>
      </c>
    </row>
    <row r="15" spans="1:12">
      <c r="A15" s="4" t="s">
        <v>84</v>
      </c>
      <c r="J15" s="5" t="n">
        <v>13027000</v>
      </c>
      <c r="K15" s="5" t="n">
        <v>31624000</v>
      </c>
      <c r="L15" s="5" t="n">
        <v>36015000</v>
      </c>
    </row>
    <row r="16" spans="1:12">
      <c r="A16" s="4" t="s">
        <v>86</v>
      </c>
      <c r="J16" s="5" t="n">
        <v>4043000</v>
      </c>
      <c r="K16" s="5" t="n">
        <v>12045000</v>
      </c>
      <c r="L16" s="5" t="n">
        <v>8825000</v>
      </c>
    </row>
    <row r="17" spans="1:12">
      <c r="A17" s="4" t="s">
        <v>87</v>
      </c>
      <c r="L17" s="5" t="n">
        <v>27190000</v>
      </c>
    </row>
    <row r="18" spans="1:12">
      <c r="A18" s="4" t="s">
        <v>89</v>
      </c>
      <c r="J18" s="6" t="n">
        <v>8984000</v>
      </c>
      <c r="K18" s="6" t="n">
        <v>19579000</v>
      </c>
      <c r="L18" s="6" t="n">
        <v>271900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1</v>
      </c>
      <c r="C1" s="2" t="s">
        <v>1</v>
      </c>
    </row>
    <row r="2" spans="1:5">
      <c r="C2" s="2" t="s">
        <v>2</v>
      </c>
      <c r="D2" s="2" t="s">
        <v>30</v>
      </c>
      <c r="E2" s="2" t="s">
        <v>67</v>
      </c>
    </row>
    <row r="3" spans="1:5">
      <c r="A3" s="4" t="s">
        <v>89</v>
      </c>
      <c r="C3" s="6" t="n">
        <v>8984</v>
      </c>
      <c r="D3" s="6" t="n">
        <v>19579</v>
      </c>
      <c r="E3" s="6" t="n">
        <v>27190</v>
      </c>
    </row>
    <row r="4" spans="1:5">
      <c r="A4" s="3" t="s">
        <v>100</v>
      </c>
    </row>
    <row r="5" spans="1:5">
      <c r="A5" s="4" t="s">
        <v>101</v>
      </c>
      <c r="C5" s="5" t="n">
        <v>-9379</v>
      </c>
      <c r="D5" s="5" t="n">
        <v>3650</v>
      </c>
      <c r="E5" s="5" t="n">
        <v>-29907</v>
      </c>
    </row>
    <row r="6" spans="1:5">
      <c r="A6" s="4" t="s">
        <v>137</v>
      </c>
      <c r="C6" s="5" t="n">
        <v>-3514</v>
      </c>
      <c r="D6" s="5" t="n">
        <v>-1031</v>
      </c>
      <c r="E6" s="5" t="n">
        <v>-334</v>
      </c>
    </row>
    <row r="7" spans="1:5">
      <c r="A7" s="3" t="s">
        <v>106</v>
      </c>
    </row>
    <row r="8" spans="1:5">
      <c r="A8" s="4" t="s">
        <v>1052</v>
      </c>
      <c r="B8" s="4" t="s">
        <v>108</v>
      </c>
      <c r="C8" s="5" t="n">
        <v>173</v>
      </c>
      <c r="D8" s="5" t="n">
        <v>-79</v>
      </c>
      <c r="E8" s="5" t="n">
        <v>433</v>
      </c>
    </row>
    <row r="9" spans="1:5">
      <c r="A9" s="4" t="s">
        <v>1053</v>
      </c>
      <c r="B9" s="4" t="s">
        <v>108</v>
      </c>
      <c r="C9" s="5" t="n">
        <v>-105</v>
      </c>
      <c r="D9" s="5" t="n">
        <v>-154</v>
      </c>
      <c r="E9" s="5" t="n">
        <v>-1342</v>
      </c>
    </row>
    <row r="10" spans="1:5">
      <c r="A10" s="4" t="s">
        <v>110</v>
      </c>
      <c r="C10" s="5" t="n">
        <v>68</v>
      </c>
      <c r="D10" s="5" t="n">
        <v>-233</v>
      </c>
      <c r="E10" s="5" t="n">
        <v>-909</v>
      </c>
    </row>
    <row r="11" spans="1:5">
      <c r="A11" s="4" t="s">
        <v>111</v>
      </c>
      <c r="C11" s="5" t="n">
        <v>-2717</v>
      </c>
      <c r="D11" s="5" t="n">
        <v>-2299</v>
      </c>
      <c r="E11" s="5" t="n">
        <v>-51312</v>
      </c>
    </row>
    <row r="12" spans="1:5">
      <c r="A12" s="4" t="s">
        <v>112</v>
      </c>
      <c r="C12" s="6" t="n">
        <v>6267</v>
      </c>
      <c r="D12" s="6" t="n">
        <v>17280</v>
      </c>
      <c r="E12" s="6" t="n">
        <v>-24122</v>
      </c>
    </row>
    <row r="13" spans="1:5"/>
    <row r="14" spans="1:5">
      <c r="A14" s="4" t="s">
        <v>108</v>
      </c>
      <c r="B14" s="4" t="s">
        <v>113</v>
      </c>
    </row>
  </sheetData>
  <mergeCells count="4">
    <mergeCell ref="A1:B2"/>
    <mergeCell ref="C1:E1"/>
    <mergeCell ref="A13:D13"/>
    <mergeCell ref="B14:D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67</v>
      </c>
    </row>
    <row r="3" spans="1:4">
      <c r="A3" s="3" t="s">
        <v>156</v>
      </c>
    </row>
    <row r="4" spans="1:4">
      <c r="A4" s="4" t="s">
        <v>1055</v>
      </c>
      <c r="B4" s="6" t="n">
        <v>60450</v>
      </c>
      <c r="C4" s="6" t="n">
        <v>52645</v>
      </c>
      <c r="D4" s="6" t="n">
        <v>38254</v>
      </c>
    </row>
    <row r="5" spans="1:4">
      <c r="A5" s="3" t="s">
        <v>172</v>
      </c>
    </row>
    <row r="6" spans="1:4">
      <c r="A6" s="4" t="s">
        <v>173</v>
      </c>
      <c r="B6" s="5" t="n">
        <v>12336</v>
      </c>
      <c r="C6" s="5" t="n">
        <v>5869</v>
      </c>
      <c r="D6" s="5" t="n">
        <v>6919</v>
      </c>
    </row>
    <row r="7" spans="1:4">
      <c r="A7" s="4" t="s">
        <v>174</v>
      </c>
      <c r="B7" s="5" t="n">
        <v>-1571</v>
      </c>
      <c r="C7" s="5" t="n">
        <v>-4311</v>
      </c>
      <c r="D7" s="5" t="n">
        <v>-3689</v>
      </c>
    </row>
    <row r="8" spans="1:4">
      <c r="A8" s="4" t="s">
        <v>175</v>
      </c>
      <c r="B8" s="5" t="n">
        <v>-14368</v>
      </c>
      <c r="C8" s="5" t="n">
        <v>-22320</v>
      </c>
      <c r="D8" s="5" t="n">
        <v>-17243</v>
      </c>
    </row>
    <row r="9" spans="1:4">
      <c r="A9" s="4" t="s">
        <v>177</v>
      </c>
      <c r="B9" s="5" t="n">
        <v>0</v>
      </c>
      <c r="C9" s="5" t="n">
        <v>0</v>
      </c>
      <c r="D9" s="5" t="n">
        <v>-74</v>
      </c>
    </row>
    <row r="10" spans="1:4">
      <c r="A10" s="4" t="s">
        <v>178</v>
      </c>
      <c r="C10" s="5" t="n">
        <v>-182467</v>
      </c>
      <c r="D10" s="5" t="n">
        <v>-19992</v>
      </c>
    </row>
    <row r="11" spans="1:4">
      <c r="A11" s="4" t="s">
        <v>179</v>
      </c>
      <c r="B11" s="5" t="n">
        <v>-224039</v>
      </c>
      <c r="C11" s="5" t="n">
        <v>-203229</v>
      </c>
      <c r="D11" s="5" t="n">
        <v>-34079</v>
      </c>
    </row>
    <row r="12" spans="1:4">
      <c r="A12" s="3" t="s">
        <v>180</v>
      </c>
    </row>
    <row r="13" spans="1:4">
      <c r="A13" s="4" t="s">
        <v>181</v>
      </c>
      <c r="B13" s="5" t="n">
        <v>50439</v>
      </c>
      <c r="C13" s="5" t="n">
        <v>242</v>
      </c>
      <c r="D13" s="5" t="n">
        <v>1607</v>
      </c>
    </row>
    <row r="14" spans="1:4">
      <c r="A14" s="4" t="s">
        <v>185</v>
      </c>
      <c r="B14" s="5" t="n">
        <v>-155000</v>
      </c>
      <c r="C14" s="5" t="n">
        <v>154057</v>
      </c>
      <c r="D14" s="5" t="n">
        <v>0</v>
      </c>
    </row>
    <row r="15" spans="1:4">
      <c r="A15" s="4" t="s">
        <v>186</v>
      </c>
      <c r="B15" s="5" t="n">
        <v>-125730</v>
      </c>
      <c r="C15" s="5" t="n">
        <v>-13187</v>
      </c>
      <c r="D15" s="5" t="n">
        <v>-157203</v>
      </c>
    </row>
    <row r="16" spans="1:4">
      <c r="A16" s="4" t="s">
        <v>188</v>
      </c>
      <c r="B16" s="5" t="n">
        <v>-19409</v>
      </c>
      <c r="C16" s="5" t="n">
        <v>0</v>
      </c>
      <c r="D16" s="5" t="n">
        <v>-1825</v>
      </c>
    </row>
    <row r="17" spans="1:4">
      <c r="A17" s="4" t="s">
        <v>177</v>
      </c>
      <c r="B17" s="5" t="n">
        <v>-1265</v>
      </c>
      <c r="C17" s="5" t="n">
        <v>-897</v>
      </c>
      <c r="D17" s="5" t="n">
        <v>-859</v>
      </c>
    </row>
    <row r="18" spans="1:4">
      <c r="A18" s="4" t="s">
        <v>189</v>
      </c>
      <c r="B18" s="5" t="n">
        <v>190121</v>
      </c>
      <c r="C18" s="5" t="n">
        <v>137003</v>
      </c>
      <c r="D18" s="5" t="n">
        <v>-48387</v>
      </c>
    </row>
    <row r="19" spans="1:4">
      <c r="A19" s="4" t="s">
        <v>190</v>
      </c>
      <c r="B19" s="5" t="n">
        <v>-544</v>
      </c>
      <c r="C19" s="5" t="n">
        <v>2128</v>
      </c>
      <c r="D19" s="5" t="n">
        <v>-5041</v>
      </c>
    </row>
    <row r="20" spans="1:4">
      <c r="A20" s="4" t="s">
        <v>191</v>
      </c>
      <c r="B20" s="5" t="n">
        <v>25988</v>
      </c>
      <c r="C20" s="5" t="n">
        <v>-11453</v>
      </c>
      <c r="D20" s="5" t="n">
        <v>-49253</v>
      </c>
    </row>
    <row r="21" spans="1:4">
      <c r="A21" s="4" t="s">
        <v>192</v>
      </c>
      <c r="B21" s="5" t="n">
        <v>51603</v>
      </c>
      <c r="C21" s="5" t="n">
        <v>63056</v>
      </c>
      <c r="D21" s="5" t="n">
        <v>112309</v>
      </c>
    </row>
    <row r="22" spans="1:4">
      <c r="A22" s="4" t="s">
        <v>193</v>
      </c>
      <c r="B22" s="6" t="n">
        <v>77591</v>
      </c>
      <c r="C22" s="6" t="n">
        <v>51603</v>
      </c>
      <c r="D22" s="6" t="n">
        <v>630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56</v>
      </c>
      <c r="B1" s="2" t="s">
        <v>1</v>
      </c>
    </row>
    <row r="2" spans="1:4">
      <c r="B2" s="2" t="s">
        <v>2</v>
      </c>
      <c r="C2" s="2" t="s">
        <v>30</v>
      </c>
      <c r="D2" s="2" t="s">
        <v>67</v>
      </c>
    </row>
    <row r="3" spans="1:4">
      <c r="A3" s="3" t="s">
        <v>1057</v>
      </c>
    </row>
    <row r="4" spans="1:4">
      <c r="A4" s="4" t="s">
        <v>442</v>
      </c>
      <c r="B4" s="6" t="n">
        <v>637123</v>
      </c>
      <c r="C4" s="6" t="n">
        <v>597103</v>
      </c>
      <c r="D4" s="6" t="n">
        <v>579643</v>
      </c>
    </row>
    <row r="5" spans="1:4">
      <c r="A5" s="4" t="s">
        <v>1058</v>
      </c>
      <c r="B5" s="5" t="n">
        <v>1113843</v>
      </c>
      <c r="C5" s="5" t="n">
        <v>772851</v>
      </c>
      <c r="D5" s="5" t="n">
        <v>566324</v>
      </c>
    </row>
    <row r="6" spans="1:4">
      <c r="A6" s="4" t="s">
        <v>1059</v>
      </c>
      <c r="B6" s="5" t="n">
        <v>688510</v>
      </c>
      <c r="C6" s="5" t="n">
        <v>397635</v>
      </c>
      <c r="D6" s="5" t="n">
        <v>231692</v>
      </c>
    </row>
    <row r="7" spans="1:4">
      <c r="A7" s="4" t="s">
        <v>1060</v>
      </c>
    </row>
    <row r="8" spans="1:4">
      <c r="A8" s="3" t="s">
        <v>1057</v>
      </c>
    </row>
    <row r="9" spans="1:4">
      <c r="A9" s="4" t="s">
        <v>442</v>
      </c>
      <c r="B9" s="5" t="n">
        <v>357447</v>
      </c>
      <c r="C9" s="5" t="n">
        <v>351965</v>
      </c>
      <c r="D9" s="5" t="n">
        <v>393571</v>
      </c>
    </row>
    <row r="10" spans="1:4">
      <c r="A10" s="4" t="s">
        <v>1061</v>
      </c>
    </row>
    <row r="11" spans="1:4">
      <c r="A11" s="3" t="s">
        <v>1057</v>
      </c>
    </row>
    <row r="12" spans="1:4">
      <c r="A12" s="4" t="s">
        <v>442</v>
      </c>
      <c r="B12" s="5" t="n">
        <v>71832</v>
      </c>
      <c r="C12" s="5" t="n">
        <v>75432</v>
      </c>
      <c r="D12" s="5" t="n">
        <v>76604</v>
      </c>
    </row>
    <row r="13" spans="1:4">
      <c r="A13" s="4" t="s">
        <v>1062</v>
      </c>
    </row>
    <row r="14" spans="1:4">
      <c r="A14" s="3" t="s">
        <v>1057</v>
      </c>
    </row>
    <row r="15" spans="1:4">
      <c r="A15" s="4" t="s">
        <v>442</v>
      </c>
      <c r="B15" s="5" t="n">
        <v>29151</v>
      </c>
      <c r="C15" s="5" t="n">
        <v>30526</v>
      </c>
      <c r="D15" s="5" t="n">
        <v>26595</v>
      </c>
    </row>
    <row r="16" spans="1:4">
      <c r="A16" s="4" t="s">
        <v>1063</v>
      </c>
    </row>
    <row r="17" spans="1:4">
      <c r="A17" s="3" t="s">
        <v>1057</v>
      </c>
    </row>
    <row r="18" spans="1:4">
      <c r="A18" s="4" t="s">
        <v>442</v>
      </c>
      <c r="B18" s="5" t="n">
        <v>67468</v>
      </c>
      <c r="C18" s="5" t="n">
        <v>63923</v>
      </c>
      <c r="D18" s="5" t="n">
        <v>72021</v>
      </c>
    </row>
    <row r="19" spans="1:4">
      <c r="A19" s="4" t="s">
        <v>1064</v>
      </c>
    </row>
    <row r="20" spans="1:4">
      <c r="A20" s="3" t="s">
        <v>1057</v>
      </c>
    </row>
    <row r="21" spans="1:4">
      <c r="A21" s="4" t="s">
        <v>442</v>
      </c>
      <c r="B21" s="5" t="n">
        <v>78660</v>
      </c>
      <c r="C21" s="5" t="n">
        <v>50361</v>
      </c>
    </row>
    <row r="22" spans="1:4">
      <c r="A22" s="4" t="s">
        <v>1065</v>
      </c>
    </row>
    <row r="23" spans="1:4">
      <c r="A23" s="3" t="s">
        <v>1057</v>
      </c>
    </row>
    <row r="24" spans="1:4">
      <c r="A24" s="4" t="s">
        <v>442</v>
      </c>
      <c r="B24" s="5" t="n">
        <v>21998</v>
      </c>
      <c r="C24" s="5" t="n">
        <v>14554</v>
      </c>
    </row>
    <row r="25" spans="1:4">
      <c r="A25" s="4" t="s">
        <v>177</v>
      </c>
    </row>
    <row r="26" spans="1:4">
      <c r="A26" s="3" t="s">
        <v>1057</v>
      </c>
    </row>
    <row r="27" spans="1:4">
      <c r="A27" s="4" t="s">
        <v>442</v>
      </c>
      <c r="B27" s="5" t="n">
        <v>10567</v>
      </c>
      <c r="C27" s="5" t="n">
        <v>10342</v>
      </c>
      <c r="D27" s="5" t="n">
        <v>10852</v>
      </c>
    </row>
    <row r="28" spans="1:4">
      <c r="A28" s="4" t="s">
        <v>387</v>
      </c>
    </row>
    <row r="29" spans="1:4">
      <c r="A29" s="3" t="s">
        <v>1057</v>
      </c>
    </row>
    <row r="30" spans="1:4">
      <c r="A30" s="4" t="s">
        <v>442</v>
      </c>
      <c r="B30" s="5" t="n">
        <v>408911</v>
      </c>
      <c r="C30" s="5" t="n">
        <v>382923</v>
      </c>
      <c r="D30" s="5" t="n">
        <v>345244</v>
      </c>
    </row>
    <row r="31" spans="1:4">
      <c r="A31" s="4" t="s">
        <v>1058</v>
      </c>
      <c r="B31" s="5" t="n">
        <v>474440</v>
      </c>
      <c r="C31" s="5" t="n">
        <v>519168</v>
      </c>
      <c r="D31" s="5" t="n">
        <v>304888</v>
      </c>
    </row>
    <row r="32" spans="1:4">
      <c r="A32" s="4" t="s">
        <v>1059</v>
      </c>
      <c r="B32" s="5" t="n">
        <v>301715</v>
      </c>
      <c r="C32" s="5" t="n">
        <v>308504</v>
      </c>
      <c r="D32" s="5" t="n">
        <v>142241</v>
      </c>
    </row>
    <row r="33" spans="1:4">
      <c r="A33" s="4" t="s">
        <v>1066</v>
      </c>
    </row>
    <row r="34" spans="1:4">
      <c r="A34" s="3" t="s">
        <v>1057</v>
      </c>
    </row>
    <row r="35" spans="1:4">
      <c r="A35" s="4" t="s">
        <v>442</v>
      </c>
      <c r="B35" s="5" t="n">
        <v>169074</v>
      </c>
      <c r="C35" s="5" t="n">
        <v>151702</v>
      </c>
      <c r="D35" s="5" t="n">
        <v>161620</v>
      </c>
    </row>
    <row r="36" spans="1:4">
      <c r="A36" s="4" t="s">
        <v>1058</v>
      </c>
      <c r="B36" s="5" t="n">
        <v>581981</v>
      </c>
      <c r="C36" s="5" t="n">
        <v>199385</v>
      </c>
      <c r="D36" s="5" t="n">
        <v>208015</v>
      </c>
    </row>
    <row r="37" spans="1:4">
      <c r="A37" s="4" t="s">
        <v>1059</v>
      </c>
      <c r="B37" s="5" t="n">
        <v>377285</v>
      </c>
      <c r="C37" s="5" t="n">
        <v>78831</v>
      </c>
      <c r="D37" s="5" t="n">
        <v>79496</v>
      </c>
    </row>
    <row r="38" spans="1:4">
      <c r="A38" s="4" t="s">
        <v>1067</v>
      </c>
    </row>
    <row r="39" spans="1:4">
      <c r="A39" s="3" t="s">
        <v>1057</v>
      </c>
    </row>
    <row r="40" spans="1:4">
      <c r="A40" s="4" t="s">
        <v>442</v>
      </c>
      <c r="B40" s="5" t="n">
        <v>19718</v>
      </c>
      <c r="C40" s="5" t="n">
        <v>20750</v>
      </c>
      <c r="D40" s="5" t="n">
        <v>21731</v>
      </c>
    </row>
    <row r="41" spans="1:4">
      <c r="A41" s="4" t="s">
        <v>1058</v>
      </c>
      <c r="B41" s="5" t="n">
        <v>9825</v>
      </c>
      <c r="C41" s="5" t="n">
        <v>9665</v>
      </c>
      <c r="D41" s="5" t="n">
        <v>8055</v>
      </c>
    </row>
    <row r="42" spans="1:4">
      <c r="A42" s="4" t="s">
        <v>1068</v>
      </c>
    </row>
    <row r="43" spans="1:4">
      <c r="A43" s="3" t="s">
        <v>1057</v>
      </c>
    </row>
    <row r="44" spans="1:4">
      <c r="A44" s="4" t="s">
        <v>442</v>
      </c>
      <c r="B44" s="5" t="n">
        <v>13857</v>
      </c>
      <c r="C44" s="5" t="n">
        <v>14310</v>
      </c>
      <c r="D44" s="5" t="n">
        <v>15527</v>
      </c>
    </row>
    <row r="45" spans="1:4">
      <c r="A45" s="4" t="s">
        <v>1058</v>
      </c>
      <c r="B45" s="5" t="n">
        <v>23260</v>
      </c>
      <c r="C45" s="5" t="n">
        <v>21481</v>
      </c>
      <c r="D45" s="5" t="n">
        <v>23613</v>
      </c>
    </row>
    <row r="46" spans="1:4">
      <c r="A46" s="4" t="s">
        <v>1059</v>
      </c>
      <c r="B46" s="5" t="n">
        <v>6853</v>
      </c>
      <c r="C46" s="5" t="n">
        <v>7683</v>
      </c>
      <c r="D46" s="5" t="n">
        <v>8376</v>
      </c>
    </row>
    <row r="47" spans="1:4">
      <c r="A47" s="4" t="s">
        <v>1069</v>
      </c>
    </row>
    <row r="48" spans="1:4">
      <c r="A48" s="3" t="s">
        <v>1057</v>
      </c>
    </row>
    <row r="49" spans="1:4">
      <c r="A49" s="4" t="s">
        <v>442</v>
      </c>
      <c r="B49" s="5" t="n">
        <v>25563</v>
      </c>
      <c r="C49" s="5" t="n">
        <v>27418</v>
      </c>
      <c r="D49" s="5" t="n">
        <v>35521</v>
      </c>
    </row>
    <row r="50" spans="1:4">
      <c r="A50" s="4" t="s">
        <v>1058</v>
      </c>
      <c r="B50" s="5" t="n">
        <v>24337</v>
      </c>
      <c r="C50" s="5" t="n">
        <v>23152</v>
      </c>
      <c r="D50" s="5" t="n">
        <v>21753</v>
      </c>
    </row>
    <row r="51" spans="1:4">
      <c r="A51" s="4" t="s">
        <v>1059</v>
      </c>
      <c r="B51" s="5" t="n">
        <v>1501</v>
      </c>
      <c r="C51" s="5" t="n">
        <v>1488</v>
      </c>
      <c r="D51" s="5" t="n">
        <v>1579</v>
      </c>
    </row>
    <row r="52" spans="1:4">
      <c r="A52" s="4" t="s">
        <v>1070</v>
      </c>
    </row>
    <row r="53" spans="1:4">
      <c r="A53" s="3" t="s">
        <v>1057</v>
      </c>
    </row>
    <row r="54" spans="1:4">
      <c r="A54" s="4" t="s">
        <v>1059</v>
      </c>
      <c r="B54" s="6" t="n">
        <v>1156</v>
      </c>
      <c r="C54" s="6" t="n">
        <v>1129</v>
      </c>
      <c r="D54"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071</v>
      </c>
      <c r="B1" s="2" t="s">
        <v>433</v>
      </c>
      <c r="K1" s="2" t="s">
        <v>1</v>
      </c>
    </row>
    <row r="2" spans="1:13">
      <c r="B2" s="2" t="s">
        <v>2</v>
      </c>
      <c r="C2" s="2" t="s">
        <v>434</v>
      </c>
      <c r="D2" s="2" t="s">
        <v>4</v>
      </c>
      <c r="E2" s="2" t="s">
        <v>435</v>
      </c>
      <c r="F2" s="2" t="s">
        <v>30</v>
      </c>
      <c r="H2" s="2" t="s">
        <v>436</v>
      </c>
      <c r="I2" s="2" t="s">
        <v>437</v>
      </c>
      <c r="J2" s="2" t="s">
        <v>438</v>
      </c>
      <c r="K2" s="2" t="s">
        <v>2</v>
      </c>
      <c r="L2" s="2" t="s">
        <v>30</v>
      </c>
      <c r="M2" s="2" t="s">
        <v>67</v>
      </c>
    </row>
    <row r="3" spans="1:13">
      <c r="A3" s="4" t="s">
        <v>69</v>
      </c>
      <c r="B3" s="6" t="n">
        <v>183688</v>
      </c>
      <c r="C3" s="6" t="n">
        <v>152497</v>
      </c>
      <c r="D3" s="6" t="n">
        <v>151925</v>
      </c>
      <c r="E3" s="6" t="n">
        <v>149013</v>
      </c>
      <c r="F3" s="6" t="n">
        <v>155088</v>
      </c>
      <c r="H3" s="6" t="n">
        <v>159738</v>
      </c>
      <c r="I3" s="6" t="n">
        <v>146041</v>
      </c>
      <c r="J3" s="6" t="n">
        <v>136236</v>
      </c>
    </row>
    <row r="4" spans="1:13">
      <c r="A4" s="4" t="s">
        <v>71</v>
      </c>
      <c r="B4" s="5" t="n">
        <v>50335</v>
      </c>
      <c r="C4" s="5" t="n">
        <v>44821</v>
      </c>
      <c r="D4" s="5" t="n">
        <v>49729</v>
      </c>
      <c r="E4" s="5" t="n">
        <v>48047</v>
      </c>
      <c r="F4" s="5" t="n">
        <v>48393</v>
      </c>
      <c r="H4" s="5" t="n">
        <v>48341</v>
      </c>
      <c r="I4" s="5" t="n">
        <v>46945</v>
      </c>
      <c r="J4" s="5" t="n">
        <v>43584</v>
      </c>
      <c r="K4" s="6" t="n">
        <v>192932</v>
      </c>
      <c r="L4" s="6" t="n">
        <v>187263</v>
      </c>
      <c r="M4" s="6" t="n">
        <v>181607</v>
      </c>
    </row>
    <row r="5" spans="1:13">
      <c r="A5" s="4" t="s">
        <v>1072</v>
      </c>
      <c r="B5" s="5" t="n">
        <v>-3164</v>
      </c>
      <c r="C5" s="5" t="n">
        <v>5317</v>
      </c>
      <c r="D5" s="5" t="n">
        <v>12619</v>
      </c>
      <c r="E5" s="5" t="n">
        <v>11201</v>
      </c>
      <c r="F5" s="5" t="n">
        <v>11809</v>
      </c>
      <c r="H5" s="5" t="n">
        <v>10958</v>
      </c>
      <c r="I5" s="5" t="n">
        <v>6512</v>
      </c>
      <c r="J5" s="5" t="n">
        <v>11291</v>
      </c>
      <c r="K5" s="6" t="n">
        <v>25973</v>
      </c>
      <c r="L5" s="6" t="n">
        <v>40570</v>
      </c>
      <c r="M5" s="6" t="n">
        <v>54648</v>
      </c>
    </row>
    <row r="6" spans="1:13">
      <c r="A6" s="4" t="s">
        <v>443</v>
      </c>
      <c r="B6" s="6" t="n">
        <v>-4738</v>
      </c>
      <c r="C6" s="6" t="n">
        <v>505</v>
      </c>
      <c r="D6" s="6" t="n">
        <v>6816</v>
      </c>
      <c r="E6" s="6" t="n">
        <v>6401</v>
      </c>
      <c r="F6" s="6" t="n">
        <v>5889</v>
      </c>
      <c r="G6" s="4" t="s">
        <v>108</v>
      </c>
      <c r="H6" s="6" t="n">
        <v>7227</v>
      </c>
      <c r="I6" s="6" t="n">
        <v>-448</v>
      </c>
      <c r="J6" s="6" t="n">
        <v>6911</v>
      </c>
    </row>
    <row r="7" spans="1:13">
      <c r="A7" s="4" t="s">
        <v>1073</v>
      </c>
      <c r="B7" s="7" t="n">
        <v>-0.22</v>
      </c>
      <c r="C7" s="7" t="n">
        <v>0.02</v>
      </c>
      <c r="D7" s="7" t="n">
        <v>0.34</v>
      </c>
      <c r="E7" s="7" t="n">
        <v>0.32</v>
      </c>
      <c r="F7" s="7" t="n">
        <v>0.29</v>
      </c>
      <c r="H7" s="7" t="n">
        <v>0.36</v>
      </c>
      <c r="I7" s="7" t="n">
        <v>-0.02</v>
      </c>
      <c r="J7" s="7" t="n">
        <v>0.35</v>
      </c>
      <c r="K7" s="7" t="n">
        <v>0.44</v>
      </c>
      <c r="L7" s="7" t="n">
        <v>0.98</v>
      </c>
      <c r="M7" s="7" t="n">
        <v>1.36</v>
      </c>
    </row>
    <row r="8" spans="1:13">
      <c r="A8" s="4" t="s">
        <v>1074</v>
      </c>
      <c r="B8" s="7" t="n">
        <v>-0.22</v>
      </c>
      <c r="C8" s="7" t="n">
        <v>0.02</v>
      </c>
      <c r="D8" s="7" t="n">
        <v>0.33</v>
      </c>
      <c r="E8" s="7" t="n">
        <v>0.32</v>
      </c>
      <c r="F8" s="7" t="n">
        <v>0.29</v>
      </c>
      <c r="H8" s="7" t="n">
        <v>0.36</v>
      </c>
      <c r="I8" s="7" t="n">
        <v>-0.02</v>
      </c>
      <c r="J8" s="7" t="n">
        <v>0.34</v>
      </c>
      <c r="K8" s="7" t="n">
        <v>0.43</v>
      </c>
      <c r="L8" s="7" t="n">
        <v>0.96</v>
      </c>
      <c r="M8" s="7" t="n">
        <v>1.34</v>
      </c>
    </row>
    <row r="9" spans="1:13"/>
    <row r="10" spans="1:13">
      <c r="A10" s="4" t="s">
        <v>108</v>
      </c>
      <c r="B10" s="4" t="s">
        <v>479</v>
      </c>
    </row>
  </sheetData>
  <mergeCells count="6">
    <mergeCell ref="A1:A2"/>
    <mergeCell ref="B1:J1"/>
    <mergeCell ref="K1:M1"/>
    <mergeCell ref="F2:G2"/>
    <mergeCell ref="A9:M9"/>
    <mergeCell ref="B10:M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5</v>
      </c>
      <c r="B1" s="2" t="s">
        <v>1</v>
      </c>
    </row>
    <row r="2" spans="1:6">
      <c r="B2" s="2" t="s">
        <v>2</v>
      </c>
      <c r="C2" s="2" t="s">
        <v>30</v>
      </c>
      <c r="D2" s="2" t="s">
        <v>67</v>
      </c>
      <c r="E2" s="2" t="s">
        <v>1076</v>
      </c>
      <c r="F2" s="2" t="s">
        <v>1077</v>
      </c>
    </row>
    <row r="3" spans="1:6">
      <c r="A3" s="3" t="s">
        <v>1078</v>
      </c>
    </row>
    <row r="4" spans="1:6">
      <c r="A4" s="4" t="s">
        <v>1079</v>
      </c>
      <c r="B4" s="6" t="n">
        <v>-5579000</v>
      </c>
      <c r="C4" s="6" t="n">
        <v>4753000</v>
      </c>
      <c r="D4" s="6" t="n">
        <v>13406000</v>
      </c>
    </row>
    <row r="5" spans="1:6">
      <c r="A5" s="4" t="s">
        <v>115</v>
      </c>
      <c r="B5" s="5" t="n">
        <v>-6442000</v>
      </c>
      <c r="C5" s="5" t="n">
        <v>4197000</v>
      </c>
      <c r="D5" s="5" t="n">
        <v>12684000</v>
      </c>
    </row>
    <row r="6" spans="1:6">
      <c r="A6" s="4" t="s">
        <v>1080</v>
      </c>
      <c r="F6" s="6" t="n">
        <v>534000</v>
      </c>
    </row>
    <row r="7" spans="1:6">
      <c r="A7" s="4" t="s">
        <v>119</v>
      </c>
    </row>
    <row r="8" spans="1:6">
      <c r="A8" s="3" t="s">
        <v>1078</v>
      </c>
    </row>
    <row r="9" spans="1:6">
      <c r="A9" s="4" t="s">
        <v>115</v>
      </c>
      <c r="B9" s="5" t="n">
        <v>-6043000</v>
      </c>
      <c r="C9" s="5" t="n">
        <v>4635000</v>
      </c>
      <c r="D9" s="5" t="n">
        <v>12409000</v>
      </c>
      <c r="E9" s="6" t="n">
        <v>10006000</v>
      </c>
    </row>
    <row r="10" spans="1:6">
      <c r="A10" s="4" t="s">
        <v>120</v>
      </c>
    </row>
    <row r="11" spans="1:6">
      <c r="A11" s="3" t="s">
        <v>1078</v>
      </c>
    </row>
    <row r="12" spans="1:6">
      <c r="A12" s="4" t="s">
        <v>115</v>
      </c>
      <c r="B12" s="5" t="n">
        <v>-317000</v>
      </c>
      <c r="C12" s="5" t="n">
        <v>-372000</v>
      </c>
      <c r="D12" s="5" t="n">
        <v>233000</v>
      </c>
      <c r="E12" s="5" t="n">
        <v>935000</v>
      </c>
    </row>
    <row r="13" spans="1:6">
      <c r="A13" s="4" t="s">
        <v>121</v>
      </c>
    </row>
    <row r="14" spans="1:6">
      <c r="A14" s="3" t="s">
        <v>1078</v>
      </c>
    </row>
    <row r="15" spans="1:6">
      <c r="A15" s="4" t="s">
        <v>115</v>
      </c>
      <c r="B15" s="6" t="n">
        <v>-82000</v>
      </c>
      <c r="C15" s="6" t="n">
        <v>-66000</v>
      </c>
      <c r="D15" s="6" t="n">
        <v>42000</v>
      </c>
      <c r="E15" s="5" t="n">
        <v>747000</v>
      </c>
    </row>
    <row r="16" spans="1:6">
      <c r="A16" s="4" t="s">
        <v>1081</v>
      </c>
    </row>
    <row r="17" spans="1:6">
      <c r="A17" s="3" t="s">
        <v>1078</v>
      </c>
    </row>
    <row r="18" spans="1:6">
      <c r="A18" s="4" t="s">
        <v>115</v>
      </c>
      <c r="E18" s="6" t="n">
        <v>5570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1T16:21:58Z</dcterms:created>
  <dcterms:modified xmlns:dcterms="http://purl.org/dc/terms/" xmlns:xsi="http://www.w3.org/2001/XMLSchema-instance" xsi:type="dcterms:W3CDTF">2017-05-31T16:21:58Z</dcterms:modified>
</cp:coreProperties>
</file>